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Segment Information" sheetId="11" state="visible" r:id="rId11"/>
    <sheet xmlns:r="http://schemas.openxmlformats.org/officeDocument/2006/relationships" name="Equity Earnings of Affiliate"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Property, Equipment and Improve" sheetId="15" state="visible" r:id="rId15"/>
    <sheet xmlns:r="http://schemas.openxmlformats.org/officeDocument/2006/relationships" name="Investments in Content" sheetId="16" state="visible" r:id="rId16"/>
    <sheet xmlns:r="http://schemas.openxmlformats.org/officeDocument/2006/relationships" name="Goodwill and Other Intangible A" sheetId="17" state="visible" r:id="rId17"/>
    <sheet xmlns:r="http://schemas.openxmlformats.org/officeDocument/2006/relationships" name="Debt" sheetId="18" state="visible" r:id="rId18"/>
    <sheet xmlns:r="http://schemas.openxmlformats.org/officeDocument/2006/relationships" name="Redeemable Convertible Preferre" sheetId="19" state="visible" r:id="rId19"/>
    <sheet xmlns:r="http://schemas.openxmlformats.org/officeDocument/2006/relationships" name="Stock Warrants" sheetId="20" state="visible" r:id="rId20"/>
    <sheet xmlns:r="http://schemas.openxmlformats.org/officeDocument/2006/relationships" name="Equity" sheetId="21" state="visible" r:id="rId21"/>
    <sheet xmlns:r="http://schemas.openxmlformats.org/officeDocument/2006/relationships" name="Stock-Based Compensation" sheetId="22" state="visible" r:id="rId22"/>
    <sheet xmlns:r="http://schemas.openxmlformats.org/officeDocument/2006/relationships" name="Fair Value Measurements" sheetId="23" state="visible" r:id="rId23"/>
    <sheet xmlns:r="http://schemas.openxmlformats.org/officeDocument/2006/relationships" name="Net Loss per Common Share Data" sheetId="24" state="visible" r:id="rId24"/>
    <sheet xmlns:r="http://schemas.openxmlformats.org/officeDocument/2006/relationships" name="Income Taxes" sheetId="25" state="visible" r:id="rId25"/>
    <sheet xmlns:r="http://schemas.openxmlformats.org/officeDocument/2006/relationships" name="Statements of Cash Flows" sheetId="26" state="visible" r:id="rId26"/>
    <sheet xmlns:r="http://schemas.openxmlformats.org/officeDocument/2006/relationships" name="Severance" sheetId="27" state="visible" r:id="rId27"/>
    <sheet xmlns:r="http://schemas.openxmlformats.org/officeDocument/2006/relationships" name="Employee Benefits" sheetId="28" state="visible" r:id="rId28"/>
    <sheet xmlns:r="http://schemas.openxmlformats.org/officeDocument/2006/relationships" name="Commitments and Contingencies" sheetId="29" state="visible" r:id="rId29"/>
    <sheet xmlns:r="http://schemas.openxmlformats.org/officeDocument/2006/relationships" name="Related Party Transactions" sheetId="30" state="visible" r:id="rId30"/>
    <sheet xmlns:r="http://schemas.openxmlformats.org/officeDocument/2006/relationships" name="Subsequent Events" sheetId="31" state="visible" r:id="rId31"/>
    <sheet xmlns:r="http://schemas.openxmlformats.org/officeDocument/2006/relationships" name="Summary of Significant Accoun32" sheetId="32" state="visible" r:id="rId32"/>
    <sheet xmlns:r="http://schemas.openxmlformats.org/officeDocument/2006/relationships" name="Description of Business (Tables" sheetId="33" state="visible" r:id="rId33"/>
    <sheet xmlns:r="http://schemas.openxmlformats.org/officeDocument/2006/relationships" name="Segment Information (Tables)" sheetId="34" state="visible" r:id="rId34"/>
    <sheet xmlns:r="http://schemas.openxmlformats.org/officeDocument/2006/relationships" name="Equity Earnings of Affiliate (T" sheetId="35" state="visible" r:id="rId35"/>
    <sheet xmlns:r="http://schemas.openxmlformats.org/officeDocument/2006/relationships" name="Accounts Receivable (Tables)" sheetId="36" state="visible" r:id="rId36"/>
    <sheet xmlns:r="http://schemas.openxmlformats.org/officeDocument/2006/relationships" name="Inventories (Tables)" sheetId="37" state="visible" r:id="rId37"/>
    <sheet xmlns:r="http://schemas.openxmlformats.org/officeDocument/2006/relationships" name="Property, Equipment and Impro38" sheetId="38" state="visible" r:id="rId38"/>
    <sheet xmlns:r="http://schemas.openxmlformats.org/officeDocument/2006/relationships" name="Investments in Content (Tables)" sheetId="39" state="visible" r:id="rId39"/>
    <sheet xmlns:r="http://schemas.openxmlformats.org/officeDocument/2006/relationships" name="Goodwill and Other Intangible40" sheetId="40" state="visible" r:id="rId40"/>
    <sheet xmlns:r="http://schemas.openxmlformats.org/officeDocument/2006/relationships" name="Debt (Tables)" sheetId="41" state="visible" r:id="rId41"/>
    <sheet xmlns:r="http://schemas.openxmlformats.org/officeDocument/2006/relationships" name="Stock Warrants (Tables)" sheetId="42" state="visible" r:id="rId42"/>
    <sheet xmlns:r="http://schemas.openxmlformats.org/officeDocument/2006/relationships" name="Stock-Based Compensation (Table" sheetId="43" state="visible" r:id="rId43"/>
    <sheet xmlns:r="http://schemas.openxmlformats.org/officeDocument/2006/relationships" name="Fair Value Measurements (Tables" sheetId="44" state="visible" r:id="rId44"/>
    <sheet xmlns:r="http://schemas.openxmlformats.org/officeDocument/2006/relationships" name="Net Loss per Common Share Data " sheetId="45" state="visible" r:id="rId45"/>
    <sheet xmlns:r="http://schemas.openxmlformats.org/officeDocument/2006/relationships" name="Income Taxes (Tables)" sheetId="46" state="visible" r:id="rId46"/>
    <sheet xmlns:r="http://schemas.openxmlformats.org/officeDocument/2006/relationships" name="Statements of Cash Flows (Table" sheetId="47" state="visible" r:id="rId47"/>
    <sheet xmlns:r="http://schemas.openxmlformats.org/officeDocument/2006/relationships" name="Commitments and Contingencies (" sheetId="48" state="visible" r:id="rId48"/>
    <sheet xmlns:r="http://schemas.openxmlformats.org/officeDocument/2006/relationships" name="Description of Business - Addit" sheetId="49" state="visible" r:id="rId49"/>
    <sheet xmlns:r="http://schemas.openxmlformats.org/officeDocument/2006/relationships" name="Description of Business - Disco" sheetId="50" state="visible" r:id="rId50"/>
    <sheet xmlns:r="http://schemas.openxmlformats.org/officeDocument/2006/relationships" name="Description of Business - Loss " sheetId="51" state="visible" r:id="rId51"/>
    <sheet xmlns:r="http://schemas.openxmlformats.org/officeDocument/2006/relationships" name="Description of Business - Opera" sheetId="52" state="visible" r:id="rId52"/>
    <sheet xmlns:r="http://schemas.openxmlformats.org/officeDocument/2006/relationships" name="Description of Business - Liqui" sheetId="53" state="visible" r:id="rId53"/>
    <sheet xmlns:r="http://schemas.openxmlformats.org/officeDocument/2006/relationships" name="Summary of Significant Accoun54" sheetId="54" state="visible" r:id="rId54"/>
    <sheet xmlns:r="http://schemas.openxmlformats.org/officeDocument/2006/relationships" name="Segment Information - Additiona" sheetId="55" state="visible" r:id="rId55"/>
    <sheet xmlns:r="http://schemas.openxmlformats.org/officeDocument/2006/relationships" name="Segment Information - Summary o" sheetId="56" state="visible" r:id="rId56"/>
    <sheet xmlns:r="http://schemas.openxmlformats.org/officeDocument/2006/relationships" name="Segment Information - Reconcili" sheetId="57" state="visible" r:id="rId57"/>
    <sheet xmlns:r="http://schemas.openxmlformats.org/officeDocument/2006/relationships" name="Segment Information - Revenues " sheetId="58" state="visible" r:id="rId58"/>
    <sheet xmlns:r="http://schemas.openxmlformats.org/officeDocument/2006/relationships" name="Segment Information - Total Ass" sheetId="59" state="visible" r:id="rId59"/>
    <sheet xmlns:r="http://schemas.openxmlformats.org/officeDocument/2006/relationships" name="Segment Information - Long-live" sheetId="60" state="visible" r:id="rId60"/>
    <sheet xmlns:r="http://schemas.openxmlformats.org/officeDocument/2006/relationships" name="Equity Earnings of Affiliate - " sheetId="61" state="visible" r:id="rId61"/>
    <sheet xmlns:r="http://schemas.openxmlformats.org/officeDocument/2006/relationships" name="Equity Earnings of Affiliate 62" sheetId="62" state="visible" r:id="rId62"/>
    <sheet xmlns:r="http://schemas.openxmlformats.org/officeDocument/2006/relationships" name="Equity Earnings of Affiliate 63" sheetId="63" state="visible" r:id="rId63"/>
    <sheet xmlns:r="http://schemas.openxmlformats.org/officeDocument/2006/relationships" name="Accounts Receivable - Summary o" sheetId="64" state="visible" r:id="rId64"/>
    <sheet xmlns:r="http://schemas.openxmlformats.org/officeDocument/2006/relationships" name="Accounts Receivable - Additiona" sheetId="65" state="visible" r:id="rId65"/>
    <sheet xmlns:r="http://schemas.openxmlformats.org/officeDocument/2006/relationships" name="Inventories - Schedule of Inven" sheetId="66" state="visible" r:id="rId66"/>
    <sheet xmlns:r="http://schemas.openxmlformats.org/officeDocument/2006/relationships" name="Inventories - Additional Inform" sheetId="67" state="visible" r:id="rId67"/>
    <sheet xmlns:r="http://schemas.openxmlformats.org/officeDocument/2006/relationships" name="Property, Equipment and Impro68" sheetId="68" state="visible" r:id="rId68"/>
    <sheet xmlns:r="http://schemas.openxmlformats.org/officeDocument/2006/relationships" name="Property, Equipment and Impro69" sheetId="69" state="visible" r:id="rId69"/>
    <sheet xmlns:r="http://schemas.openxmlformats.org/officeDocument/2006/relationships" name="Investments in Content - Summar" sheetId="70" state="visible" r:id="rId70"/>
    <sheet xmlns:r="http://schemas.openxmlformats.org/officeDocument/2006/relationships" name="Investments in Content - Additi" sheetId="71" state="visible" r:id="rId71"/>
    <sheet xmlns:r="http://schemas.openxmlformats.org/officeDocument/2006/relationships" name="Investments in Content - Estima" sheetId="72" state="visible" r:id="rId72"/>
    <sheet xmlns:r="http://schemas.openxmlformats.org/officeDocument/2006/relationships" name="Goodwill and Other Intangible73" sheetId="73" state="visible" r:id="rId73"/>
    <sheet xmlns:r="http://schemas.openxmlformats.org/officeDocument/2006/relationships" name="Goodwill and Other Intangible74" sheetId="74" state="visible" r:id="rId74"/>
    <sheet xmlns:r="http://schemas.openxmlformats.org/officeDocument/2006/relationships" name="Goodwill and Other Intangible75" sheetId="75" state="visible" r:id="rId75"/>
    <sheet xmlns:r="http://schemas.openxmlformats.org/officeDocument/2006/relationships" name="Goodwill and Other Intangible76" sheetId="76" state="visible" r:id="rId76"/>
    <sheet xmlns:r="http://schemas.openxmlformats.org/officeDocument/2006/relationships" name="Debt - Debt Outstanding (Detail" sheetId="77" state="visible" r:id="rId77"/>
    <sheet xmlns:r="http://schemas.openxmlformats.org/officeDocument/2006/relationships" name="Debt - Future Minimum Principal" sheetId="78" state="visible" r:id="rId78"/>
    <sheet xmlns:r="http://schemas.openxmlformats.org/officeDocument/2006/relationships" name="Debt - Additional Information (" sheetId="79" state="visible" r:id="rId79"/>
    <sheet xmlns:r="http://schemas.openxmlformats.org/officeDocument/2006/relationships" name="Debt - Schedule of Future Lever" sheetId="80" state="visible" r:id="rId80"/>
    <sheet xmlns:r="http://schemas.openxmlformats.org/officeDocument/2006/relationships" name="Redeemable Convertible Prefer81" sheetId="81" state="visible" r:id="rId81"/>
    <sheet xmlns:r="http://schemas.openxmlformats.org/officeDocument/2006/relationships" name="Stock Warrants - Summary of Unr" sheetId="82" state="visible" r:id="rId82"/>
    <sheet xmlns:r="http://schemas.openxmlformats.org/officeDocument/2006/relationships" name="Stock Warrants - Additional Inf" sheetId="83" state="visible" r:id="rId83"/>
    <sheet xmlns:r="http://schemas.openxmlformats.org/officeDocument/2006/relationships" name="Equity - Additional Information" sheetId="84" state="visible" r:id="rId84"/>
    <sheet xmlns:r="http://schemas.openxmlformats.org/officeDocument/2006/relationships" name="Stock-Based Compensation - Addi" sheetId="85" state="visible" r:id="rId85"/>
    <sheet xmlns:r="http://schemas.openxmlformats.org/officeDocument/2006/relationships" name="Stock-Based Compensation - Rest" sheetId="86" state="visible" r:id="rId86"/>
    <sheet xmlns:r="http://schemas.openxmlformats.org/officeDocument/2006/relationships" name="Fair Value Measurements - Addit" sheetId="87" state="visible" r:id="rId87"/>
    <sheet xmlns:r="http://schemas.openxmlformats.org/officeDocument/2006/relationships" name="Fair Value Measurements - Fair " sheetId="88" state="visible" r:id="rId88"/>
    <sheet xmlns:r="http://schemas.openxmlformats.org/officeDocument/2006/relationships" name="Fair Value Measurements - Roll-" sheetId="89" state="visible" r:id="rId89"/>
    <sheet xmlns:r="http://schemas.openxmlformats.org/officeDocument/2006/relationships" name="Fair Value Measurements - Asset" sheetId="90" state="visible" r:id="rId90"/>
    <sheet xmlns:r="http://schemas.openxmlformats.org/officeDocument/2006/relationships" name="Net Loss per Common Share Dat91" sheetId="91" state="visible" r:id="rId91"/>
    <sheet xmlns:r="http://schemas.openxmlformats.org/officeDocument/2006/relationships" name="Net Loss per Common Share Dat92" sheetId="92" state="visible" r:id="rId92"/>
    <sheet xmlns:r="http://schemas.openxmlformats.org/officeDocument/2006/relationships" name="Income Taxes - Additional Infor" sheetId="93" state="visible" r:id="rId93"/>
    <sheet xmlns:r="http://schemas.openxmlformats.org/officeDocument/2006/relationships" name="Income Taxes - Components of In" sheetId="94" state="visible" r:id="rId94"/>
    <sheet xmlns:r="http://schemas.openxmlformats.org/officeDocument/2006/relationships" name="Income Taxes - Summary of Loss " sheetId="95" state="visible" r:id="rId95"/>
    <sheet xmlns:r="http://schemas.openxmlformats.org/officeDocument/2006/relationships" name="Income Taxes - Tax Effects of T" sheetId="96" state="visible" r:id="rId96"/>
    <sheet xmlns:r="http://schemas.openxmlformats.org/officeDocument/2006/relationships" name="Income Taxes - Reconciliation o" sheetId="97" state="visible" r:id="rId97"/>
    <sheet xmlns:r="http://schemas.openxmlformats.org/officeDocument/2006/relationships" name="Income Taxes - Reconciliation98" sheetId="98" state="visible" r:id="rId98"/>
    <sheet xmlns:r="http://schemas.openxmlformats.org/officeDocument/2006/relationships" name="Statements of Cash Flows - Supp" sheetId="99" state="visible" r:id="rId99"/>
    <sheet xmlns:r="http://schemas.openxmlformats.org/officeDocument/2006/relationships" name="Severance - Additional Informat" sheetId="100" state="visible" r:id="rId100"/>
    <sheet xmlns:r="http://schemas.openxmlformats.org/officeDocument/2006/relationships" name="Employee Benefits - Additional " sheetId="101" state="visible" r:id="rId101"/>
    <sheet xmlns:r="http://schemas.openxmlformats.org/officeDocument/2006/relationships" name="Commitments and Contingencies -" sheetId="102" state="visible" r:id="rId102"/>
    <sheet xmlns:r="http://schemas.openxmlformats.org/officeDocument/2006/relationships" name="Commitments and Contingencie103" sheetId="103" state="visible" r:id="rId103"/>
    <sheet xmlns:r="http://schemas.openxmlformats.org/officeDocument/2006/relationships" name="Commitments and Contingencie104" sheetId="104" state="visible" r:id="rId104"/>
    <sheet xmlns:r="http://schemas.openxmlformats.org/officeDocument/2006/relationships" name="Commitments and Contingencie105" sheetId="105" state="visible" r:id="rId105"/>
    <sheet xmlns:r="http://schemas.openxmlformats.org/officeDocument/2006/relationships" name="Related Party Transactions - Ad" sheetId="106" state="visible" r:id="rId106"/>
    <sheet xmlns:r="http://schemas.openxmlformats.org/officeDocument/2006/relationships" name="Subsequent Events - Additional " sheetId="107" state="visible" r:id="rId107"/>
  </sheets>
  <definedNames/>
  <calcPr calcId="124519" fullCalcOnLoad="1"/>
</workbook>
</file>

<file path=xl/sharedStrings.xml><?xml version="1.0" encoding="utf-8"?>
<sst xmlns="http://schemas.openxmlformats.org/spreadsheetml/2006/main" uniqueCount="1082">
  <si>
    <t>Document and Entity Information - USD ($)</t>
  </si>
  <si>
    <t>12 Months Ended</t>
  </si>
  <si>
    <t>Dec. 31, 2017</t>
  </si>
  <si>
    <t>Feb. 28, 2018</t>
  </si>
  <si>
    <t>Jun. 30, 2017</t>
  </si>
  <si>
    <t>Document And Entity Information [Abstract]</t>
  </si>
  <si>
    <t>Entity Registrant Name</t>
  </si>
  <si>
    <t>RLJ ENTERTAINMENT, INC.</t>
  </si>
  <si>
    <t>Entity Trading Symbol</t>
  </si>
  <si>
    <t>RLJE</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BALANCE SHEETS - USD ($) $ in Thousands</t>
  </si>
  <si>
    <t>Dec. 31, 2016</t>
  </si>
  <si>
    <t>ASSETS</t>
  </si>
  <si>
    <t>Cash</t>
  </si>
  <si>
    <t>Accounts receivable, net</t>
  </si>
  <si>
    <t>Inventories, net</t>
  </si>
  <si>
    <t>Investments in content, net</t>
  </si>
  <si>
    <t>Prepaid expenses and other assets</t>
  </si>
  <si>
    <t>Property, equipment and improvements, net</t>
  </si>
  <si>
    <t>Equity investment in affiliate</t>
  </si>
  <si>
    <t>Other intangible assets, net</t>
  </si>
  <si>
    <t>Goodwill</t>
  </si>
  <si>
    <t>Total assets</t>
  </si>
  <si>
    <t>LIABILITIES AND SHAREHOLDERS' EQUITY</t>
  </si>
  <si>
    <t>Accounts payable and accrued liabilities</t>
  </si>
  <si>
    <t>Accrued royalties and distribution fees</t>
  </si>
  <si>
    <t>Deferred revenue</t>
  </si>
  <si>
    <t>Debt, net of discounts and debt issuance costs</t>
  </si>
  <si>
    <t>Deferred tax liability</t>
  </si>
  <si>
    <t>Stock warrant and other derivative liabilities</t>
  </si>
  <si>
    <t>Total liabilities</t>
  </si>
  <si>
    <t>Commitments and contingencies (see Note 21)</t>
  </si>
  <si>
    <t xml:space="preserve"> </t>
  </si>
  <si>
    <t>Shareholders' Equity:</t>
  </si>
  <si>
    <t>Redeemable convertible preferred stock, $0.001 par value, 1,000,000 shares authorized; 31,046 shares issued; 15,198 shares outstanding at December 31, 2017 and 30,198 shares outstanding at December 31, 2016; liquidation preference of $17,997 at December 31, 2017 and $34,366 at December 31, 2016</t>
  </si>
  <si>
    <t>Common stock, $0.001 par value, 250,000,000 shares authorized, 14,071,423 shares issued and outstanding at December 31, 2017 and 5,240,085 shares issued and outstanding at December 31, 2016</t>
  </si>
  <si>
    <t>Additional paid-in capital</t>
  </si>
  <si>
    <t>Accumulated deficit</t>
  </si>
  <si>
    <t>Accumulated other comprehensive loss</t>
  </si>
  <si>
    <t>Total shareholders' equity</t>
  </si>
  <si>
    <t>Total liabilities and shareholders' equity</t>
  </si>
  <si>
    <t>CONSOLIDATED BALANCE SHEETS (Parenthetical) - USD ($) $ in Thousands</t>
  </si>
  <si>
    <t>Preferred stock, par value (in dollars per share)</t>
  </si>
  <si>
    <t>Preferred stock, shares authorized (in shares)</t>
  </si>
  <si>
    <t>Preferred stock, shares issued (in shares)</t>
  </si>
  <si>
    <t>Preferred stock, shares outstanding (in shares)</t>
  </si>
  <si>
    <t>Preferred stock, liquidation preference (in dollar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Revenues</t>
  </si>
  <si>
    <t>Cost of sales</t>
  </si>
  <si>
    <t>Total cost of sales</t>
  </si>
  <si>
    <t>Gross profit</t>
  </si>
  <si>
    <t>Selling expenses</t>
  </si>
  <si>
    <t>General and administrative expenses</t>
  </si>
  <si>
    <t>Depreciation and amortization</t>
  </si>
  <si>
    <t>Total operating expenses</t>
  </si>
  <si>
    <t>INCOME (LOSS) FROM CONTINUING OPERATIONS</t>
  </si>
  <si>
    <t>Equity earnings of affiliate</t>
  </si>
  <si>
    <t>Interest expense, net</t>
  </si>
  <si>
    <t>Change in fair value of stock warrants and other derivatives</t>
  </si>
  <si>
    <t>Gain (Loss) on extinguishment of debt</t>
  </si>
  <si>
    <t>Other income (expense)</t>
  </si>
  <si>
    <t>LOSS FROM CONTINUING OPERATIONS BEFORE PROVISION FOR INCOME TAXES</t>
  </si>
  <si>
    <t>Provision for income taxes</t>
  </si>
  <si>
    <t>LOSS FROM CONTINUING OPERATIONS, NET OF INCOME TAXES</t>
  </si>
  <si>
    <t>LOSS FROM DISCONTINUED OPERATIONS, NET OF INCOME TAXES</t>
  </si>
  <si>
    <t>NET LOSS</t>
  </si>
  <si>
    <t>Accretion on preferred stock</t>
  </si>
  <si>
    <t>NET LOSS ATTRIBUTABLE TO COMMON SHAREHOLDERS</t>
  </si>
  <si>
    <t>Net loss per common share attributable to common shareholders:</t>
  </si>
  <si>
    <t>Continuing operations</t>
  </si>
  <si>
    <t>Discontinued operations</t>
  </si>
  <si>
    <t>Basic and diluted net loss per common share attributable to common shareholders</t>
  </si>
  <si>
    <t>Weighted average shares outstanding:</t>
  </si>
  <si>
    <t>Basic and diluted</t>
  </si>
  <si>
    <t>Content Amortization And Royalties</t>
  </si>
  <si>
    <t>Manufacturing And Fulfillment</t>
  </si>
  <si>
    <t>CONSOLIDATED STATEMENTS OF COMPREHENSIVE LOSS - USD ($) $ in Thousands</t>
  </si>
  <si>
    <t>Statement Of Income And Comprehensive Income [Abstract]</t>
  </si>
  <si>
    <t>Net loss</t>
  </si>
  <si>
    <t>Other comprehensive gain (loss):</t>
  </si>
  <si>
    <t>Foreign currency translation gain (loss)</t>
  </si>
  <si>
    <t>Total comprehensive loss</t>
  </si>
  <si>
    <t>CONSOLIDATED STATEMENTS OF CHANGES IN SHAREHOLDERS' (DEFICIT) EQUITY - USD ($) $ in Thousands</t>
  </si>
  <si>
    <t>Total</t>
  </si>
  <si>
    <t>AMC [Member]</t>
  </si>
  <si>
    <t>Preferred Stock [Member]</t>
  </si>
  <si>
    <t>Common Stock [Member]</t>
  </si>
  <si>
    <t>Common Stock [Member]AMC [Member]</t>
  </si>
  <si>
    <t>Additional Paid-in Capital [Member]</t>
  </si>
  <si>
    <t>Additional Paid-in Capital [Member]AMC [Member]</t>
  </si>
  <si>
    <t>Accumulated Deficit [Member]</t>
  </si>
  <si>
    <t>Accumulated Other Comprehensive Income (Loss) [Member]</t>
  </si>
  <si>
    <t>Treasury Stock [Member]</t>
  </si>
  <si>
    <t>Balance at Dec. 31, 2015</t>
  </si>
  <si>
    <t>Balance (in shares) at Dec. 31, 2015</t>
  </si>
  <si>
    <t>Issuance of restricted common stock for services (in shares)</t>
  </si>
  <si>
    <t>Forfeiture of restricted common stock (in shares)</t>
  </si>
  <si>
    <t>Conversion of preferred stock</t>
  </si>
  <si>
    <t>Conversion of preferred stock (in shares)</t>
  </si>
  <si>
    <t>Preferred stock amendment</t>
  </si>
  <si>
    <t>Issuance of warrants</t>
  </si>
  <si>
    <t>Stock-based compensation</t>
  </si>
  <si>
    <t>Foreign currency translation</t>
  </si>
  <si>
    <t>Balance at Dec. 31, 2016</t>
  </si>
  <si>
    <t>Balance (in shares) at Dec. 31, 2016</t>
  </si>
  <si>
    <t>Issuance of common stock for interest</t>
  </si>
  <si>
    <t>Issuance of common stock for interest (in shares)</t>
  </si>
  <si>
    <t>Exercise of warrants for common stock</t>
  </si>
  <si>
    <t>Exercise of warrants for common stock (in shares)</t>
  </si>
  <si>
    <t>Preferred stock dividends paid</t>
  </si>
  <si>
    <t>Balance at Dec. 31, 2017</t>
  </si>
  <si>
    <t>Balance (in shares) at Dec. 31, 2017</t>
  </si>
  <si>
    <t>CONSOLIDATED STATEMENTS OF CASH FLOWS - USD ($) $ in Thousands</t>
  </si>
  <si>
    <t>CASH FLOWS FROM OPERATING ACTIVITIES:</t>
  </si>
  <si>
    <t>Adjustments to reconcile net loss to net cash used in operating activities:</t>
  </si>
  <si>
    <t>Content amortization and royalties</t>
  </si>
  <si>
    <t>Deferred tax provision</t>
  </si>
  <si>
    <t>Foreign currency exchange (gain) loss</t>
  </si>
  <si>
    <t>Fair value adjustment of stock warrant and other derivative liabilities</t>
  </si>
  <si>
    <t>Non-cash interest expense</t>
  </si>
  <si>
    <t>(Gain) Loss on extinguishment of debt</t>
  </si>
  <si>
    <t>Stock-based compensation expense</t>
  </si>
  <si>
    <t>Loss on disposal of fixed assets</t>
  </si>
  <si>
    <t>Dividends received from affiliate</t>
  </si>
  <si>
    <t>Changes in assets and liabilities:</t>
  </si>
  <si>
    <t>Net cash used in operating activities</t>
  </si>
  <si>
    <t>CASH FLOWS FROM INVESTING ACTIVITIES:</t>
  </si>
  <si>
    <t>Capital expenditures</t>
  </si>
  <si>
    <t>Net cash used in investing activities</t>
  </si>
  <si>
    <t>CASH FLOWS FROM FINANCING ACTIVITIES:</t>
  </si>
  <si>
    <t>Proceeds from exercise of warrants</t>
  </si>
  <si>
    <t>Dividend payment to preferred stockholders</t>
  </si>
  <si>
    <t>Repayment of debt</t>
  </si>
  <si>
    <t>Prepayment penalty to extinguish debt</t>
  </si>
  <si>
    <t>Payment of debt modification costs</t>
  </si>
  <si>
    <t>Net cash provided by financing activities</t>
  </si>
  <si>
    <t>EFFECT OF EXCHANGE RATE CHANGES ON CASH</t>
  </si>
  <si>
    <t>NET (DECREASE) INCREASE IN CASH:</t>
  </si>
  <si>
    <t>Cash at beginning of year</t>
  </si>
  <si>
    <t>Cash at end of year</t>
  </si>
  <si>
    <t>AMC Credit Agreement [Member]</t>
  </si>
  <si>
    <t>Proceeds received from AMC</t>
  </si>
  <si>
    <t>Senior Debt [Member]</t>
  </si>
  <si>
    <t>CONSOLIDATED STATEMENTS OF CASH FLOWS (Parenthetical) $ in Thousands</t>
  </si>
  <si>
    <t>Dec. 31, 2017USD ($)</t>
  </si>
  <si>
    <t>Private Placement [Member]</t>
  </si>
  <si>
    <t>Transaction costs</t>
  </si>
  <si>
    <t>Description of Business</t>
  </si>
  <si>
    <t>Description Of Business And Basis Of Presentation [Abstract]</t>
  </si>
  <si>
    <t xml:space="preserve">Note 1.
description of business Description of Business RLJ Entertainment, Inc. ( RLJE Company Image Acorn Media Business Combination or U.K. RLJE Ltd. AME RLJE UK RLJE Australia ACL We are a premium digital channel company serving distinct audiences through our proprietary subscription-based video on demand (or SVOD Digital Channels segment We also exclusively control, co-produce, and own a large library of content primarily consisting of British mysteries and dramas, independent feature films and Urban content. In addition to supporting our Digital Channels, we monetize our library through distribution operations across all available wholesale windows of exploitation (our Wholesale Distribution segment ) and intellectual property (or IP ) rights that we own, produce, and then exploit worldwide (our IP Licensing segment ). Our IP Licensing segment consists of content that we own and includes our investment in Agatha Christie Ltd. ( or ACL ), while our Wholesale Distribution segment consists of content we license from others that we exploit through our wholesale partners, including broadcasters, digital outlets and major retailers in the United States of American (or U.S. ), Canada, U.K. and Australia. We work closely with our wholesale partners to outline and implement release and promotional campaigns customized to the different audiences we serve and the program genres we exploit. Basis of Presentation The accompanying audited consolidated financial statements and related footnotes have been prepared in accordance with accounting principles generally accepted in the United States of America (or US GAAP SEC Principles of Consolidation The operations of ACL are subject to oversight by ACL’s Board of Directors. The investment in ACL is accounted for using the equity method of accounting given the voting control of the Board of Directors by the minority shareholder. We have included our share of ACL’s operating results as a separate line item in our consolidated financial statements. Our consolidated financial statements include the accounts of all majority-owned subsidiary companies, except for ACL. We carry our investment in ACL as a separate asset on our consolidated balance sheet at cost adjusted for our share of the equity in undistributed earnings. Except for dividends and changes in ownership interest, we report changes in equity in undistributed earnings of ACL as “Equity earnings of affiliate” in our consolidated statements of operations. All intercompany transactions and balances have been eliminated. Discontinued Operations During December 2015, we committed to a plan to stop circulating our Acacia catalogs and to liquidate the catalog’s inventory. The last Acacia print catalogs were circulated in January 2016 and electronic email distribution continued through May 2016. On June 24, 2016, we entered into a licensing agreement to outsource our U.S. Acorn catalog and ecommerce business to Universal Screen Arts (or USA In addition to purchasing inventory from us, USA makes royalty payments to us for the various rights we have licensed. Further, all customer and marketing data obtained during the license period is jointly owned by both companies. During the years ended December 31, 2017 and 2016, our Wholesale Distribution segment recognized revenues of $2.2 million and $0.8 million, respectively, from its sale of inventory to USA. We consider the outsourcing of the U.S. Acorn catalog to be a major strategic shift in our business. Future revenues and gross margins from our outsourced operations will decrease. However, operating profits will increase as we have historically incurred significant selling expenses that will be eliminated. Upon circulating the last Acacia catalog and entering into the licensing agreement with USA during the quarter ended June 30, 2016, we classified the U.S. catalog/ecommerce business (Acacia and U.S. Acorn catalogs) as discontinued operations. Major classes of line items constituting loss from discontinued operations, net of income taxes are:
Years Ended December 31,
(In thousands)
2017
2016
Revenues
$
—
$
7,778
Cost of Sales
Royalty expense
—
(205
)
Manufacturing and fulfillment
—
(6,249
)
Selling expenses
—
(2,280
)
General and administrative expenses
—
(1,066
)
Depreciation and amortization
—
(1,068
)
Loss on disposal of fixed assets
—
(187
)
Loss before provision for income taxes
—
(3,277
)
Provision for income taxes
—
—
Loss from discontinued operations, net of income taxes
$
—
$
(3,277
) There are no income taxes allocable to the discontinued operations as the discontinued operations reside in the U.S. for which there is no tax provision as a result of the overall U.S. operating loss for tax purposes. During 2016, we assessed the remaining useful lives of property, equipment and improvements and other intangible assets held by the discontinued operations. As a result, we recorded accelerated depreciation and amortization of $0.3 million during 2016. Because USA is licensing our customer list, for which we retained a shared ownership, we made no changes as to how we are amortizing our other intangible assets. During 2016, we provided lay-off notices to our U.S. catalog/ecommerce business employees and recorded severance charges of $0.3 million. In September 2016, we vacated our office space in Minnesota. Our lease in Minnesota requires us to make average monthly payments of $12,500 through June 2022. We subleased our office space effective October 1, 2016. As a result, we incurred a loss on this sublease of $0.2 million primarily pertaining to leasehold improvements and other fixed assets that we provided to the subtenant for no additional consideration. Operating and investing cash flows of the discontinued operations are as follows:
Years Ended December 31,
(In thousands)
2017
2016
CASH FLOWS FROM OPERATING ACTIVITIES:
Net loss from discontinued operations
$
—
$
(3,277
)
Adjustments to reconcile net loss to net cash used in operating activities of discontinued operations:
Royalty expense
—
205
Depreciation and amortization
—
1,068
Loss on disposal of assets
—
187
Stock-based compensation expense
—
35
Changes in assets and liabilities:
—
Accounts receivable, net
—
937
Inventories, net
—
2,417
Investments in content, net
—
(205
)
Prepaid expenses and other assets
—
1,011
Accounts payable and accrued liabilities
—
(5,528
)
Deferred revenue
—
(697
)
Net cash used in operating activities of discontinued operations
$
—
$
(3,847
)
CASH FLOWS FROM INVESTING ACTIVITIES:
Capital expenditures
$
—
$
(5
)
Net cash used in investing activities of discontinued operations
$
—
$
(5
) Liquidity At December 31, 2017, our cash balance was $6.2 million. For the year ended December 31, 2017, we recognized a net loss of $6.1 million and we used $8.9 million of cash for operating activities. At December 31, 2017, we had $52.6 million of term debt outstanding (see Note 10, Debt Growth of our Digital Channels segment has the potential impact of improving our liquidity. We continue to realize significant growth in our Digital Channels segment. Our channel revenues increased 67.2% to $27.2 million during 2017 (see Note 3, Segment Information On October 14, 2016, we refinanced our senior debt (see Note 10, Debt We believe that our current cash at December 31, 2017 will be sufficient to meet our forecasted requirements for operating liquidity, capital expenditure and debt repayments for at least one year from the date of issuance of these consolidated financial statements. However, there can be no assurances that we will be successful in realizing improved results from operations including improved Adjusted EBITDA, generating sufficient cash flows from operations or agreeing with vendors on revised payment terms. </t>
  </si>
  <si>
    <t>Summary of Significant Accounting Policies</t>
  </si>
  <si>
    <t>Accounting Policies [Abstract]</t>
  </si>
  <si>
    <t xml:space="preserve">NOTE 2.
SUMMARY OF SIGNIFICANT ACCOUNTING POLICIES Use of Estimates The preparation of our consolidated financial statements in conformity with US GAAP requires management to make estimates and assumptions that affect the amounts reported in the financial statements. The significant areas requiring the use of management estimates are related to provisions for lower-of-cost or market inventory write-downs, accounts receivable allowances and provision for doubtful accounts and sales returns reserves, valuation of deferred taxes, valuation of warrants, goodwill impairments, and ultimate projected revenues of our film library, which impact amortization of investments in content and related impairment assessments. Although these estimates are based on management’s knowledge of current events and actions management may undertake in the future, actual results may ultimately differ materially from those estimates. Revenues and Receivables Revenue Recognition Revenues from our SVOD services through our Digital Channels segment are recognized on a straight-line basis over the subscription period once the subscription has been activated. Revenues from home video exploitation, which includes the licensing of original drama and mystery content managed and developed through our wholly-owned subsidiary, AME, and our majority-owned equity method investee, ACL (IP Licensing segment) and Wholesale Distribution segment revenues, are recognized upon meeting the recognition requirements of the Financial Accounting Standards Board Accounting Standards Codification (or ASC 926 Entertainment—Films Revenue Recognition VOD Revenues from home video exploitation are recognized net of an allowance for estimated returns, as well as related costs, in the period in which the product is available for sale by our wholesale partners (at the point that title and risk of loss transfer to the customer, which is generally upon receipt by the customer and in the case of new releases, after “street date” restrictions lapse). Rental revenues under revenue sharing arrangements are recognized when we are entitled to receipts and such receipts are determinable. Revenues from domestic and international broadcast licensing and home video sublicensing, as well as associated costs, are recognized when the programming is available to the licensee and all other recognition requirements are met such as the broadcaster is free to air the programming. Fees received in advance of availability, usually in the case of advances received from international home video sub-licensees and for broadcast programming, are deferred until earned and all revenue recognition requirements have been satisfied. Provisions for sales returns and uncollectible accounts receivable are provided at the time of sale. Allowances for Sales Returns For each reporting period, we evaluate product sales and accounts receivable to estimate their effect on revenues due to product returns, sales allowances and other credits given, and delinquent accounts. Our estimates of product sales that will be returned and the amount of receivables that will ultimately be collected require the exercise of judgment and affect reported revenues and net earnings. In determining the estimate of product sales that will be returned, we analyze historical returns (quantity of returns and time to receive returned product), historical pricing and other credit data, current economic trends, and changes in customer demand and acceptance of our products, including reorder activity. Based on this information, we reserve a percentage of each dollar of product sales where the customer has the right to return such product and receive a credit. Actual returns could differ from our estimates and current provisions for sales returns and allowances, resulting in future charges to earnings. Estimates of future sales returns and other credits are subject to substantial uncertainty. Factors that could negatively impact actual returns include retailer financial difficulties, the perception of comparatively poor retail performance in one or several retailer locations, limited retail shelf space at various times of the year, inadequate advertising or promotions, retail prices being too high for the perceived quality of the content or other comparable content, the near-term release of similar titles, and poor responses to package designs. Underestimation of product sales returns and other credits would result in an overstatement of current revenues and lower revenues in future periods. Conversely, overestimation of product sales returns would result in an understatement of current revenues and higher revenues in future periods. Allowances Received from Vendors In accordance with ASC 605-50, Revenue Recognition—Customer Payments and Incentives, Shipping Revenues and Expenses In accordance with ASC 605-45, Revenue Recognition—Principal Agent Considerations Market Development Funds In accordance with ASC 605-50, Revenue Recognition—Customer Payment and Incentives Investments in Content Investments in content include the unamortized costs of completed and uncompleted films and television programs that were acquired or produced. Within the carrying balance of investments in content are development and production costs for films and television programs which are acquired or produced. Acquired Distribution Rights and Produced Content Royalty and Distribution Fee Advances – When acquiring titles, we often make royalty and distribution fee advances that represent fixed minimum payments made to program suppliers for exclusive content distribution rights. A program supplier’s share of exclusive program distribution revenues is retained by us until the share equals the advance(s) paid to the program supplier plus recoupable costs. Thereafter, any excess is paid to the program supplier. In the event of an excess, we also record, as content amortization and royalties – a component of cost of sales, an amount equal to the program supplier’s share of the net distribution revenues. Original Production Costs – For films and television programs we produce, original production costs include all direct production and financing costs, as well as production overhead. Unamortized content investments for our digital channels are charged to content amortization and royalties using the straight-line method over the license term for which the content is available to the digital channels. For IP Licensing and Wholesale Distribution, unamortized content investments are charged to content amortization and royalties as revenues are earned in the same ratio that current period revenue for a title or group of titles bears to the estimated remaining unrecognized ultimate revenue for that title. Ultimate revenue includes estimates over a period not to exceed ten years following the date of initial release, or for episodic television series a period not to exceed 10 years from the date of delivery of the first episode or, if still in production, five years from the date of delivery of the most recent episode, if later. Investments in content are stated at the lower of amortized cost or estimated fair value. The valuation of investments in content is reviewed on a title-by-title basis, when an event or change in circumstances indicates that the fair value of a film or television program is less than its unamortized cost. Additional amortization is recorded in the amount by which the unamortized costs exceed the estimated fair value of the film or television program. Estimates of future revenue involve measurement uncertainty and it is therefore possible that reductions in the carrying value of investment in films and television programs may be required as a consequence of changes in management’s future revenue estimates. Content programs in progress include the accumulated costs of productions, which have not yet been completed, and advances on content not yet received from program suppliers. We begin to amortize these investments once the content has been released. Production Development Costs The costs to produce licensed content for domestic and international exploitation include the cost of converting film prints or tapes into the optical disc format. Depending on the platform for which the content is being exploited, costs may include menu design, authoring, compression, subtitling, closed captioning, service charges related to disc manufacturing, ancillary material production, product packaging design and related services. These costs are capitalized as incurred. A percentage of the capitalized production costs are amortized to expense based upon: (i) a projected revenue stream resulting from distribution of new and previously released content related to such production costs; and (ii) management’s estimate of the ultimate net realizable value of the production costs. Estimates of future revenues are reviewed periodically and amortization of production costs is adjusted accordingly. If estimated future revenues are not sufficient to recover the unamortized balance of production costs, such costs are reduced to their estimated fair value. Inventories For each reporting period, we review the value of inventories on hand to estimate the recoverability through future sales. Values in excess of anticipated future sales are recorded as obsolescence reserve. Inventories consist primarily of packaged goods for sale, which are stated at average cost, as well as componentry. Goodwill and Other Intangible Assets Goodwill Goodwill represents the excess of acquisition costs over the tangible and identifiable intangible assets acquired and liabilities assumed in a business acquisition. Goodwill is recorded at our reporting units, which are consolidated into our reporting segments. Goodwill is not amortized but is reviewed for impairment annually on October 1 st During 2017 and 2016, we did not recognize goodwill impairments. Other Intangible Assets Other intangible assets are reported at their estimated fair value, when acquired, less accumulated amortization. The majority of our intangible assets were recognized as a result of the Business Combination. As such, the fair values of our intangibles were recorded in 2012 when applying purchase accounting. Additions since the 2012 Business Combination are limited to software expenditures related to our websites and various digital platforms such as Roku and AppleTV. Similar to how we account for internal-use software development, costs incurred to develop and implement our websites and digital platforms are capitalized in accordance with ASC 350-50, Website Development Costs Amortization expense of our other intangible assets is generally computed by applying the straight-line method, or based on estimated forecasted future revenues as stated below, over the estimated useful lives of trade names (11 to 15 years), websites and digital platforms (three years), supplier contracts (seven years), customer relationships (five years), options on future content (seven years) and leases (two years). The recorded value of our customer relationships is amortized on an accelerated basis over five years, with approximately 60% being amortized over the first two years (through 2014), 20% during the third year and the balance ratably over the remaining useful life. The recorded value of our options on future content is amortized based on forecasted future revenues, whereby approximately 50% is being amortized over the first two years (through 2014), 25% during the third year and the balance in decreasing amounts over the remaining four years. Additional amortization expense is provided on an accelerated basis when the useful life of an intangible asset is determined to be less than originally expected. Other intangible assets are reviewed for impairment when an event or circumstance indicates the fair value is lower than the current carrying value. During 2017 and 2016, we did not recognize any impairment on our other intangible assets. Warrant and Other Derivative Liabilities We have warrants outstanding to purchase 21.3 million shares of our common stock (see Note 12, Stock Warrants In May 2015, we issued additional warrants to acquire 3.1 million shares of our common stock. We were accounting for these warrants as a derivative liability because, among other provisions, the warrants contained a provision that allows the warrant holders to sell their warrants back to us, at their discretion, at a cash purchase price equal to the warrants’ then fair value, upon the consummation of certain fundamental transactions, such as a business combination or other change-in-control transactions. In October 2016, the 2015 warrants were amended, and they are now accounted for within shareholders’ equity. Warrants issued in 2012 to acquire 7.0 million shares of common stock contained a provision whereby the exercise price would be reduced if RLJE was reorganized as a private company. Because of this provision, we accounted for those warrants as a derivative liability in accordance with ASC 815-40, Contracts in Entity’s Own Equity Our preferred stock is convertible into shares of common stock at an exchange rate equal to 333.3 shares of common stock for each share of preferred stock, subject to adjustment for any unpaid dividends. The conversion rate is subject to certain anti-dilution protections. Those protections did include an adjustment for offerings consummated at a per-share price of less than $3.00 per common share. Because of this potential adjustment to the conversion rate, we had bifurcated the conversion feature from its host instrument (a preferred share) and we were accounting for the conversion feature as a derivative liability. In October 2016, we amended the conversion feature to avoid liability accounting and as such we now account for the conversion feature as part of the host instrument. Income Taxes We account for income taxes pursuant to the provisions of ASC 740, Income Taxes ASC 740 requires that we recognize in the consolidated financial statements the effect of a tax position that is more likely than not to be sustained upon examination based on the technical merits of the position. The first step is to determine whether or not a tax benefit should be recognized. A tax benefit will be recognized if the weight of available evidence indicates that the tax position is more likely than not to be sustained upon examination by the relevant tax authorities. The recognition and measurement of benefits related to our tax positions requires significant judgment as uncertainties often exist with respect to new laws, new interpretations of existing laws, and rulings by taxing authorities. Differences between actual results and our assumptions, or changes in our assumptions in future periods, are recorded in the period they become known. For tax liabilities, we recognize accrued interest related to uncertain tax positions as a component of income tax expense, and penalties, if incurred, are recognized as a component of operating expense. In December 2017, Staff Accounting Bulletin No. 118 (or SAB 118 the Act Our foreign subsidiaries are subject to income taxes in their respective countries, as well as U.S. Federal and state income taxes. The income tax payments they make outside the U.S. may give rise to foreign tax credits that we may use to offset taxable income in the U.S. Foreign Currency Translation The consolidated financial statements are presented in our reporting currency, which is the U.S. dollar. For the foreign subsidiaries whose functional currency is other than the U.S. dollar (the British Pound Sterling or GBP Fair Value of Financial Instruments The carrying amount of our financial instruments, which principally include cash, trade receivables, accounts payable and accrued expenses, approximates fair value due to the relative short maturity of such instruments. The carrying amount of our debt under our senior credit agreement approximates its fair value as it bears interest at market rates of interest after taking into consideration the debt discounts. ASC 820 defines fair value, establishes a framework for measuring fair value under US GAAP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value hierarchy based on three levels of inputs, of which the first two are considered observable and the last unobservable, that may be used to measure fair value as follow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Our recurring fair value measurements of stock warrants and other derivative liabilities and our non-recurring fair value measurements of investments in content are disclosed in Note 15, Fair Value Measurements Goodwill and Other Intangible Assets Concentrations of Credit Risk Financial instruments, which potentially subject us to concentrations of credit risk, consist primarily of deposit accounts and trade accounts receivable. We maintain bank accounts at financial institutions, which at times may exceed amounts insured by the Federal Deposit Insurance Corporation (or FDIC SIPC With respect to trade receivables, we perform ongoing credit evaluations of our customers’ financial conditions and limit the amount of credit extended when deemed necessary but generally require no collateral. Major Customers and Distribution Facilitators We have a high concentration of net revenues from relatively few customers, the loss of which may adversely affect our liquidity, business, results of operations, and financial condition. During 2017, sales reported within our Wholesale Distribution segment to one customer accounted for 24.6% of our net revenues. Our top five customers accounted for 55.0% of our Wholesale Distribution segment revenues during the same period. During 2016, sales reported within our Wholesale Distribution segment to one customer accounted for 15.3%, of our net revenues. Our top five customers accounted for approximately 47.8% of our Wholesale Distribution segment revenues for the same period. During 2017, one customer accounted for 37.5% of revenues reported within our Digitals Channels segment. Our Digital Channels segment includes the sale of video directly to consumers through our digital channels, such as Acorn TV and UMC or Urban Movie Channel. We may be unable to maintain favorable relationships with our retailers and distribution facilitators such as, Sony Pictures Home Entertainment (or SPHE Our high concentration of sales to relatively few customers (and use of a third-party to manage collection of substantially all packaged goods receivables) may result in significant uncollectible accounts receivable exposure, which may adversely affect our liquidity, business, results of operations and financial condition. As of December 31, 2017, Amazon, SPHE, Hulu and Netflix accounted for approximately 25.0%, 22.2%, 15.2% and 13.9%, respectively, of our gross accounts receivable. At December 31, 2016, Netflix, SPHE and Amazon accounted for approximately 29.3%, 25.4% and 16.7%, respectively, of our gross accounts receivable. Property, Equipment and Improvements Property, equipment and improvements are stated at cost less accumulated depreciation and amortization. Major renewals and improvements are capitalized; minor replacements, maintenance and repairs are expensed as incurred. Internal-use software development costs are capitalized if the costs were incurred while in the application development stage, or if the costs were for upgrades and enhancements that provide additional functionality. Training and data-conversion costs are expensed as incurred. We cease capitalizing software costs and start depreciating the software once the project is substantially complete and ready for its intended use. Depreciation and amortization are computed by applying the straight-line method over the estimated useful lives of the furniture, fixtures and equipment (3 to 5 years), and software (3 to 5 years). Leasehold improvements are amortized over the shorter of the useful life of the improvement or the life of the related leases (7 years). Impairment of Long-Lived Assets We review long-lived and specific, definite-lived, identifiable intangible assets for impairment whenever events or changes in circumstances indicate the carrying amount of an asset may not be recoverable. An impairment loss of the excess of the carrying value over fair value would be recognized when estimated undiscounted future cash flows expected to result from the use of the asset and its eventual disposition is less than its carrying amount. We have no intangible assets with indefinite useful lives. Leases We lease all of the office space utilized for our operations. All of our leases are operating leases in nature. A majority of our leases have fixed incremental increases over the lease terms, which are recognized on a straight-line basis over the term of the lease. Equity Method Investments We use the equity method of accounting for investments in companies in which we do not have voting control but where we do have the ability to exert significant influence over operating decisions of the companies. Our equity method investments are periodically reviewed to determine whether there has been a loss in value that is other than a temporary decline. Debt Discounts The difference between the principal amount of our debt and the amount recorded as the liability represents a debt discount. The carrying amount of the liability is accreted up to the principal amount through the amortization of the discount, using the effective interest method, to interest expense over the expected term of the debt. Advertising Costs Our advertising expense consists of expenditures related to advertising in trade and consumer publications, product brochures and catalogs, booklets for sales promotion, radio advertising and other promotional costs. In accordance with ASC 720-35, Other Expenses—Advertising Costs Other Assets and Deferred Costs—Capitalized Advertising Costs Stock Options and Restricted Stock Awards We expense our stock-based awards in accordance with ASC 718, Compensation—Stock Compensation Earnings/Loss per Common Share Basic earnings/loss per share is computed using the weighted-average number of common shares outstanding during the period. Diluted earnings per share are computed using the combination of dilutive common share equivalents and the weighted-average shares outstanding during the period. For the periods reporting a net loss, diluted loss per share is equivalent to basic loss per share, as inclusion of common share equivalents would be anti-dilutive. Recently Issued Accounting Standards In May 2014, the FASB Financial Accounting Standards Board (“FASB”) issued Accounting Standard Update (“ASU”) No. 2014-09, Revenue from Contracts with Customers, as a new Topic, (ASC) Topic 606. Subsequent to the issuance of the May 2014 guidance, several clarifications and updates have been issued by the FASB on this topic, the most recent of which was issued in December 2016. The new revenue recognition standard provides a five-step analysis of transactions to determine when and how revenue is recognized. Based on the current guidance, the new framework will become effective for us on January 1, 2018. We will be electing the modified retrospective method; and as such, we will not be restating our revenues for 2017 or prior periods. Upon adoption, we will also be applying the new standard to all customer contracts. We have completed our analysis and identified certain areas that will be impacted as follows:
•
Renewals of Licenses of Intellectual Property — Under the current guidance, when the term of an existing license agreement is extended, without any other changes to the provisions of the license, revenue for the renewal period is recognized when the agreement is renewed or extended. Under the new guidance, revenue associated with renewals or extensions of existing license agreements will be recognized as revenue when the license content becomes available under the renewal or extension. This change will impact the timing of revenue recognition as compared with current revenue recognition guidance. While revenues from renewals do occur, they are not a significant portion of our revenues. Based on renewals through December 31, 2017, we have renewal revenue of approximately $0.7 million that would require adjustment.
•
Licenses of Symbolic Intellectual Property — Certain intellectual property, such as brands, tradenames and logos, is categorized in the new guidance as symbolic. Under the new guidance, a licensee’s ability to derive benefit from a license of symbolic intellectual property is assumed to depend on the licensor continuing to support or maintain the intellectual property throughout the license term. Accordingly, under the new guidance, revenue from licenses of symbolic intellectual property is generally recognized over the corresponding license term. Therefore, the new guidance will impact the timing of revenue recognition as compared to current guidance. Our revenues from the licensing of symbolic intellectual property is limited. As of December 31, 2017, we have one symbolic license that approximates $0.4 million of revenue, which needs to be deferred and recognized over the license period.
•
Cross Collateralization — Under the current guidance, customer advances for content that is cross collateralized must be deferred when received and later recognized as revenue as the customer recoups their advance. Under the new guidance, the customer advance is allocated to the cross collateralized content and recognized as revenue once the content has been delivered and the customer is free to exploit. Therefore, the new guidance will impact the timing of revenue recognition as compared to the current guidance. Very few of our licensing agreements contain cross collateralized content. As of December 31, 2017, we have less than $0.1 million of deferred revenue related to cross collateralized content. Any remaining advance not yet recognized as revenue as of January 1, 2018, will give rise to an adjustment upon adoption of the new revenue standard. The new revenue standards also contain expanded disclosure requirements for which we are currently analyzing. We will conclude on our expanded revenue disclosures before issuing our first quarter financial statements in May 2018. In February 2016, the FASB issued ASU No. 2016-02, Leases. This ASU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is ASU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the pending adoption of this new standard on our financial statements and we have yet to determine the overall impact this ASU is expected to have. The likely impact will be one of presentation only on our consolidated balance sheet. Our leases currently consist of operating leases with varying expiration dates through 2022 and our future minimum lease commitments before sub-lease income total $3.8 million (see Note 21, Commitments and Contingencies </t>
  </si>
  <si>
    <t>Segment Information</t>
  </si>
  <si>
    <t>Segment Reporting [Abstract]</t>
  </si>
  <si>
    <t xml:space="preserve">Note 3.
Segment Information In accordance with the requirements of the ASC 280 “ Segment Reporting, content Management currently evaluates segment performance based primarily on revenues and operating income (loss), including earnings from ACL. Operating costs and expenses attributable to our Corporate segment include only those expenses incurred by us at the parent corporate level, which are not allocated to our reporting segments and include costs associated with our corporate functions such as finance and accounting, human resources, legal and information technology departments. Interest expense, change in the fair value of stock warrants and other derivatives, other income (expense) and provision for income taxes are evaluated by management on a consolidated basis and are not allocated to our reportable segments. Operating costs and expenses exclude costs related to depreciation and amortization which are separately presented in the tables below. The segment results also exclude our discontinued operations. The following tables summarize the segment contribution for the years ended December 31, 2017 and 2016:
Year Ended December 31, 2017
(In thousands)
Digital Channels
IP Licensing
Wholesale Distribution
Corporate
Total
Revenues
$
27,194
$
47
$
59,063
$
—
$
86,304
Operating costs and expenses
(17,364
)
(455
)
(51,084
)
(12,871
)
(81,774
)
Depreciation and amortization
(1,055
)
(128
)
(1,966
)
(556
)
(3,705
)
Share in ACL earnings
—
5,955
—
—
5,955
Segment contribution
$
8,775
$
5,419
$
6,013
$
(13,427
)
$
6,780
Year Ended December 31, 2016
(In thousands)
Digital Channels
IP Licensing
Wholesale Distribution
Corporate
Total
Revenues
$
16,262
$
168
$
63,808
$
—
$
80,238
Operating costs and expenses
(9,297
)
(554
)
(60,169
)
(10,966
)
(80,986
)
Depreciation and amortization
(618
)
(134
)
(1,714
)
(491
)
(2,957
)
Share in ACL earnings
—
3,078
—
—
3,078
Segment contribution
$
6,347
$
2,558
$
1,925
$
(11,457
)
$
(627
) A reconciliation of total segment contribution income (loss) to loss from continuing operations before provision for income taxes is as follows:
Years Ended December 31,
(In thousands)
2017
2016
Total segment contribution income (loss)
$
6,780
$
(627
)
Interest expense, net
(8,622
)
(8,400
)
Change in fair value of stock warrants and other derivatives
(3,922
)
(4,573
)
Gain (Loss) on extinguishment of debt
351
(3,549
)
Other income (expense)
521
(1,293
)
Loss before provision for income taxes
$
(4,892
)
$
(18,442
) Total revenues by geographical location is as follows:
Years Ended December 31,
(In thousands)
2017
2016
United States
$
73,418
$
68,096
United Kingdom
11,753
11,117
Other
1,133
1,025
Total revenues
$
86,304
$
80,238
Revenues are attributed to geographical locations based on where our customers reside. Total assets for each segment primarily include accounts receivable, inventory and investments in content. The Corporate segment primarily includes assets not fully allocated to a segment including consolidated cash accounts, certain prepaid assets and fixed assets used across all segments. Total assets by segment, excluding assets of discontinued operations, are as follows:
December 31,
(In thousands)
2017
2016
Digital Channels
$
11,148
$
5,941
IP Licensing
23,981
18,648
Wholesale Distribution
104,987
102,748
Corporate
7,473
8,643
Total Assets
$
147,589
$
135,980
During the year ended December 31, 2017, we had capital expenditures of $1.9 million which included $0.3 million that was accrued for in accounts payable. The capital expenditures by segment during 2017 were $1.3 million and $0.6 million for the Digital Channels and Corporate segments, respectively. During the year ended December 31, 2016, we had capital expenditures of $1.7 million, which included $0.3 million that was accrued for in accounts payable. The capital expenditures by segment during 2016 were $1.4 million and $0.3 million for the Digital Channels and Corporate segments, respectively. Long-lived assets by geographical location are as follows:
December 31,
(In thousands)
2017
2016
United States
$
3,014
$
2,658
United Kingdom
102
218
Other
7
7
Total long-lived assets
$
3,123
$
2,883
Long-lived assets include website, digital platform software assets and property, equipment and improvements. </t>
  </si>
  <si>
    <t>Equity Earnings of Affiliate</t>
  </si>
  <si>
    <t>Equity Method Investments And Joint Ventures [Abstract]</t>
  </si>
  <si>
    <t>Note 4.
EQUITY EARNINGS OF AFFILIATE In February 2012, Acorn Media acquired a 64% interest in ACL for total purchase consideration of £13.7 million or approximately $21.9 million excluding direct transaction costs. The acquisition gave Acorn Media a majority ownership of ACL’s extensive works including a variety of short story collections, more than 80 novels, 19 plays and a film library of over 100 made-for-television films. We account for our investment in ACL using the equity method of accounting because (1) Acorn Media is only entitled to appoint one-half of ACL’s board members and (2) in the event the board is deadlocked, the chairman of the board, who is appointed by the directors elected by the minority shareholders, casts a deciding vote. As of the Business Combination, our 64% share of the difference between ACL’s fair value and the amount of underlying equity in ACL’s net assets was approximately $18.7 million. This step-up basis difference is primarily attributable to the fair value of ACL’s copyrights, which expire in 2046. We are amortizing the basis difference through 2046 using the straight-line method. Basis-difference amortization is recorded against our share of ACL’s net income in our consolidated statements of operations; however, this amortization is not included within ACL’s financial statements. A summary of the ACL investment account is as follows:
(In thousands)
Investment balance at December 31, 2015
$
20,098
Share of income before basis-difference amortization
3,562
Dividends received
(3,282
)
Basis-difference amortization
(484
)
Translation adjustment
(3,403
)
Investment balance at December 31, 2016
16,491
Share of income before basis-difference amortization
6,415
Dividends received
(2,512
)
Basis-difference amortization
(460
)
Translation adjustment
1,655
Investment balance at December 31, 2017
$
21,589
The following summarized financial information is derived from financial statements of ACL as of December 31, 2017 and 2016 (balance sheets), and for the years ended December 31, 2017 and 2016 (income statements):
December 31,
(In thousands)
2017
2016
Cash
$
6,530
$
3,592
Film costs
8,186
2,040
Other assets
13,205
6,883
Deferred revenues
(10,168
)
(3,687
)
Other liabilities
(3,618
)
(2,778
)
Equity
$
14,135
$
6,050
Years Ended December 31,
(In thousands)
2017
2016
Revenues
$
18,530
$
19,463
Film cost amortization
(2,778
)
(7,916
)
General, administrative and other expenses
(3,872
)
(4,641
)
Income from operations
$
11,880
$
6,906
Net income
$
9,154
$
5,491
Balance sheet amounts have been translated from the GBP to U.S. dollar using the December 31, 2017 and 2016 exchange rates. Income statement amounts have been translated from the GBP to U.S. dollar using the average exchange rate for each of the years presented.</t>
  </si>
  <si>
    <t>Accounts Receivable</t>
  </si>
  <si>
    <t>Accounts Receivable Net [Abstract]</t>
  </si>
  <si>
    <t xml:space="preserve">Note 5.
Accounts Receivable Accounts receivable for our Digital Channels segment are primarily derived from subscription revenues, which are processed by merchant banks or our channel partners such as Amazon, that have not cleared our bank as of period end. Accounts receivable for our Wholesale Distribution segment are primarily derived from (1) video content we license to broadcast, cable/satellite providers and digital subscription platforms like Netflix, and (2) the sale of physical content to retailers and wholesale distributors and U.K. ecommerce and catalog sales. Our accounts receivable typically trends with retail seasonality.
December 31,
(In thousands)
2017
2016
Digital Channels
$
2,864
$
2,200
Wholesale Distribution
22,133
22,231
Accounts receivable before allowances and reserves
24,997
24,431
Less: reserve for returns
(4,191
)
(4,817
)
Less: allowance for doubtful accounts
(71
)
(45
)
Accounts receivable, net
$
20,735
$
19,569
Wholesale Distribution receivables are partially billed and collected by our U.S. distribution facilitation partner, SPHE. Each quarter, SPHE preliminarily settles their portion of our wholesale receivables assuming a timing lag on collections and an average-return rate. When actual returns differ from the amounts previously assumed, adjustments are made that give rise to payables and receivables between us and SPHE. Amounts vary and tend to be seasonal following our sales activity. As of December 31, 2017, we owed SPHE $4.1 million for receivables settled as of year-end. As of December 31, 2016, we owed SPHE $5.6 million for receivables settled as of year-end. The Wholesale Distribution receivables are reported net of amounts owed to SPHE as these amounts are offset against each other when settling. As of December 31, 2017 and 2016, the net Wholesale Distribution receivables with SPHE were $4.3 million and $4.3 million, respectively, which is included in accounts receivable. </t>
  </si>
  <si>
    <t>Inventories</t>
  </si>
  <si>
    <t>Inventory Disclosure [Abstract]</t>
  </si>
  <si>
    <t xml:space="preserve">Note 6.
Inventories Inventories are summarized as follows:
December 31,
(In thousands)
2017
2016
Packaged discs
$
4,130
$
5,601
Packaging materials
611
452
Other merchandise (1)
185
162
Inventories, net
$
4,926
$
6,215
(1)
Other merchandise consists of third-party products, primarily gifts, jewelry and home accents. For each reporting period, we review the value of inventories on hand to estimate the recoverability through future sales. Values in excess of anticipated future sales are booked as obsolescence reserve. Our obsolescence reserve was $10.2 million and $10.0 million as of December 31, 2017 and 2016, respectively. We reduce our inventories with adjustments for lower of cost or market valuation, shrinkage, excess quantities and obsolescence. During the years ended December 31, 2017 and 2016, we recorded impairment charges of $1.4 million and $1.8 million, respectively. These charges are included in cost of sales as manufacturing and fulfillment cost. </t>
  </si>
  <si>
    <t>Property, Equipment and Improvements</t>
  </si>
  <si>
    <t>Property Plant And Equipment [Abstract]</t>
  </si>
  <si>
    <t xml:space="preserve">NOTE 7.
PROPERTY, EQUIPMENT AND IMPROVEMENTS Property, equipment and improvements are summarized as follows:
December 31,
(In thousands)
2017
2016
Furniture, fixtures and equipment
$
1,335
$
1,174
Software
1,468
2,042
Leasehold improvements
511
486
Property, equipment and improvements
3,314
3,702
Less: accumulated depreciation and amortization
(2,129
)
(2,366
)
Property, equipment and improvements, net
$
1,185
$
1,336
During the years ended December 31, 2017 and 2016, we recorded no impairment to property, equipment and improvements. Depreciation expense was $0.8 million for the year ended December 31, 2017 and $0.7 million for the year ended December 31, 2016. </t>
  </si>
  <si>
    <t>Investments in Content</t>
  </si>
  <si>
    <t>Entertainment [Abstract]</t>
  </si>
  <si>
    <t xml:space="preserve">Note 8.
InvestmentS in CONTENT Investments in content are as follows:
December 31,
(In thousands)
2017
2016
Released
$
60,660
$
48,593
Completed, not released
3,773
8,453
In-production
6,050
3,691
Investments in content, net
$
70,483
$
60,737
Investments in content are stated at the lower of unamortized cost or estimated fair value. The valuation of investments in content is reviewed on a title-by-title basis when an event or change in circumstances indicates that the fair value of content is less than its unamortized cost. Impairment charges for the years ended December 31, 2017 and 2016 were $1.6 million and $2.8 million, respectively. Impairments charges are included in cost of sales as part of content amortization and royalties. In determining the fair value of content for impairments (Note 15, Fair Value Measurements DCF Our estimated future amortization for investments in content is as follows:
(In thousands)
Period
Estimated Amortization
Percentage
1 Year
$
18,190
30.0
%
2 - 3 Years
21,354
35.2
%
4 - 5 Years
10,408
17.2
%
6 - 7 Years
4,331
7.1
%
Thereafter
6,377
10.5
%
$
60,660
100.0
% </t>
  </si>
  <si>
    <t>Goodwill and Other Intangible Assets</t>
  </si>
  <si>
    <t>Goodwill And Intangible Assets Disclosure [Abstract]</t>
  </si>
  <si>
    <t>Note 9.
Goodwill and other Intangible Assets Goodwill Goodwill by segment is as follows:
(In thousands)
Digital Channels
Wholesale Distribution
Total
Goodwill balance as of January 1, 2016
$
1,855
$
12,776
$
14,631
Foreign currency translation adjustment
—
(940
)
(940
)
Goodwill balance as of December 31, 2016
1,855
11,836
13,691
Foreign currency translation adjustment
—
294
294
Goodwill balance as of December 31, 2017
$
1,855
$
12,130
$
13,985
Accumulated impairment losses as of December 31, 2017
$
(981
)
$
(30,260
)
$
(31,241
) Of the goodwill initially recognized, approximately $22.3 million is being amortized over 15 years for tax purposes giving rise to a future tax deduction. Goodwill was tested for impairment for the periods presented and we did not impair our goodwill during 2017 and 2016. Other Intangibles A summary of our intangibles and accumulated amortization are as follows:
December 31, 2017
(In thousands)
Gross Carrying Amount
Accumulated Amortization
Net
Trade name
$
9,746
$
(4,504
)
$
5,242
Customer relationships
9,290
(9,184
)
106
Websites
3,923
(1,985
)
1,938
Supplier contracts
1,590
(1,193
)
397
Option for future content
900
(831
)
69
$
25,449
$
(17,697
)
$
7,752
December 31, 2016
(In thousands)
Gross Carrying Amount
Accumulated Amortization
Net
Trade name
$
9,875
$
(3,671
)
$
6,204
Customer relationships
9,290
(8,512
)
778
Websites
2,480
(933
)
1,547
Supplier contracts
1,590
(965
)
625
Option for future content
900
(745
)
155
$
24,135
$
(14,826
)
$
9,309
Amortization expense for the years ended December 31, 2017 and 2016 was $2.9 million and $2.3 million, respectively. Costs incurred to develop, upgrade or enhance functionality of websites and digital platform software are capitalized while maintenance and operating costs are expensed as incurred. During the years ended December 31, 2017 and 2016, we capitalized $1.2 million and $1.4 million of costs related to our websites and digital platform software, respectively. As of December 31, 2017, the remaining amortization by year for intangible assets is as follows:
(In thousands)
Year Ended December 31,
Amount
2018
$
2,175
2019
1,502
2020
855
2021
538
2022
538
Thereafter
2,144
$
7,752</t>
  </si>
  <si>
    <t>Debt</t>
  </si>
  <si>
    <t>Debt Disclosure [Abstract]</t>
  </si>
  <si>
    <t>Note 10.
Debt Debt consists of the following:
Maturity
Interest
December 31,
(In thousands)
Date
Rate
2017
2016
Senior secured term notes with AMC:
Tranche A Loan
Beginning June 30, 2020
7.0%
$
23,000
$
5,000
Tranche B Loan
Beginning October 14, 2021
6.0%
54,999
60,000
Less: debt discount
(25,360
)
(31,565
)
Total senior-term notes, net of discount
52,639
33,435
Subordinated notes payable
Repaid January 31, 2017
1.5% through 2016 then 12%
—
8,618
Debt, net of discount
$
52,639
$
42,053
Future minimum principal payments as of December 31, 2017 are as follows:
(In thousands)
Senior Notes
2018
$
—
2019
—
2020
13,000
2021
25,000
2022
30,000
Thereafter
9,999
$
77,999
Senior Term Notes On October 14, 2016, we entered into a $65.0 million Credit and Guaranty Agreement (the AMC Credit Agreement AMC AMC Warrants The proceeds received from the AMC Credit Agreement were used to repay our prior senior secured term notes of $55.1 million, including accrued interest, and transaction expenses of approximately $1.7 million, which includes a prepayment penalty of $0.8 million. Initially, the AMC Credit Agreement consisted of (i) a term loan tranche in the principal amount of $5.0 million (or Tranche A Loan) Tranche B Loan) When repaying the previous credit facility on October 14, 2016, we recognized a $3.5 million loss from the early extinguishment of debt, which is reported separately within our statement of operations. This loss primarily represents the unamortized debt discount and deferred financing costs at the time of repayment of our prior credit facility and prepayment penalty of $0.8 million. On January 30, 2017, to repay prior debt obligations under the subordinated notes payable we amended the AMC Credit Agreement and borrowed an additional $8.0 million, thereby increasing our Tranche A Loan from $5.0 million to $13.0 million. We also extended the maturity date for our Tranche A Loan from October 14, 2017 to June 30, 2019. When doing so, we did not incur a prepayment penalty. On June 16, 2017, to fuel the growth of our business, we expanded the AMC Credit Agreement and borrowed an additional $10.0 million, thereby increasing our Tranche A Loan from $13.0 million to $23.0 million. Further, we extended the maturity date for our Tranche A Loan from June 30, 2019 to beginning on June 30, 2020. We also amended the payment provisions regarding interest whereby all interest is now settled with shares of common stock at $3.00 per share beginning as of April 1, 2017. The additional $10.0 million borrowed is available for working capital purposes, including the acquisition of content. This amendment also changed certain debt covenant ratios to reflect the extended maturity date and the increase of the Tranche A Loan balance. On October 2, 2017, we issued AMC 427,347 shares of common stock in payment of $1.3 million of interest on $78.0 million of principal outstanding under the AMC Credit Agreement. During 2017, we recognized a $0.4 million net gain on extinguishment of debt resulting from the amendments of our AMC Credit Agreement and the repayment of our subordinated notes payable. Concurrent with the June amendment, RLJ SPAC Acquisition, LLC converted all of its preferred stock holdings into shares of common stock (see Note 11, Redeemable Convertible Preferred Stock Stock Warrants Subject to certain customary exceptions, the AMC Credit Agreement requires mandatory prepayments if we were to receive proceeds from asset sales, insurance, debt issuance or the exercise of the warrants (see Note 12, Stock Warrants The AMC Credit Agreement contains certain financial and non-financial covenants. Financial covenants are assessed annually and are based on Consolidated Adjusted EBITDA, as defined in the AMC Credit Agreement. Financial covenants vary by fiscal year and generally become more restrictive over time. Financial covenants include the following:
December 31, 2016
December 31, 2017
December 31, 2018
Thereafter
Leverage Ratios:
Senior debt-to-Adjusted EBITDA
6.00 : 1.00
5.75 : 1.00
4.00 : 1.00
Ranges from 3.75 : 1.00 to 2.50 : 1.00
Total debt-to-Adjusted EBITDA
6.75 : 1.00
6.00 : 1.00
5.00 : 1.00
4.00 : 1.00
Fixed charge coverage ratio
1.00 : 1.00
1.00 : 1.00
2.00 : 1.00
2.00 : 1.00 The AMC Credit Agreement contains events of default that include, among others, non-payment of principal, interest or fees, violation of covenants, inaccuracy of representations and warranties, bankruptcy and insolvency events, material judgments, cross defaults to certain other contracts (including, for example, business arrangements with our U.S. distribution facilitation partner and other material contracts) and indebtedness and events constituting a change of control or a material adverse effect in any of our results of operations or conditions (financial or otherwise). The occurrence of an event of default would increase the applicable rate of interest and could result in the acceleration of our obligations under the AMC Credit Agreement. The AMC Credit Agreement imposes restrictions on such items as encumbrances and liens, payments of dividends to common stockholders, other indebtedness, stock repurchases, capital expenditures and entering into new lease obligations. Additional covenants restrict our ability to make certain investments, such as loans and equity investments, or investments in content that are not in the ordinary course of business. Pursuant to the AMC Credit Agreement, we must maintain at all times a cash balance of $1.0 million for 2016, $2.0 million in cash for 2017 and $3.5 million in cash for all years thereafter. As of December 31, 2017, we were in compliance with all covenants as stipulated in the amended AMC Credit Agreement. Concurrent with entering into the AMC Transaction, we issued the AMC Warrants to acquire shares of our common stock. The first warrant is for 5.0 million shares of common stock, of which 1.7 million shares were exercised in June 2017, and expires on October 14, 2021. The second warrant is for 10.0 million shares of common stock and expires on October 14, 2022. The third warrant is for 5.0 million shares of common stock, subject to adjustment, and expires on October 14, 2023. The AMC Warrants are subject to certain standard anti-dilution provisions and may be exercised on a non-cash basis at AMC’s discretion. The third warrant (the AMC Tranche C Warrant Subordinated Notes Payable On January 31, 2017, we repaid the outstanding principal and interest on our unsecured subordinated promissory notes. This reduction in principal did not result in a prepayment penalty. The subordinated notes were issued in 2012 in the aggregate principal amount of $14.8 million to the selling preferred stockholders of Image (or Subordinated Note Holders Stock Warrants</t>
  </si>
  <si>
    <t>Redeemable Convertible Preferred Stock</t>
  </si>
  <si>
    <t>Equity [Abstract]</t>
  </si>
  <si>
    <t xml:space="preserve">Note 11.
REDEEMABLE CONVERTIBLE PREFERRED STOCK On May 20, 2015, we closed a transaction in which we sold 31,046 shares of preferred stock and warrants to acquire 3.1 million shares of common stock (the 2015 Warrants On October 14, 2016 and concurrent with the close of our AMC Credit Agreement, we amended our preferred stock such that we were able to classify our preferred stock and its embedded conversion feature within our shareholders’ equity. Prior to the amendment, our preferred stock and its embedded conversion feature were recorded on our consolidated balance sheet outside of shareholders’ equity. The amended terms are disclosed below. The preferred stock has the following rights and preferences:
•
Rank – the preferred stock ranks higher than other company issued equity securities in terms of distributions, dividends and other payments upon liquidation.
•
Dividends – the preferred stockholders are entitled to cumulative dividends at a rate of 8% per annum of a preferred share’s stated value ($1,000 per share plus any unpaid dividends). The first dividend payment was made on July 1, 2017 and payments will be made quarterly thereafter. At our discretion, dividend payments are payable in either cash, or if we satisfy certain equity issuance conditions, in shares of common stock. Pursuant to the October 14, 2016 amended terms, if we don’t satisfy equity issuance conditions, then we may elect to accrue the value of the dividend and add it to the preferred share’s stated value.
•
Conversion – at the preferred stockholder’s discretion, each share of preferred stock is convertible into 333.3 shares of our common stock, subject to adjustment for any unpaid dividends. Prior to the October 14, 2016 amendment, the conversion rate was subject to anti-dilution protection for offerings consummated at a per-share price of less than $3.00 per common share. This down-round provision was removed as part of the October 14, 2016 amendment.
•
Mandatory Redemption – unless previously converted, on May 20, 2020, at our option we will either redeem the preferred stock with (a) cash equal to $1,000 per share plus any unpaid dividends (Redemption Value), or (b) shares of common stock determined by dividing the Redemption Value by a conversion rate equal to the lower of (i) the conversion rate then in effect (which is currently $3.00) or (ii) 85% of the then trading price, as defined, of our common stock. As part of the October 14, 2016 amendment, a floor was established for all but 16,500 shares of preferred stock such that the redemption ratio cannot be below $0.50 per common share. For the 16,500 shares of preferred stock, a floor of $2.49 was already in place and remained unchanged. I f we were to redeem with shares of common stock, the actual number of shares that would be issued upon redemption is not determinable as the number is contingent upon the then trading price of our common stock. Generally, if we were to redeem with shares, the number of common shares needed for redemption increases as our common stock price decreases. Because of the October 14, 2016 amendment, the maximum number of common shares issuable upon redemption is determinable given the redemption conversion floors. If we elect to redeem with shares of common stock, and we fail to meet certain conditions with respect to the issuance of equity, then we would be subject to a 20% penalty of the maturity redemption price, payable in either cash or shares of common stock. This penalty is subject to, and therefore possibly limited by, a $0.50 per share floor.
•
Voting – except for certain matters that require the approval of the preferred stockholders, such as changes to the rights and preferences of the preferred stock, the preferred stock does not have voting rights. However, the holders of the preferred stock are entitled to appoint two board members and, under certain circumstances, appoint a third member. We are adjusting the carrying balance of our preferred stock to its Redemption Value using the effective interest-rate method over a period of time beginning from the issuance date of May 20, 2015 to the required redemption date of May 20, 2020. During the years ended December 31, 2017 and 2016, we recognized accretion of $1.2 million and $4.3 million, respectively. Accretion includes cumulative preferred dividends. As of December 31, 2017, the accumulated unpaid dividends on preferred stock were $2.8 million. During the years ended December 31, 2017 and 2016, accumulated dividends increased by $0.7 . During 2017, we made cash dividend payments of $0.7 million. During 2016, two preferred shareholders converted a total of 849 shares of preferred stock and $0.1 million of accumulated dividends into 0.3 million shares of common stock. During June 2017, the largest preferred shareholder (RLJ SPAC Acquisition, LLC) converted a total of 15,000 shares of preferred stock and $2.7 million of accumulated dividends into 5.9 million shares of common stock. In 2015, we filed a registration statement with the Securities and Exchange Commission to register the shares issuable upon conversion of the preferred stock and exercise of the 2015 Warrants (see Note 12, Stock </t>
  </si>
  <si>
    <t>Stock Warrants</t>
  </si>
  <si>
    <t>Stock Warrants [Abstract]</t>
  </si>
  <si>
    <t>Note 12.
Stock Warrants We have the following unregistered warrants outstanding:
December 31, 2017
(In thousands, except per share data)
Shares
Weighted-Average Exercise Price
Weighted-Average Remaining Life
AMC Warrants
18,333
$
3.00
4.9 years
2015 Warrants
2,999
$
2.29
2.4 years
21,332
Concurrent with entering into the AMC Credit Agreement, we issued AMC three warrants (the AMC Warrants The third warrant (the AMC Tranche C Warrant On May 20, 2015 and concurrent with our preferred stock placement, we issued warrants to our preferred stock holders to acquire 3.1 million shares of our common stock (the 2015 Warrants During the year ended December 31, 2017, warrant holders exercised warrants for approximately 106,000 shares with an exercise price of $1.50. We received cash proceeds of $0.2 million. On October 3, 2012, we issued warrants with a term of five years that provide the warrant holder the right to acquire one share of our common stock for $36.00 per share (the 2012 Warrants</t>
  </si>
  <si>
    <t>Equity</t>
  </si>
  <si>
    <t>Stockholders Equity Note [Abstract]</t>
  </si>
  <si>
    <t xml:space="preserve">NOTE 13.
EQUITY Our articles of incorporation authorize us to issue up to 250 million shares of common stock and one million shares of preferred stock, par value $0.001 per share. As of December 31, 2017, there were 14,071,423 shares of common stock issued and outstanding. As of December 31, 2016, there were 5,240,085 shares issued and outstanding. As shares of common stock are forfeited, they become treasury shares. Forfeiture of shares occurs when directors or employees, who hold compensatory restricted stock, resign or stop working for us prior to achieving required vesting conditions, or when performance conditions are not met regardless of continued employment or service. Treasury shares are available to RLJE for future grants or issuances of shares at our discretion. At December 31, 2017 and 2016, we did not hold any treasury shares. </t>
  </si>
  <si>
    <t>Stock-Based Compensation</t>
  </si>
  <si>
    <t>Disclosure Of Compensation Related Costs Sharebased Payments [Abstract]</t>
  </si>
  <si>
    <t>Note 14.
Stock-Based Compensation Equity Compensation Plan As of December 31, 2017 and 2016, we had one equity compensation plan. The 2012 Incentive Compensation Plan of RLJ Entertainment, Inc. (the Incentive Plan At December 31, 2017 and 2016, there were 1,581,429 and 1,109,046 shares, respectively, available for future grants under the Incentive Plan. Restricted Stock-Based Compensation Our share-based compensation consists of awards of restricted stock, restricted stock units, performance stock units and stock options. During the year ended December 31, 2017, 1.1 million shares of restricted stock-based awards were granted, 1.4 million options were granted to an executive officer, 0.3 million shares vested and 6,170 shares were forfeited due to employee terminations. Of the shares granted, we issued 0.9 million shares of restricted stock-based awards to executive officers and directors and 0.2 million shares of restricted stock units to employees. The restricted stock-based awards were fair valued on the date of grant using the closing price of the common stock on the grant date. The restricted stock-based awards generally vest over a three- to four-year period for executive officers and a one-year period for directors. The restricted stock units generally vest over a three-year period for employees. The vesting of restricted stock awards and restricted stock units is subject to certain service criteria. The awards may be subject to further forfeitures if the employee or director terminates his or her service during the vesting period. All shares of restricted stock participate in dividends, if declared prior to their vesting date. The option grants in 2017 include an option to purchase 0.7 million shares of common stock with an exercise price of $2.66 per share cliff vesting in two years and an option to purchase 0.7 million shares of common stock with an exercise price of $3.00 per share cliff vesting in four years. The options were fair valued at $1.90 per share using the Black Scholes model. Inputs into the model included the stock price of $2.66 at the time of grant, the exercise price, the risk-free interest rate of 1.97%, expected volatility of 75% and the expected terms, which were 7.0 years and 8.4 years. The expected term for the option with an exercise price of $2.66 was estimated as the average of its vesting term of two years and its contractual term of 10 years. The expected term of the option with an exercise price of $3.00 was estimated by using a lattice model that took into consideration the vesting term, the contractual term of 10 years, post-vesting exercise behavior and the award’s exercise price relative to the current fair value of a share of common stock. Compensation expense relating to our share-based grants for the years ended December 31, 2017 and 2016 was $1.8 million and $1.0 million, respectively. Compensation expense related to share-based grants is included in general and administrative expenses. As of December 31, 2017, unrecognized share-based compensation expense relating to restricted stock-based service awards of $1.8 million is expected to be expensed ratably over the remaining weighted-average vesting period of 1.3 years. Unrecognized compensation expense relating to restricted stock-based performance awards of $1.2 million is expected to be expensed ratably over the remaining weighted-average vesting period of 2.0 years. Unrecognized compensation expense relating to unvested stock options of $2.0 million is expected to be expensed ratably over the remaining weighted-average vesting period of 1.2 years. Expense associated with our performance award is contingent upon achieving specified financial criteria and upon certification by the Compensation Committee of the satisfaction of such performance criteria based upon our audited financial statements for 2017, 2018, 2019 and 2020. The above unrecognized stock-based compensation expense assumes that the performance awards will vest at 130% (or 0.7 million shares). However, the possible range of vesting is between zero and 1.0 million shares. Assuming 100% vesting for all service awards and 130% vesting of all performance awards, we expect to recognize $5.0 million of compensation expense over the next 12 months. Restricted stock award activity under the Incentive Plan for the year ended December 31, 2017, and changes during the year then ended are presented below:
(In thousands, except per share data)
Service Shares
Performance Shares
Restricted Stock-Based Compensation Award Activity
Shares
Weighted- Average Grant Date Fair Value
Shares
Weighted- Average Grant Date Fair Value
Non-vested shares at January 1, 2017
409
$
1.92
—
$
—
Granted
634
$
3.22
500
$
2.40
Vested
(279
)
$
2.12
—
$
—
Forfeited
(6
)
$
2.09
—
$
—
Non-vested shares at December 31, 2017
758
$
2.96
500
$
—
During the year ended December 31, 2016, 0.4 million shares of restricted stock-based awards were granted. Of the awards granted, 0.2 million restricted stock awards were granted to executive officers and directors and 0.2 million restricted stock units were granted to employees. The shares were fair valued using our closing stock price of $1.92 per share on the grant date, for a total value of approximately $0.8 million, which will be expensed over the vesting period as a component of general and administrative expenses. Restricted stock award activity under the Incentive Plan for the year ended December 31, 2016, and changes during the year then ended are presented below:
(In thousands, except per share data)
Service Shares
Performance Shares
Restricted Stock-Based Compensation Award Activity
Shares
Weighted- Average Grant Date Fair Value
Shares
Weighted- Average Grant Date Fair Value
Non-vested shares at January 1, 2016
436
$
2.48
6
$
16.36
Granted
419
$
1.92
—
$
—
Vested
(436
)
$
2.48
—
$
—
Forfeited
(10
)
$
1.92
(6
)
$
16.36
Non-vested shares at December 31, 2016
409
$
1.92
—
$
—</t>
  </si>
  <si>
    <t>Fair Value Measurements</t>
  </si>
  <si>
    <t>Fair Value Disclosures [Abstract]</t>
  </si>
  <si>
    <t xml:space="preserve">Note 15.
Fair Value Measurements Warrant Liability Stock Warrant and Other Derivative Liabilities Certain warrants are accounted for as derivative liabilities, which require us to carry them on our consolidated balance sheet at their fair value. Our derivative liability warrants consist of the AMC Tranche C Warrant to acquire 5.0 million shares of common stock and our 2012 Warrants to acquire 7.0 million shares of common stock. Prior to the amendment on October 14, 2016, our 2015 Warrants to purchase 3.1 million shares of our common stock and the preferred stock’s embedded conversion feature were being accounted for as derivative liabilities as well. We determined the fair value of the AMC Tranche C warrant using a lattice model, which is classified as Level 3 within in the fair-value hierarchy. Inputs to the model include our publicly-traded stock price, our stock volatility, the risk-free interest rate and contractual terms of the warrant (which are remaining life of the warrant, exercise price and assumptions pertaining to increasing the number of acquirable shares of common stock to achieve 50.1% ownership). We use the closing stock price of our common stock to compute stock volatility. To quantify and value the possibility of increasing the number of acquirable shares, management took into consideration its current capital structure, the impact of the 20% penalty if we were to fail to meet certain equity issuance conditions, and management’s best estimates of the likelihood of being subject to the 20% penalty. The AMC Tranche C warrant was valued at $13.7 million as of December 31, 2017, and $9.8 million as of December 31, 2016. During 2017, the AMC Tranche C warrant increased in value as a result of an increase in our common stock price We determined the fair value of our 2012 Warrants using a Monte Carlo simulation model. Because the warrants are so far out-of-the-money (exercise price is $36.00 per share) as they approach their expiration date, their fair value was effectively zero as of December 31, 2016. The warrants expired on October 3, 2017. Prior to the October 14, 2016 amendment, we were using a lattice model to value the 2015 Warrants, which was classified as Level 3 within the fair-value hierarchy. Inputs to the model were stock volatility, contractual warrant terms (which were remaining life of the warrant and the exercise price), the risk-free interest rate and management’s assessment of the likelihood of doing a down-round transaction. Prior to the October 14, 2016 amendment, we were using the lattice model to value the preferred stock’s embedded conversion feature, which was classified as Level 3 within the fair-value hierarchy. Inputs to the model were stock volatility, contractual terms (which were remaining life of the conversion option and the conversion rate), the risk-free interest rate and management’s assessment of the likelihood of doing a down-round transaction. The following tables represent the valuation of our warrant and other derivative liabilities within Level 3 of the fair-value hierarchy:
December 31, 2017
(In thousands)
Level 1
Level 2
Level 3
Total
Stock warrants
$
—
$
—
$
13,685
$
13,685
December 31, 2016
(In thousands)
Level 1
Level 2
Level 3
Total
Stock warrants
$
—
$
—
$
9,763
$
9,763
The following tables include a roll-forward of activity for our warrant and other derivative liabilities classified within Level 3 of the fair-value hierarchy:
Year Ended December 31, 2017
(In thousands)
Level 1
Level 2
Level 3
Total
Stock warrants at December 31, 2016
$
—
$
—
$
9,763
$
9,763
Change in fair value
—
—
3,922
3,922
Stock warrants at December 31, 2017
$
—
$
—
$
13,685
$
13,685
Year Ended December 31, 2016
(In thousands)
Level 1
Level 2
Level 3
Total
Stock warrants at December 31, 2015
$
—
$
—
$
2,252
$
2,252
Issuance of warrants
—
—
13,220
13,220
Change in fair value
—
—
(1,294
)
(1,294
)
Amount reclassified to shareholders' equity
—
—
(4,415
)
(4,415
)
Stock warrants at December 31, 2016
$
—
$
—
$
9,763
$
9,763
Year Ended December 31, 2016
(In thousands)
Level 1
Level 2
Level 3
Total
Embedded conversion feature at December 31, 2015
$
—
$
—
$
8,426
$
8,426
Change in fair value
—
—
5,867
5,867
Amount reclassified to shareholders' equity
—
—
(13,998
)
(13,998
)
Amount reclassified to shareholders' equity upon conversion
—
—
(295
)
(295
)
Embedded conversion feature at December 31, 2016
$
—
$
—
$
—
$
—
Investments in Content When events and circumstances indicate that investments in content are impaired, we determine the fair value of the investment; and if the fair value is less than the carrying amount, we recognize additional amortization expense equal to the excess. The following fair value hierarchy tables present information about our assets and liabilities measured at fair value on a non-recurring basis.:
Year Ended December 31, 2017
(In thousands)
Level 1
Level 2
Level 3
Total
Loss
Investments in content
$
—
$
—
$
2,064
$
2,064
$
1,584
Year Ended December 31, 2016
(In thousands)
Level 1
Level 2
Level 3
Total
Loss
Investments in content
$
—
$
—
$
1,398
$
1,398
$
2,822
During the years ended December 31, 2017 and 2016, the investments in content were impaired by $1.6 million and $2.8 million, respectively. In determining the fair value of our investments in content, we employ a DCF methodology. Key inputs employed in the DCF methodology include estimates of a film's ultimate revenue and costs as well as a discount rate. The discount rate utilized in the DCF analysis is based on our weighted average cost of capital plus a risk premium representing the risk associated with producing a particular film or television program. As the primary determination of fair value is determined using a DCF model, the resulting fair value is considered a Level 3 measurement. </t>
  </si>
  <si>
    <t>Net Loss per Common Share Data</t>
  </si>
  <si>
    <t>Earnings Per Share [Abstract]</t>
  </si>
  <si>
    <t xml:space="preserve">Note 16.
Net Loss per Common Share Data The following is a reconciliation of the numerators and denominators used in computing basic and diluted net loss per common share for the years ended December 31, 2017 and 2016:
Years Ended December 31,
(In thousands, except per share data)
2017
2016
Basic and diluted:
Net loss attributable to common shareholders
$
(7,281
)
$
(26,175
)
Denominator - basic and diluted:
Weighted-average common shares outstanding – basic
9,741
4,603
Effect of dilutive securities
—
—
Weighted-average common shares outstanding – diluted
9,741
4,603
Net loss per common share:
Basic and diluted:
$
(0.75
)
$
(5.69
) We have outstanding warrants to acquire 21.3 million and 30.1 million shares of common stock as of December 31, 2017 and 2016, respectively, which are not included in the computation of diluted net loss per common share as the effect would be anti-dilutive. During periods of reported net losses from continuing operations after adjusting for accretion on preferred stock, all reported net losses are allocated to our unrestricted common stock. This has the effect of excluding our outstanding restricted common stock from the computation of our net loss per common share. For the years ended December 31, 2017 and 2016 we have weighted average unvested shares of 2.6 million and 0.4 million, respectively of compensatory stock options and restricted share-based awards, that were not included in the computation of diluted net loss per common share as the effect would be anti-dilutive. When dilutive, we include in our computation of diluted loss per share the number of shares of common stock that is acquirable upon conversion of the preferred stock by applying the as-converted method per ASC 260, Earnings per Share </t>
  </si>
  <si>
    <t>Income Taxes</t>
  </si>
  <si>
    <t>Income Tax Disclosure [Abstract]</t>
  </si>
  <si>
    <t xml:space="preserve">Note 17.
Income Taxes RLJE files income tax returns in the U.S. Federal jurisdiction and various state jurisdictions. Our subsidiaries in the United Kingdom and Australia continue to file income tax returns in their foreign jurisdiction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We must assess the likelihood that our deferred tax assets will be recovered from future taxable income and, to the extent that it is more likely than not that such deferred tax assets will not be realized, we must establish a valuation allowance. As of December 31, 2017, we have a valuation allowance against 100% of our deferred tax assets, which are composed primarily of net operating loss (or NOL Income tax expense is summarized below:
Years Ended December 31,
(In thousands)
2017
2016
Current
Federal
$
—
$
—
State
18
(17
)
Foreign
203
(144
)
221
(161
)
Deferred
Federal
—
—
State
—
—
Foreign
1,013
316
1,013
316
Total Tax Expense
$
1,234
$
155
Loss from continuing operations before provision for income taxes is as follows:
Years Ended December 31,
(In thousands)
2017
2016
Domestic
$
(11,877
)
$
(20,234
)
Foreign
6,985
1,792
$
(4,892
)
$
(18,442
) The tax effects of temporary differences that give rise to a significant portion of the net deferred tax assets and liabilities are presented below:
December 31,
2017
2016
(In thousands)
U.S. Federal and State
Foreign
U.S. Federal and State
Foreign
Deferred tax assets
Intangible assets
$
4,594
$
—
$
9,066
$
—
Provision for lower of cost or market inventory write- downs
1,686
—
2,452
—
Net operating loss carryforwards
27,763
1,078
41,384
984
Allowance for sales returns
951
—
1,223
—
Allowance for doubtful accounts receivable
18
—
17
—
Marketing discounts and price protection reserves
680
—
905
—
Accrued salary and stock-based compensation
812
—
247
—
Tax credits carryforwards
2,925
—
2,942
—
Warrant and other derivative liabilities
119
—
—
—
Other
206
—
—
—
Deferred tax assets
39,754
1,078
58,236
984
Less valuation allowance
(39,754
)
(1,078
)
(57,623
)
(984
)
Deferred tax assets
—
—
613
—
Deferred tax liabilities
Warrant and other derivative liabilities
—
—
(432
)
—
Equity income in ACL
—
(2,933
)
—
(1,715
)
Other
—
—
(181
)
—
Deferred tax liabilities
—
(2,933
)
(613
)
(1,715
)
Net deferred tax assets and liabilities
$
—
$
(2,933
)
$
—
$
(1,715
) A reconciliation of income tax benefit based on the federal statutory rate to actual income tax expense (benefit) is as follows:
Years Ended December 31,
(In thousands)
2017
2016
Expected federal income tax benefit at 34% on continuing operations
$
(1,663
)
$
(6,270
)
Expected state income tax benefit on continuing operations, net of federal benefit
(189
)
(711
)
Expected federal and state income tax benefit on discontinued operations
—
(1,240
)
Current state income taxes
18
(17
)
Change in federal and state statutory tax rates
18,462
(319
)
Nondeductible expenses
30
31
Change in valuation allowance for U.S. tax purposes only
(17,869
)
6,941
Foreign income taxes, including change in valuation allowance
1,216
172
Change in prior year deferred taxes and other
1,229
1,568
Total tax expense
$
1,234
$
155
Our significant tax returns are filed in the following jurisdictions: United States, United Kingdom and in the following states: Maryland and California. The tax years for 2009 through 2017 remain open to examination. We are not currently under examination by any of the jurisdictions where we file significant tax returns. We believe that our tax filing positions and deductions will be sustained if audited, and we do not anticipate any adjustments that would result in a material adverse effect on our financial condition, results of operations, or cash flow. Therefore, no reserves or related interest and penalties for uncertain tax positions have been recorded. </t>
  </si>
  <si>
    <t>Statements of Cash Flows</t>
  </si>
  <si>
    <t>Supplemental Cash Flow Elements [Abstract]</t>
  </si>
  <si>
    <t>Note 18.
statements of cash flows Supplemental Disclosures
Years Ended December 31,
(In thousands)
2017
2016
SUPPLEMENTAL DISCLOSURES OF CASH FLOW INFORMATION:
Cash paid during the year for:
Interest
$
1,592
$
5,156
Income taxes
$
41
$
43
Reclassification of deferred financing costs from prepaid expenses and other assets to debt, net of discounts
$
—
$
832
Non-cash investing and financing activities:
Accretion on preferred stock
$
1,155
$
4,301
Common stock issued to AMC as payment for prior year interest expense
$
158
$
—
Conversion of preferred stock into shares of common
$
19,592
$
—
Exercise of AMC warrant and reduction of senior debt
$
2,847
$
—
Reclassification of derivative liabilities and redeemable convertible preferred stock to shareholders' equity
$
—
$
42,769
Interest payable on subordinated notes converted to principal
$
—
$
72
Preferred stock and derivative liability converted into common stock
$
—
$
1,232
Capital expenditures accrued for in accounts payable and accrued liabilities
$
327
$
322</t>
  </si>
  <si>
    <t>Severance</t>
  </si>
  <si>
    <t>Restructuring And Related Activities [Abstract]</t>
  </si>
  <si>
    <t>NOTE 19.
SEVERANCE During the year ended December 31, 2017, we recognized severance charges of $25,000. During the year ended December 31, 2016, we recognized severance charges of $0.5 million of which $0.3 million is included in discontinued operations. Severance charges that are not part of discontinued operations are recorded as a component of general and administrative expense.</t>
  </si>
  <si>
    <t>Employee Benefits</t>
  </si>
  <si>
    <t>Compensation And Retirement Disclosure [Abstract]</t>
  </si>
  <si>
    <t xml:space="preserve">Note 20.
Employee Benefits Effective October 3, 2012, we established the RLJ Entertainment 401(k) Plan, a defined contribution 401(k) plan for the benefit of employees meeting certain eligibility requirements. Under the plan, participants may contribute a portion of their earnings on a pre-tax basis. Employee contributions are forwarded to the plan administrator and invested in various funds at the discretion of the employee. We match a portion of those contributions based upon the employee’s compensation status in accordance with the U.S. Internal Revenue Code. Our U.S. sponsor plan contributes up to four percent depending on the employee’s contribution beginning one month after the date of hire. Our U.K. subsidiary sponsor plan contributes between three to seven percent to employees beginning after a probationary period of three months. Our Australia subsidiary sponsor plan contributes 9.5 percent to employees beginning at the date of hire. During the years ended December 31, 2017 and 2016, we incurred compensation expenses related to these plans of $0.5 million and $0.4 million, respectively. </t>
  </si>
  <si>
    <t>Commitments and Contingencies</t>
  </si>
  <si>
    <t>Commitments And Contingencies Disclosure [Abstract]</t>
  </si>
  <si>
    <t>Note 21.
Commitments and Contingencies Operating Leases Our principal executive office is located in Silver Spring, Maryland. We also maintain offices in Woodland Hills, California; London, England and Sydney, Australia with varying terms and expiration dates. All locations are leased. In addition, we have subleased our Stillwater, Minnesota, location associated with our discontinued operations. A summary of our principal locations is as follows:
Location
Primary Purpose
Lease Expiration
Reporting Segment (1)
Silver Spring, MD
Executive Office/Administrative/Sales/ Content Acquisition
November 15, 2020
Corporate/ Digital Channels
Woodland Hills, CA
Administrative/Sales/ Content Acquisition
June 30, 2021
Digital Channels/ Wholesale Distribution
London, England
Content Development and Production/Sales/ Administration for the U.K.
July 1, 2018
Digital Channels/IP Licensing/ Wholesale Distribution
Sydney, Australia
Sales/Administration
Month-to-month
Wholesale Distribution
(1)
The segment descriptions above reflect the location’s primary activity. Future minimum annual rental payments include amounts we are obligated to pay under the leases described above and on space associated with discontinued operations that we began subleasing in 2016. The sublease is in effect through the end of the lease term in July 2022. Beginning in March 2017, our obligations for the subleased space are entirely offset by sublease income. We received sublease income of $0.1 million during 2017. We received no sublease income in 2016. Future minimum annual rental payments by year under noncancelable operating leases at December 31, 2017, are as follows:
(In thousands)
Year Ended December 31,
Lease Commitment
Sublease Income
2018
$
1,170
$
178
2019
1,017
182
2020
1,032
186
2021
450
189
2022
92
112
Thereafter
—
—
$
3,761
$
847
Rent expense was $1.3 million and $1.7 million, for the years ended December 31, 2017 and 2016, respectively. Employment Agreements At December 31, 2017, our future contractual obligations under three employment agreements are summarized below. Included in the amounts below are any minimum bonus or agreed-upon amounts to be paid within the employment contracts over the next five years as long as the employee continues to be an employee in good standing and meets the performance criteria within the individual employment agreements. One of the three employment agreements does not have an expiration date and is included in each of the five years presented below.
(In thousands)
Year Ended December 31,
Employment Contracts
2018
$
1,142
2019
851
2020
750
2021
750
2022
750
$
4,243
Future Royalty Obligations At December 31, 2017, our future obligations for royalty advances, minimum royalty guarantees and exclusive distribution fee guarantees under the terms of our existing licenses and exclusive distribution agreements that have an off-balance sheet commitment totaling $7.2 million. To the extent payment is not due until delivery has occurred, these commitments will be recognized in 2018 upon the earlier of payment or upon delivery of content by the content supplier. Legal Proceedings In the normal course of business, we are subject to proceedings, lawsuits and other claims, including proceedings under government laws and regulations relating to content ownership and copyright matters. While it is not possible to predict the outcome of these matters, it is the opinion of management, based on consultations with legal counsel, that the ultimate disposition of known proceedings will not have a material adverse impact on our financial position, results of operations or liquidity.</t>
  </si>
  <si>
    <t>Related Party Transactions</t>
  </si>
  <si>
    <t>Related Party Transactions [Abstract]</t>
  </si>
  <si>
    <t xml:space="preserve">NOTE 22.
RELATED PARTY TRANSACTIONS Equity Investments in Affiliate During 2017 and 2016, we paid ACL $0.1 million and $0.7 million, respectively, for the distribution rights to three titles, two of which have been released as of December 31, 2016 and one which was released in 2017. As we recognize revenues from these titles, and all other titles, we amortize our content advances resulting in the recognition of content amortization and royalty expense. During 2017 and 2016, we recognized content amortization and royalty expense of $0.3 million and $0.5 million, respectively. This amortization is included in our cost of sales as content amortization and royalties. As of December 31, 2017 and 2016, our remaining unamortized content advance is $1.5 million and $1.7 million, respectively. ACL paid dividends to RLJE Ltd. of $2.5 million and $3.3 million during the years ended December 31, 2017 and 2016, respectively. Dividends received were recorded as a reduction to the ACL investment account. Foreign Currency We recognize foreign currency gains and losses, as a component of other expense, on amounts lent by Acorn Media to AME and RLJE Australia. As of December 31, 2017, Acorn Media had lent its U.K. subsidiaries approximately $2.4 million and its Australian subsidiary approximately $3.3 million. Amounts lent will be repaid in U.S. dollars based on available cash. Movement in exchange rates between the U.S. dollar and the functional currencies (which are the British Pound Sterling and the Australian dollar) of those subsidiaries that were lent the monies will result in foreign currency gains and losses. During the year ended December 31, 2017, we recognized foreign currency gains of $0.6 million. During the year ended December 31, 2016, we recognized foreign currency losses of $1.5 million. The RLJ Companies, LLC In June 2013, The RLJ Companies, LLC (whose sole manager and voting member is the chairman of our board of directors) purchased from one of our vendors $3.5 million of contract obligations that we owed to the vendor. These purchased liabilities, which are now owed to The RLJ Companies, are included in accrued royalties and distribution fees in the accompanying consolidated balance sheets. During the year ended December 31, 2017, we made payments totaling $1.0 million to The RLJ Companies, which reduced our remaining obligation to $2.5 million. Debt, Preferred Stock and Warrants In May 2015, certain present and former board members and their affiliate companies, including RLJ SPAC Acquisition, LLC which is owned by the chairman of our board of directors, purchased 16,500 shares of preferred stock and warrants to acquire 1.7 million shares of common stock from us for $16.5 million. In June 2017, RLJ SPAC Acquisition, LLC converted its 15,000 shares of preferred stock and accumulated dividends and received 5.9 million shares of common stock. During 2017, we made cash dividend payments totaling $0.7 million to preferred stockholders. Since AMC held shares of common stock during 2017, they are considered a related party. During 2017, AMC expanded their debt facility with us (see Note 10, Debt </t>
  </si>
  <si>
    <t>Subsequent Events</t>
  </si>
  <si>
    <t>Subsequent Events [Abstract]</t>
  </si>
  <si>
    <t>NOTE 23.
SUBSEQUENT EVENTS On January 2, 2018, we made a dividend payment of $0.4 million to our preferred shareholders. On January 2, 2018, we issued AMC 418,255 shares of common stock in payment of $1.3 million of interest on $78.0 million of principal outstanding under the AMC Credit Agreement. At December 31, 2017, this accrued interest was included in accounts payable and accrued liabilities. AMC Networks Acquisition Proposal On February 27, 2018, we announced the formation of the Special Committee of the Board of Directors to consider the February 26, 2018 proposal from AMC to acquire all of our outstanding common stock and outstanding rights to acquire our common stock not owned by AMC or entities affiliated with Robert L. Johnson, Chairman of our Board of Directors.</t>
  </si>
  <si>
    <t>Summary of Significant Accounting Policies (Policies)</t>
  </si>
  <si>
    <t>Use of Estimates</t>
  </si>
  <si>
    <t>Use of Estimates The preparation of our consolidated financial statements in conformity with US GAAP requires management to make estimates and assumptions that affect the amounts reported in the financial statements. The significant areas requiring the use of management estimates are related to provisions for lower-of-cost or market inventory write-downs, accounts receivable allowances and provision for doubtful accounts and sales returns reserves, valuation of deferred taxes, valuation of warrants, goodwill impairments, and ultimate projected revenues of our film library, which impact amortization of investments in content and related impairment assessments. Although these estimates are based on management’s knowledge of current events and actions management may undertake in the future, actual results may ultimately differ materially from those estimates.</t>
  </si>
  <si>
    <t>Revenues and Receivables</t>
  </si>
  <si>
    <t>Revenues and Receivables Revenue Recognition Revenues from our SVOD services through our Digital Channels segment are recognized on a straight-line basis over the subscription period once the subscription has been activated. Revenues from home video exploitation, which includes the licensing of original drama and mystery content managed and developed through our wholly-owned subsidiary, AME, and our majority-owned equity method investee, ACL (IP Licensing segment) and Wholesale Distribution segment revenues, are recognized upon meeting the recognition requirements of the Financial Accounting Standards Board Accounting Standards Codification (or ASC 926 Entertainment—Films Revenue Recognition VOD Revenues from home video exploitation are recognized net of an allowance for estimated returns, as well as related costs, in the period in which the product is available for sale by our wholesale partners (at the point that title and risk of loss transfer to the customer, which is generally upon receipt by the customer and in the case of new releases, after “street date” restrictions lapse). Rental revenues under revenue sharing arrangements are recognized when we are entitled to receipts and such receipts are determinable. Revenues from domestic and international broadcast licensing and home video sublicensing, as well as associated costs, are recognized when the programming is available to the licensee and all other recognition requirements are met such as the broadcaster is free to air the programming. Fees received in advance of availability, usually in the case of advances received from international home video sub-licensees and for broadcast programming, are deferred until earned and all revenue recognition requirements have been satisfied. Provisions for sales returns and uncollectible accounts receivable are provided at the time of sale. Allowances for Sales Returns For each reporting period, we evaluate product sales and accounts receivable to estimate their effect on revenues due to product returns, sales allowances and other credits given, and delinquent accounts. Our estimates of product sales that will be returned and the amount of receivables that will ultimately be collected require the exercise of judgment and affect reported revenues and net earnings. In determining the estimate of product sales that will be returned, we analyze historical returns (quantity of returns and time to receive returned product), historical pricing and other credit data, current economic trends, and changes in customer demand and acceptance of our products, including reorder activity. Based on this information, we reserve a percentage of each dollar of product sales where the customer has the right to return such product and receive a credit. Actual returns could differ from our estimates and current provisions for sales returns and allowances, resulting in future charges to earnings. Estimates of future sales returns and other credits are subject to substantial uncertainty. Factors that could negatively impact actual returns include retailer financial difficulties, the perception of comparatively poor retail performance in one or several retailer locations, limited retail shelf space at various times of the year, inadequate advertising or promotions, retail prices being too high for the perceived quality of the content or other comparable content, the near-term release of similar titles, and poor responses to package designs. Underestimation of product sales returns and other credits would result in an overstatement of current revenues and lower revenues in future periods. Conversely, overestimation of product sales returns would result in an understatement of current revenues and higher revenues in future periods. Allowances Received from Vendors In accordance with ASC 605-50, Revenue Recognition—Customer Payments and Incentives, Shipping Revenues and Expenses In accordance with ASC 605-45, Revenue Recognition—Principal Agent Considerations Market Development Funds In accordance with ASC 605-50, Revenue Recognition—Customer Payment and Incentives</t>
  </si>
  <si>
    <t xml:space="preserve">Investments in Content Investments in content include the unamortized costs of completed and uncompleted films and television programs that were acquired or produced. Within the carrying balance of investments in content are development and production costs for films and television programs which are acquired or produced. Acquired Distribution Rights and Produced Content Royalty and Distribution Fee Advances – When acquiring titles, we often make royalty and distribution fee advances that represent fixed minimum payments made to program suppliers for exclusive content distribution rights. A program supplier’s share of exclusive program distribution revenues is retained by us until the share equals the advance(s) paid to the program supplier plus recoupable costs. Thereafter, any excess is paid to the program supplier. In the event of an excess, we also record, as content amortization and royalties – a component of cost of sales, an amount equal to the program supplier’s share of the net distribution revenues. Original Production Costs – For films and television programs we produce, original production costs include all direct production and financing costs, as well as production overhead. Unamortized content investments for our digital channels are charged to content amortization and royalties using the straight-line method over the license term for which the content is available to the digital channels. For IP Licensing and Wholesale Distribution, unamortized content investments are charged to content amortization and royalties as revenues are earned in the same ratio that current period revenue for a title or group of titles bears to the estimated remaining unrecognized ultimate revenue for that title. Ultimate revenue includes estimates over a period not to exceed ten years following the date of initial release, or for episodic television series a period not to exceed 10 years from the date of delivery of the first episode or, if still in production, five years from the date of delivery of the most recent episode, if later. Investments in content are stated at the lower of amortized cost or estimated fair value. The valuation of investments in content is reviewed on a title-by-title basis, when an event or change in circumstances indicates that the fair value of a film or television program is less than its unamortized cost. Additional amortization is recorded in the amount by which the unamortized costs exceed the estimated fair value of the film or television program. Estimates of future revenue involve measurement uncertainty and it is therefore possible that reductions in the carrying value of investment in films and television programs may be required as a consequence of changes in management’s future revenue estimates. Content programs in progress include the accumulated costs of productions, which have not yet been completed, and advances on content not yet received from program suppliers. We begin to amortize these investments once the content has been released. Production Development Costs The costs to produce licensed content for domestic and international exploitation include the cost of converting film prints or tapes into the optical disc format. Depending on the platform for which the content is being exploited, costs may include menu design, authoring, compression, subtitling, closed captioning, service charges related to disc manufacturing, ancillary material production, product packaging design and related services. These costs are capitalized as incurred. A percentage of the capitalized production costs are amortized to expense based upon: (i) a projected revenue stream resulting from distribution of new and previously released content related to such production costs; and (ii) management’s estimate of the ultimate net realizable value of the production costs. Estimates of future revenues are reviewed periodically and amortization of production costs is adjusted accordingly. If estimated future revenues are not sufficient to recover the unamortized balance of production costs, such costs are reduced to their estimated fair value. </t>
  </si>
  <si>
    <t xml:space="preserve">Inventories For each reporting period, we review the value of inventories on hand to estimate the recoverability through future sales. Values in excess of anticipated future sales are recorded as obsolescence reserve. Inventories consist primarily of packaged goods for sale, which are stated at average cost, as well as componentry. </t>
  </si>
  <si>
    <t>Goodwill and Other Intangible Assets Goodwill Goodwill represents the excess of acquisition costs over the tangible and identifiable intangible assets acquired and liabilities assumed in a business acquisition. Goodwill is recorded at our reporting units, which are consolidated into our reporting segments. Goodwill is not amortized but is reviewed for impairment annually on October 1 st During 2017 and 2016, we did not recognize goodwill impairments. Other Intangible Assets Other intangible assets are reported at their estimated fair value, when acquired, less accumulated amortization. The majority of our intangible assets were recognized as a result of the Business Combination. As such, the fair values of our intangibles were recorded in 2012 when applying purchase accounting. Additions since the 2012 Business Combination are limited to software expenditures related to our websites and various digital platforms such as Roku and AppleTV. Similar to how we account for internal-use software development, costs incurred to develop and implement our websites and digital platforms are capitalized in accordance with ASC 350-50, Website Development Costs Amortization expense of our other intangible assets is generally computed by applying the straight-line method, or based on estimated forecasted future revenues as stated below, over the estimated useful lives of trade names (11 to 15 years), websites and digital platforms (three years), supplier contracts (seven years), customer relationships (five years), options on future content (seven years) and leases (two years). The recorded value of our customer relationships is amortized on an accelerated basis over five years, with approximately 60% being amortized over the first two years (through 2014), 20% during the third year and the balance ratably over the remaining useful life. The recorded value of our options on future content is amortized based on forecasted future revenues, whereby approximately 50% is being amortized over the first two years (through 2014), 25% during the third year and the balance in decreasing amounts over the remaining four years. Additional amortization expense is provided on an accelerated basis when the useful life of an intangible asset is determined to be less than originally expected. Other intangible assets are reviewed for impairment when an event or circumstance indicates the fair value is lower than the current carrying value. During 2017 and 2016, we did not recognize any impairment on our other intangible assets.</t>
  </si>
  <si>
    <t>Warrant and Other Derivative Liabilities</t>
  </si>
  <si>
    <t>Warrant and Other Derivative Liabilities We have warrants outstanding to purchase 21.3 million shares of our common stock (see Note 12, Stock Warrants In May 2015, we issued additional warrants to acquire 3.1 million shares of our common stock. We were accounting for these warrants as a derivative liability because, among other provisions, the warrants contained a provision that allows the warrant holders to sell their warrants back to us, at their discretion, at a cash purchase price equal to the warrants’ then fair value, upon the consummation of certain fundamental transactions, such as a business combination or other change-in-control transactions. In October 2016, the 2015 warrants were amended, and they are now accounted for within shareholders’ equity. Warrants issued in 2012 to acquire 7.0 million shares of common stock contained a provision whereby the exercise price would be reduced if RLJE was reorganized as a private company. Because of this provision, we accounted for those warrants as a derivative liability in accordance with ASC 815-40, Contracts in Entity’s Own Equity Our preferred stock is convertible into shares of common stock at an exchange rate equal to 333.3 shares of common stock for each share of preferred stock, subject to adjustment for any unpaid dividends. The conversion rate is subject to certain anti-dilution protections. Those protections did include an adjustment for offerings consummated at a per-share price of less than $3.00 per common share. Because of this potential adjustment to the conversion rate, we had bifurcated the conversion feature from its host instrument (a preferred share) and we were accounting for the conversion feature as a derivative liability. In October 2016, we amended the conversion feature to avoid liability accounting and as such we now account for the conversion feature as part of the host instrument.</t>
  </si>
  <si>
    <t>Income Taxes We account for income taxes pursuant to the provisions of ASC 740, Income Taxes ASC 740 requires that we recognize in the consolidated financial statements the effect of a tax position that is more likely than not to be sustained upon examination based on the technical merits of the position. The first step is to determine whether or not a tax benefit should be recognized. A tax benefit will be recognized if the weight of available evidence indicates that the tax position is more likely than not to be sustained upon examination by the relevant tax authorities. The recognition and measurement of benefits related to our tax positions requires significant judgment as uncertainties often exist with respect to new laws, new interpretations of existing laws, and rulings by taxing authorities. Differences between actual results and our assumptions, or changes in our assumptions in future periods, are recorded in the period they become known. For tax liabilities, we recognize accrued interest related to uncertain tax positions as a component of income tax expense, and penalties, if incurred, are recognized as a component of operating expense. In December 2017, Staff Accounting Bulletin No. 118 (or SAB 118 the Act Our foreign subsidiaries are subject to income taxes in their respective countries, as well as U.S. Federal and state income taxes. The income tax payments they make outside the U.S. may give rise to foreign tax credits that we may use to offset taxable income in the U.S.</t>
  </si>
  <si>
    <t>Foreign Currency Translation</t>
  </si>
  <si>
    <t>Foreign Currency Translation The consolidated financial statements are presented in our reporting currency, which is the U.S. dollar. For the foreign subsidiaries whose functional currency is other than the U.S. dollar (the British Pound Sterling or GBP</t>
  </si>
  <si>
    <t>Fair Value of Financial Instruments</t>
  </si>
  <si>
    <t>Fair Value of Financial Instruments The carrying amount of our financial instruments, which principally include cash, trade receivables, accounts payable and accrued expenses, approximates fair value due to the relative short maturity of such instruments. The carrying amount of our debt under our senior credit agreement approximates its fair value as it bears interest at market rates of interest after taking into consideration the debt discounts. ASC 820 defines fair value, establishes a framework for measuring fair value under US GAAP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value hierarchy based on three levels of inputs, of which the first two are considered observable and the last unobservable, that may be used to measure fair value as follow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Our recurring fair value measurements of stock warrants and other derivative liabilities and our non-recurring fair value measurements of investments in content are disclosed in Note 15, Fair Value Measurements Goodwill and Other Intangible Assets</t>
  </si>
  <si>
    <t>Concentration of Credit Risk</t>
  </si>
  <si>
    <t>Concentrations of Credit Risk Financial instruments, which potentially subject us to concentrations of credit risk, consist primarily of deposit accounts and trade accounts receivable. We maintain bank accounts at financial institutions, which at times may exceed amounts insured by the Federal Deposit Insurance Corporation (or FDIC SIPC With respect to trade receivables, we perform ongoing credit evaluations of our customers’ financial conditions and limit the amount of credit extended when deemed necessary but generally require no collateral. Major Customers and Distribution Facilitators We have a high concentration of net revenues from relatively few customers, the loss of which may adversely affect our liquidity, business, results of operations, and financial condition. During 2017, sales reported within our Wholesale Distribution segment to one customer accounted for 24.6% of our net revenues. Our top five customers accounted for 55.0% of our Wholesale Distribution segment revenues during the same period. During 2016, sales reported within our Wholesale Distribution segment to one customer accounted for 15.3%, of our net revenues. Our top five customers accounted for approximately 47.8% of our Wholesale Distribution segment revenues for the same period. During 2017, one customer accounted for 37.5% of revenues reported within our Digitals Channels segment. Our Digital Channels segment includes the sale of video directly to consumers through our digital channels, such as Acorn TV and UMC or Urban Movie Channel. We may be unable to maintain favorable relationships with our retailers and distribution facilitators such as, Sony Pictures Home Entertainment (or SPHE Our high concentration of sales to relatively few customers (and use of a third-party to manage collection of substantially all packaged goods receivables) may result in significant uncollectible accounts receivable exposure, which may adversely affect our liquidity, business, results of operations and financial condition. As of December 31, 2017, Amazon, SPHE, Hulu and Netflix accounted for approximately 25.0%, 22.2%, 15.2% and 13.9%, respectively, of our gross accounts receivable. At December 31, 2016, Netflix, SPHE and Amazon accounted for approximately 29.3%, 25.4% and 16.7%, respectively, of our gross accounts receivable.</t>
  </si>
  <si>
    <t xml:space="preserve">Property, Equipment and Improvements Property, equipment and improvements are stated at cost less accumulated depreciation and amortization. Major renewals and improvements are capitalized; minor replacements, maintenance and repairs are expensed as incurred. Internal-use software development costs are capitalized if the costs were incurred while in the application development stage, or if the costs were for upgrades and enhancements that provide additional functionality. Training and data-conversion costs are expensed as incurred. We cease capitalizing software costs and start depreciating the software once the project is substantially complete and ready for its intended use. Depreciation and amortization are computed by applying the straight-line method over the estimated useful lives of the furniture, fixtures and equipment (3 to 5 years), and software (3 to 5 years). Leasehold improvements are amortized over the shorter of the useful life of the improvement or the life of the related leases (7 years). </t>
  </si>
  <si>
    <t>Impairment of Long-Lived Assets</t>
  </si>
  <si>
    <t>Impairment of Long-Lived Assets We review long-lived and specific, definite-lived, identifiable intangible assets for impairment whenever events or changes in circumstances indicate the carrying amount of an asset may not be recoverable. An impairment loss of the excess of the carrying value over fair value would be recognized when estimated undiscounted future cash flows expected to result from the use of the asset and its eventual disposition is less than its carrying amount. We have no intangible assets with indefinite useful lives.</t>
  </si>
  <si>
    <t>Leases</t>
  </si>
  <si>
    <t xml:space="preserve">Leases We lease all of the office space utilized for our operations. All of our leases are operating leases in nature. A majority of our leases have fixed incremental increases over the lease terms, which are recognized on a straight-line basis over the term of the lease. </t>
  </si>
  <si>
    <t>Equity Method Investments</t>
  </si>
  <si>
    <t>Equity Method Investments We use the equity method of accounting for investments in companies in which we do not have voting control but where we do have the ability to exert significant influence over operating decisions of the companies. Our equity method investments are periodically reviewed to determine whether there has been a loss in value that is other than a temporary decline.</t>
  </si>
  <si>
    <t>Debt Discounts</t>
  </si>
  <si>
    <t>Debt Discounts The difference between the principal amount of our debt and the amount recorded as the liability represents a debt discount. The carrying amount of the liability is accreted up to the principal amount through the amortization of the discount, using the effective interest method, to interest expense over the expected term of the debt.</t>
  </si>
  <si>
    <t>Advertising Costs</t>
  </si>
  <si>
    <t>Advertising Costs Our advertising expense consists of expenditures related to advertising in trade and consumer publications, product brochures and catalogs, booklets for sales promotion, radio advertising and other promotional costs. In accordance with ASC 720-35, Other Expenses—Advertising Costs Other Assets and Deferred Costs—Capitalized Advertising Costs</t>
  </si>
  <si>
    <t>Stock Options and Restricted Stock Awards</t>
  </si>
  <si>
    <t>Stock Options and Restricted Stock Awards We expense our stock-based awards in accordance with ASC 718, Compensation—Stock Compensation</t>
  </si>
  <si>
    <t>Earnings/Loss per Common Share</t>
  </si>
  <si>
    <t xml:space="preserve">Earnings/Loss per Common Share Basic earnings/loss per share is computed using the weighted-average number of common shares outstanding during the period. Diluted earnings per share are computed using the combination of dilutive common share equivalents and the weighted-average shares outstanding during the period. For the periods reporting a net loss, diluted loss per share is equivalent to basic loss per share, as inclusion of common share equivalents would be anti-dilutive. </t>
  </si>
  <si>
    <t>Recently Issued Accounting Standards</t>
  </si>
  <si>
    <t xml:space="preserve">Recently Issued Accounting Standards In May 2014, the FASB Financial Accounting Standards Board (“FASB”) issued Accounting Standard Update (“ASU”) No. 2014-09, Revenue from Contracts with Customers, as a new Topic, (ASC) Topic 606. Subsequent to the issuance of the May 2014 guidance, several clarifications and updates have been issued by the FASB on this topic, the most recent of which was issued in December 2016. The new revenue recognition standard provides a five-step analysis of transactions to determine when and how revenue is recognized. Based on the current guidance, the new framework will become effective for us on January 1, 2018. We will be electing the modified retrospective method; and as such, we will not be restating our revenues for 2017 or prior periods. Upon adoption, we will also be applying the new standard to all customer contracts. We have completed our analysis and identified certain areas that will be impacted as follows:
•
Renewals of Licenses of Intellectual Property — Under the current guidance, when the term of an existing license agreement is extended, without any other changes to the provisions of the license, revenue for the renewal period is recognized when the agreement is renewed or extended. Under the new guidance, revenue associated with renewals or extensions of existing license agreements will be recognized as revenue when the license content becomes available under the renewal or extension. This change will impact the timing of revenue recognition as compared with current revenue recognition guidance. While revenues from renewals do occur, they are not a significant portion of our revenues. Based on renewals through December 31, 2017, we have renewal revenue of approximately $0.7 million that would require adjustment.
•
Licenses of Symbolic Intellectual Property — Certain intellectual property, such as brands, tradenames and logos, is categorized in the new guidance as symbolic. Under the new guidance, a licensee’s ability to derive benefit from a license of symbolic intellectual property is assumed to depend on the licensor continuing to support or maintain the intellectual property throughout the license term. Accordingly, under the new guidance, revenue from licenses of symbolic intellectual property is generally recognized over the corresponding license term. Therefore, the new guidance will impact the timing of revenue recognition as compared to current guidance. Our revenues from the licensing of symbolic intellectual property is limited. As of December 31, 2017, we have one symbolic license that approximates $0.4 million of revenue, which needs to be deferred and recognized over the license period.
•
Cross Collateralization — Under the current guidance, customer advances for content that is cross collateralized must be deferred when received and later recognized as revenue as the customer recoups their advance. Under the new guidance, the customer advance is allocated to the cross collateralized content and recognized as revenue once the content has been delivered and the customer is free to exploit. Therefore, the new guidance will impact the timing of revenue recognition as compared to the current guidance. Very few of our licensing agreements contain cross collateralized content. As of December 31, 2017, we have less than $0.1 million of deferred revenue related to cross collateralized content. Any remaining advance not yet recognized as revenue as of January 1, 2018, will give rise to an adjustment upon adoption of the new revenue standard. The new revenue standards also contain expanded disclosure requirements for which we are currently analyzing. We will conclude on our expanded revenue disclosures before issuing our first quarter financial statements in May 2018. In February 2016, the FASB issued ASU No. 2016-02, Leases. This ASU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is ASU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the pending adoption of this new standard on our financial statements and we have yet to determine the overall impact this ASU is expected to have. The likely impact will be one of presentation only on our consolidated balance sheet. Our leases currently consist of operating leases with varying expiration dates through 2022 and our future minimum lease commitments before sub-lease income total $3.8 million (see Note 21, Commitments and Contingencies </t>
  </si>
  <si>
    <t>Description of Business (Tables)</t>
  </si>
  <si>
    <t>Discontinued Operations</t>
  </si>
  <si>
    <t xml:space="preserve">Major classes of line items constituting loss from discontinued operations, net of income taxes are:
Years Ended December 31,
(In thousands)
2017
2016
Revenues
$
—
$
7,778
Cost of Sales
Royalty expense
—
(205
)
Manufacturing and fulfillment
—
(6,249
)
Selling expenses
—
(2,280
)
General and administrative expenses
—
(1,066
)
Depreciation and amortization
—
(1,068
)
Loss on disposal of fixed assets
—
(187
)
Loss before provision for income taxes
—
(3,277
)
Provision for income taxes
—
—
Loss from discontinued operations, net of income taxes
$
—
$
(3,277
) Operating and investing cash flows of the discontinued operations are as follows:
Years Ended December 31,
(In thousands)
2017
2016
CASH FLOWS FROM OPERATING ACTIVITIES:
Net loss from discontinued operations
$
—
$
(3,277
)
Adjustments to reconcile net loss to net cash used in operating activities of discontinued operations:
Royalty expense
—
205
Depreciation and amortization
—
1,068
Loss on disposal of assets
—
187
Stock-based compensation expense
—
35
Changes in assets and liabilities:
—
Accounts receivable, net
—
937
Inventories, net
—
2,417
Investments in content, net
—
(205
)
Prepaid expenses and other assets
—
1,011
Accounts payable and accrued liabilities
—
(5,528
)
Deferred revenue
—
(697
)
Net cash used in operating activities of discontinued operations
$
—
$
(3,847
)
CASH FLOWS FROM INVESTING ACTIVITIES:
Capital expenditures
$
—
$
(5
)
Net cash used in investing activities of discontinued operations
$
—
$
(5
) </t>
  </si>
  <si>
    <t>Segment Information (Tables)</t>
  </si>
  <si>
    <t>Summary of Segment Performance</t>
  </si>
  <si>
    <t xml:space="preserve">The following tables summarize the segment contribution for the years ended December 31, 2017 and 2016:
Year Ended December 31, 2017
(In thousands)
Digital Channels
IP Licensing
Wholesale Distribution
Corporate
Total
Revenues
$
27,194
$
47
$
59,063
$
—
$
86,304
Operating costs and expenses
(17,364
)
(455
)
(51,084
)
(12,871
)
(81,774
)
Depreciation and amortization
(1,055
)
(128
)
(1,966
)
(556
)
(3,705
)
Share in ACL earnings
—
5,955
—
—
5,955
Segment contribution
$
8,775
$
5,419
$
6,013
$
(13,427
)
$
6,780
Year Ended December 31, 2016
(In thousands)
Digital Channels
IP Licensing
Wholesale Distribution
Corporate
Total
Revenues
$
16,262
$
168
$
63,808
$
—
$
80,238
Operating costs and expenses
(9,297
)
(554
)
(60,169
)
(10,966
)
(80,986
)
Depreciation and amortization
(618
)
(134
)
(1,714
)
(491
)
(2,957
)
Share in ACL earnings
—
3,078
—
—
3,078
Segment contribution
$
6,347
$
2,558
$
1,925
$
(11,457
)
$
(627
) </t>
  </si>
  <si>
    <t>Reconciliation of Total Segment Contribution Income (Loss) to Loss from Continuing Operations Before Provision for Income Taxes</t>
  </si>
  <si>
    <t xml:space="preserve">A reconciliation of total segment contribution income (loss) to loss from continuing operations before provision for income taxes is as follows:
Years Ended December 31,
(In thousands)
2017
2016
Total segment contribution income (loss)
$
6,780
$
(627
)
Interest expense, net
(8,622
)
(8,400
)
Change in fair value of stock warrants and other derivatives
(3,922
)
(4,573
)
Gain (Loss) on extinguishment of debt
351
(3,549
)
Other income (expense)
521
(1,293
)
Loss before provision for income taxes
$
(4,892
)
$
(18,442
) </t>
  </si>
  <si>
    <t>Revenues by Geographical Location</t>
  </si>
  <si>
    <t>Total revenues by geographical location is as follows:
Years Ended December 31,
(In thousands)
2017
2016
United States
$
73,418
$
68,096
United Kingdom
11,753
11,117
Other
1,133
1,025
Total revenues
$
86,304
$
80,238</t>
  </si>
  <si>
    <t>Total Assets by Segment</t>
  </si>
  <si>
    <t>Total assets by segment, excluding assets of discontinued operations, are as follows:
December 31,
(In thousands)
2017
2016
Digital Channels
$
11,148
$
5,941
IP Licensing
23,981
18,648
Wholesale Distribution
104,987
102,748
Corporate
7,473
8,643
Total Assets
$
147,589
$
135,980</t>
  </si>
  <si>
    <t>Long-lived Assets by Geographical Location</t>
  </si>
  <si>
    <t>Long-lived assets by geographical location are as follows:
December 31,
(In thousands)
2017
2016
United States
$
3,014
$
2,658
United Kingdom
102
218
Other
7
7
Total long-lived assets
$
3,123
$
2,883</t>
  </si>
  <si>
    <t>Equity Earnings of Affiliate (Tables)</t>
  </si>
  <si>
    <t>Summary of ACL Investment Account</t>
  </si>
  <si>
    <t>A summary of the ACL investment account is as follows:
(In thousands)
Investment balance at December 31, 2015
$
20,098
Share of income before basis-difference amortization
3,562
Dividends received
(3,282
)
Basis-difference amortization
(484
)
Translation adjustment
(3,403
)
Investment balance at December 31, 2016
16,491
Share of income before basis-difference amortization
6,415
Dividends received
(2,512
)
Basis-difference amortization
(460
)
Translation adjustment
1,655
Investment balance at December 31, 2017
$
21,589</t>
  </si>
  <si>
    <t>Summarized Financial Information of ACL</t>
  </si>
  <si>
    <t>The following summarized financial information is derived from financial statements of ACL as of December 31, 2017 and 2016 (balance sheets), and for the years ended December 31, 2017 and 2016 (income statements):
December 31,
(In thousands)
2017
2016
Cash
$
6,530
$
3,592
Film costs
8,186
2,040
Other assets
13,205
6,883
Deferred revenues
(10,168
)
(3,687
)
Other liabilities
(3,618
)
(2,778
)
Equity
$
14,135
$
6,050
Years Ended December 31,
(In thousands)
2017
2016
Revenues
$
18,530
$
19,463
Film cost amortization
(2,778
)
(7,916
)
General, administrative and other expenses
(3,872
)
(4,641
)
Income from operations
$
11,880
$
6,906
Net income
$
9,154
$
5,491</t>
  </si>
  <si>
    <t>Accounts Receivable (Tables)</t>
  </si>
  <si>
    <t>Our accounts receivable typically trends with retail seasonality.
December 31,
(In thousands)
2017
2016
Digital Channels
$
2,864
$
2,200
Wholesale Distribution
22,133
22,231
Accounts receivable before allowances and reserves
24,997
24,431
Less: reserve for returns
(4,191
)
(4,817
)
Less: allowance for doubtful accounts
(71
)
(45
)
Accounts receivable, net
$
20,735
$
19,569</t>
  </si>
  <si>
    <t>Inventories (Tables)</t>
  </si>
  <si>
    <t>Schedule of Inventory</t>
  </si>
  <si>
    <t>Inventories are summarized as follows:
December 31,
(In thousands)
2017
2016
Packaged discs
$
4,130
$
5,601
Packaging materials
611
452
Other merchandise (1)
185
162
Inventories, net
$
4,926
$
6,215
(1)
Other merchandise consists of third-party products, primarily gifts, jewelry and home accents.</t>
  </si>
  <si>
    <t>Property, Equipment and Improvements (Tables)</t>
  </si>
  <si>
    <t>Schedule of Property, Equipment and Improvements</t>
  </si>
  <si>
    <t>Property, equipment and improvements are summarized as follows:
December 31,
(In thousands)
2017
2016
Furniture, fixtures and equipment
$
1,335
$
1,174
Software
1,468
2,042
Leasehold improvements
511
486
Property, equipment and improvements
3,314
3,702
Less: accumulated depreciation and amortization
(2,129
)
(2,366
)
Property, equipment and improvements, net
$
1,185
$
1,336</t>
  </si>
  <si>
    <t>Investments in Content (Tables)</t>
  </si>
  <si>
    <t>Investment in Content</t>
  </si>
  <si>
    <t>Investments in content are as follows:
December 31,
(In thousands)
2017
2016
Released
$
60,660
$
48,593
Completed, not released
3,773
8,453
In-production
6,050
3,691
Investments in content, net
$
70,483
$
60,737</t>
  </si>
  <si>
    <t>Future Amortization Expense For Investment In Content</t>
  </si>
  <si>
    <t xml:space="preserve">Our estimated future amortization for investments in content is as follows:
(In thousands)
Period
Estimated Amortization
Percentage
1 Year
$
18,190
30.0
%
2 - 3 Years
21,354
35.2
%
4 - 5 Years
10,408
17.2
%
6 - 7 Years
4,331
7.1
%
Thereafter
6,377
10.5
%
$
60,660
100.0
% </t>
  </si>
  <si>
    <t>Goodwill and Other Intangible Assets (Tables)</t>
  </si>
  <si>
    <t>Schedule of Goodwill</t>
  </si>
  <si>
    <t xml:space="preserve">Goodwill by segment is as follows:
(In thousands)
Digital Channels
Wholesale Distribution
Total
Goodwill balance as of January 1, 2016
$
1,855
$
12,776
$
14,631
Foreign currency translation adjustment
—
(940
)
(940
)
Goodwill balance as of December 31, 2016
1,855
11,836
13,691
Foreign currency translation adjustment
—
294
294
Goodwill balance as of December 31, 2017
$
1,855
$
12,130
$
13,985
Accumulated impairment losses as of December 31, 2017
$
(981
)
$
(30,260
)
$
(31,241
) </t>
  </si>
  <si>
    <t>Summary of Other Intangible Assets</t>
  </si>
  <si>
    <t>A summary of our intangibles and accumulated amortization are as follows:
December 31, 2017
(In thousands)
Gross Carrying Amount
Accumulated Amortization
Net
Trade name
$
9,746
$
(4,504
)
$
5,242
Customer relationships
9,290
(9,184
)
106
Websites
3,923
(1,985
)
1,938
Supplier contracts
1,590
(1,193
)
397
Option for future content
900
(831
)
69
$
25,449
$
(17,697
)
$
7,752
December 31, 2016
(In thousands)
Gross Carrying Amount
Accumulated Amortization
Net
Trade name
$
9,875
$
(3,671
)
$
6,204
Customer relationships
9,290
(8,512
)
778
Websites
2,480
(933
)
1,547
Supplier contracts
1,590
(965
)
625
Option for future content
900
(745
)
155
$
24,135
$
(14,826
)
$
9,309</t>
  </si>
  <si>
    <t>Schedule of Future Amortization of Intangible Assets</t>
  </si>
  <si>
    <t>As of December 31, 2017, the remaining amortization by year for intangible assets is as follows:
(In thousands)
Year Ended December 31,
Amount
2018
$
2,175
2019
1,502
2020
855
2021
538
2022
538
Thereafter
2,144
$
7,752</t>
  </si>
  <si>
    <t>Debt (Tables)</t>
  </si>
  <si>
    <t>Debt Outstanding</t>
  </si>
  <si>
    <t>Debt consists of the following:
Maturity
Interest
December 31,
(In thousands)
Date
Rate
2017
2016
Senior secured term notes with AMC:
Tranche A Loan
Beginning June 30, 2020
7.0%
$
23,000
$
5,000
Tranche B Loan
Beginning October 14, 2021
6.0%
54,999
60,000
Less: debt discount
(25,360
)
(31,565
)
Total senior-term notes, net of discount
52,639
33,435
Subordinated notes payable
Repaid January 31, 2017
1.5% through 2016 then 12%
—
8,618
Debt, net of discount
$
52,639
$
42,053</t>
  </si>
  <si>
    <t>Future Minimum Principal Payments</t>
  </si>
  <si>
    <t>Future minimum principal payments as of December 31, 2017 are as follows:
(In thousands)
Senior Notes
2018
$
—
2019
—
2020
13,000
2021
25,000
2022
30,000
Thereafter
9,999
$
77,999</t>
  </si>
  <si>
    <t>Schedule of Future Leverage Ratio Requirements</t>
  </si>
  <si>
    <t xml:space="preserve">Financial covenants include the following:
December 31, 2016
December 31, 2017
December 31, 2018
Thereafter
Leverage Ratios:
Senior debt-to-Adjusted EBITDA
6.00 : 1.00
5.75 : 1.00
4.00 : 1.00
Ranges from 3.75 : 1.00 to 2.50 : 1.00
Total debt-to-Adjusted EBITDA
6.75 : 1.00
6.00 : 1.00
5.00 : 1.00
4.00 : 1.00
Fixed charge coverage ratio
1.00 : 1.00
1.00 : 1.00
2.00 : 1.00
2.00 : 1.00 </t>
  </si>
  <si>
    <t>Stock Warrants (Tables)</t>
  </si>
  <si>
    <t>Summary of Unregistered Stock Warrants Outstanding</t>
  </si>
  <si>
    <t>We have the following unregistered warrants outstanding:
December 31, 2017
(In thousands, except per share data)
Shares
Weighted-Average Exercise Price
Weighted-Average Remaining Life
AMC Warrants
18,333
$
3.00
4.9 years
2015 Warrants
2,999
$
2.29
2.4 years
21,332</t>
  </si>
  <si>
    <t>Stock-Based Compensation (Tables)</t>
  </si>
  <si>
    <t>Restricted Stock Award Activity</t>
  </si>
  <si>
    <t>Restricted stock award activity under the Incentive Plan for the year ended December 31, 2017, and changes during the year then ended are presented below:
(In thousands, except per share data)
Service Shares
Performance Shares
Restricted Stock-Based Compensation Award Activity
Shares
Weighted- Average Grant Date Fair Value
Shares
Weighted- Average Grant Date Fair Value
Non-vested shares at January 1, 2017
409
$
1.92
—
$
—
Granted
634
$
3.22
500
$
2.40
Vested
(279
)
$
2.12
—
$
—
Forfeited
(6
)
$
2.09
—
$
—
Non-vested shares at December 31, 2017
758
$
2.96
500
$
—
Restricted stock award activity under the Incentive Plan for the year ended December 31, 2016, and changes during the year then ended are presented below:
(In thousands, except per share data)
Service Shares
Performance Shares
Restricted Stock-Based Compensation Award Activity
Shares
Weighted- Average Grant Date Fair Value
Shares
Weighted- Average Grant Date Fair Value
Non-vested shares at January 1, 2016
436
$
2.48
6
$
16.36
Granted
419
$
1.92
—
$
—
Vested
(436
)
$
2.48
—
$
—
Forfeited
(10
)
$
1.92
(6
)
$
16.36
Non-vested shares at December 31, 2016
409
$
1.92
—
$
—</t>
  </si>
  <si>
    <t>Fair Value Measurements (Tables)</t>
  </si>
  <si>
    <t>Valuation of Warrant and Other Derivative Liabilities within Fair-value Hierarchy</t>
  </si>
  <si>
    <t>The following tables represent the valuation of our warrant and other derivative liabilities within Level 3 of the fair-value hierarchy:
December 31, 2017
(In thousands)
Level 1
Level 2
Level 3
Total
Stock warrants
$
—
$
—
$
13,685
$
13,685
December 31, 2016
(In thousands)
Level 1
Level 2
Level 3
Total
Stock warrants
$
—
$
—
$
9,763
$
9,763</t>
  </si>
  <si>
    <t>Roll-forward of Liabilities</t>
  </si>
  <si>
    <t>The following tables include a roll-forward of activity for our warrant and other derivative liabilities classified within Level 3 of the fair-value hierarchy:
Year Ended December 31, 2017
(In thousands)
Level 1
Level 2
Level 3
Total
Stock warrants at December 31, 2016
$
—
$
—
$
9,763
$
9,763
Change in fair value
—
—
3,922
3,922
Stock warrants at December 31, 2017
$
—
$
—
$
13,685
$
13,685
Year Ended December 31, 2016
(In thousands)
Level 1
Level 2
Level 3
Total
Stock warrants at December 31, 2015
$
—
$
—
$
2,252
$
2,252
Issuance of warrants
—
—
13,220
13,220
Change in fair value
—
—
(1,294
)
(1,294
)
Amount reclassified to shareholders' equity
—
—
(4,415
)
(4,415
)
Stock warrants at December 31, 2016
$
—
$
—
$
9,763
$
9,763
Year Ended December 31, 2016
(In thousands)
Level 1
Level 2
Level 3
Total
Embedded conversion feature at December 31, 2015
$
—
$
—
$
8,426
$
8,426
Change in fair value
—
—
5,867
5,867
Amount reclassified to shareholders' equity
—
—
(13,998
)
(13,998
)
Amount reclassified to shareholders' equity upon conversion
—
—
(295
)
(295
)
Embedded conversion feature at December 31, 2016
$
—
$
—
$
—
$
—</t>
  </si>
  <si>
    <t>Assets and Liabilities Measured at Fair Value on Non-recurring Basis</t>
  </si>
  <si>
    <t>The following fair value hierarchy tables present information about our assets and liabilities measured at fair value on a non-recurring basis.:
Year Ended December 31, 2017
(In thousands)
Level 1
Level 2
Level 3
Total
Loss
Investments in content
$
—
$
—
$
2,064
$
2,064
$
1,584
Year Ended December 31, 2016
(In thousands)
Level 1
Level 2
Level 3
Total
Loss
Investments in content
$
—
$
—
$
1,398
$
1,398
$
2,822</t>
  </si>
  <si>
    <t>Net Loss per Common Share Data (Tables)</t>
  </si>
  <si>
    <t>Reconciliation of Numerators and Denominators Used in Computing Basic and Diluted Net loss per Common Share</t>
  </si>
  <si>
    <t xml:space="preserve">The following is a reconciliation of the numerators and denominators used in computing basic and diluted net loss per common share for the years ended December 31, 2017 and 2016:
Years Ended December 31,
(In thousands, except per share data)
2017
2016
Basic and diluted:
Net loss attributable to common shareholders
$
(7,281
)
$
(26,175
)
Denominator - basic and diluted:
Weighted-average common shares outstanding – basic
9,741
4,603
Effect of dilutive securities
—
—
Weighted-average common shares outstanding – diluted
9,741
4,603
Net loss per common share:
Basic and diluted:
$
(0.75
)
$
(5.69
) </t>
  </si>
  <si>
    <t>Income Taxes (Tables)</t>
  </si>
  <si>
    <t>Components of Income Tax Expense</t>
  </si>
  <si>
    <t>Income tax expense is summarized below:
Years Ended December 31,
(In thousands)
2017
2016
Current
Federal
$
—
$
—
State
18
(17
)
Foreign
203
(144
)
221
(161
)
Deferred
Federal
—
—
State
—
—
Foreign
1,013
316
1,013
316
Total Tax Expense
$
1,234
$
155</t>
  </si>
  <si>
    <t>Loss from Continuing Operations before Income Tax, Domestic and Foreign</t>
  </si>
  <si>
    <t xml:space="preserve">Loss from continuing operations before provision for income taxes is as follows:
Years Ended December 31,
(In thousands)
2017
2016
Domestic
$
(11,877
)
$
(20,234
)
Foreign
6,985
1,792
$
(4,892
)
$
(18,442
) </t>
  </si>
  <si>
    <t>Deferred Tax Assets and Liabilities</t>
  </si>
  <si>
    <t xml:space="preserve">The tax effects of temporary differences that give rise to a significant portion of the net deferred tax assets and liabilities are presented below:
December 31,
2017
2016
(In thousands)
U.S. Federal and State
Foreign
U.S. Federal and State
Foreign
Deferred tax assets
Intangible assets
$
4,594
$
—
$
9,066
$
—
Provision for lower of cost or market inventory write- downs
1,686
—
2,452
—
Net operating loss carryforwards
27,763
1,078
41,384
984
Allowance for sales returns
951
—
1,223
—
Allowance for doubtful accounts receivable
18
—
17
—
Marketing discounts and price protection reserves
680
—
905
—
Accrued salary and stock-based compensation
812
—
247
—
Tax credits carryforwards
2,925
—
2,942
—
Warrant and other derivative liabilities
119
—
—
—
Other
206
—
—
—
Deferred tax assets
39,754
1,078
58,236
984
Less valuation allowance
(39,754
)
(1,078
)
(57,623
)
(984
)
Deferred tax assets
—
—
613
—
Deferred tax liabilities
Warrant and other derivative liabilities
—
—
(432
)
—
Equity income in ACL
—
(2,933
)
—
(1,715
)
Other
—
—
(181
)
—
Deferred tax liabilities
—
(2,933
)
(613
)
(1,715
)
Net deferred tax assets and liabilities
$
—
$
(2,933
)
$
—
$
(1,715
) </t>
  </si>
  <si>
    <t>Effective Income Tax Rate Reconciliation</t>
  </si>
  <si>
    <t>A reconciliation of income tax benefit based on the federal statutory rate to actual income tax expense (benefit) is as follows:
Years Ended December 31,
(In thousands)
2017
2016
Expected federal income tax benefit at 34% on continuing operations
$
(1,663
)
$
(6,270
)
Expected state income tax benefit on continuing operations, net of federal benefit
(189
)
(711
)
Expected federal and state income tax benefit on discontinued operations
—
(1,240
)
Current state income taxes
18
(17
)
Change in federal and state statutory tax rates
18,462
(319
)
Nondeductible expenses
30
31
Change in valuation allowance for U.S. tax purposes only
(17,869
)
6,941
Foreign income taxes, including change in valuation allowance
1,216
172
Change in prior year deferred taxes and other
1,229
1,568
Total tax expense
$
1,234
$
155</t>
  </si>
  <si>
    <t>Statements of Cash Flows (Tables)</t>
  </si>
  <si>
    <t>Supplemental Cash Flow Information</t>
  </si>
  <si>
    <t>Supplemental Disclosures
Years Ended December 31,
(In thousands)
2017
2016
SUPPLEMENTAL DISCLOSURES OF CASH FLOW INFORMATION:
Cash paid during the year for:
Interest
$
1,592
$
5,156
Income taxes
$
41
$
43
Reclassification of deferred financing costs from prepaid expenses and other assets to debt, net of discounts
$
—
$
832
Non-cash investing and financing activities:
Accretion on preferred stock
$
1,155
$
4,301
Common stock issued to AMC as payment for prior year interest expense
$
158
$
—
Conversion of preferred stock into shares of common
$
19,592
$
—
Exercise of AMC warrant and reduction of senior debt
$
2,847
$
—
Reclassification of derivative liabilities and redeemable convertible preferred stock to shareholders' equity
$
—
$
42,769
Interest payable on subordinated notes converted to principal
$
—
$
72
Preferred stock and derivative liability converted into common stock
$
—
$
1,232
Capital expenditures accrued for in accounts payable and accrued liabilities
$
327
$
322</t>
  </si>
  <si>
    <t>Commitments and Contingencies (Tables)</t>
  </si>
  <si>
    <t>Lease Locations</t>
  </si>
  <si>
    <t>Our principal executive office is located in Silver Spring, Maryland. We also maintain offices in Woodland Hills, California; London, England and Sydney, Australia with varying terms and expiration dates. All locations are leased. In addition, we have subleased our Stillwater, Minnesota, location associated with our discontinued operations. A summary of our principal locations is as follows:
Location
Primary Purpose
Lease Expiration
Reporting Segment (1)
Silver Spring, MD
Executive Office/Administrative/Sales/ Content Acquisition
November 15, 2020
Corporate/ Digital Channels
Woodland Hills, CA
Administrative/Sales/ Content Acquisition
June 30, 2021
Digital Channels/ Wholesale Distribution
London, England
Content Development and Production/Sales/ Administration for the U.K.
July 1, 2018
Digital Channels/IP Licensing/ Wholesale Distribution
Sydney, Australia
Sales/Administration
Month-to-month
Wholesale Distribution
(1)
The segment descriptions above reflect the location’s primary activity.</t>
  </si>
  <si>
    <t>Operating Leases Future Minimum Annual Rental Payments</t>
  </si>
  <si>
    <t>Future minimum annual rental payments by year under noncancelable operating leases at December 31, 2017, are as follows:
(In thousands)
Year Ended December 31,
Lease Commitment
Sublease Income
2018
$
1,170
$
178
2019
1,017
182
2020
1,032
186
2021
450
189
2022
92
112
Thereafter
—
—
$
3,761
$
847</t>
  </si>
  <si>
    <t>Employment Agreements and Expiration Date</t>
  </si>
  <si>
    <t>At December 31, 2017, our future contractual obligations under three employment agreements are summarized below. Included in the amounts below are any minimum bonus or agreed-upon amounts to be paid within the employment contracts over the next five years as long as the employee continues to be an employee in good standing and meets the performance criteria within the individual employment agreements. One of the three employment agreements does not have an expiration date and is included in each of the five years presented below.
(In thousands)
Year Ended December 31,
Employment Contracts
2018
$
1,142
2019
851
2020
750
2021
750
2022
750
$
4,243</t>
  </si>
  <si>
    <t>Description of Business - Additional Information (Details)</t>
  </si>
  <si>
    <t>Feb. 29, 2012</t>
  </si>
  <si>
    <t>Acorn Media Group Inc [Member]</t>
  </si>
  <si>
    <t>Description Of Business And Basis Of Presentation [Line Items]</t>
  </si>
  <si>
    <t>Ownership interest in ACL</t>
  </si>
  <si>
    <t>64.00%</t>
  </si>
  <si>
    <t>Description of Business - Discontinued Operations - Additional Information (Details) - USD ($)</t>
  </si>
  <si>
    <t>1 Months Ended</t>
  </si>
  <si>
    <t>May 31, 2017</t>
  </si>
  <si>
    <t>Sep. 30, 2016</t>
  </si>
  <si>
    <t>Income Statement Balance Sheet And Additional Disclosures By Disposal Groups Including Continuing And Discontinued Operations [Line Items]</t>
  </si>
  <si>
    <t>Severance charge</t>
  </si>
  <si>
    <t>U.S. Catalog/Ecommerce Business [Member]</t>
  </si>
  <si>
    <t>Income taxes allocable to discontinued operations</t>
  </si>
  <si>
    <t>Accelerated depreciation and amortization</t>
  </si>
  <si>
    <t>Average monthly rental payment</t>
  </si>
  <si>
    <t>Lease, expiration date</t>
  </si>
  <si>
    <t>2022-06</t>
  </si>
  <si>
    <t>Loss on sublease of facility</t>
  </si>
  <si>
    <t>Wholesale [Member]</t>
  </si>
  <si>
    <t>Minimum [Member]</t>
  </si>
  <si>
    <t>Proceeds from sale of inventory</t>
  </si>
  <si>
    <t>Acorn Catalog and Website [Member]</t>
  </si>
  <si>
    <t>Licensing agreement, rights received, expiration term</t>
  </si>
  <si>
    <t>18 months</t>
  </si>
  <si>
    <t>Amended licensing agreement expiration date</t>
  </si>
  <si>
    <t>Mar. 31,
		2020</t>
  </si>
  <si>
    <t>Description of Business - Loss from Discontinued Operations, Net of Income Taxes (Details) - USD ($)</t>
  </si>
  <si>
    <t>Cost of Sales</t>
  </si>
  <si>
    <t>Loss from discontinued operations, net of income taxes</t>
  </si>
  <si>
    <t>Royalty expense</t>
  </si>
  <si>
    <t>Manufacturing and fulfillment</t>
  </si>
  <si>
    <t>Loss before provision for income taxes</t>
  </si>
  <si>
    <t>Description of Business - Operating and Investing Cash Flows of Discontinued Operations (Details) $ in Thousands</t>
  </si>
  <si>
    <t>Dec. 31, 2016USD ($)</t>
  </si>
  <si>
    <t>Adjustments to reconcile net loss to net cash used in operating activities of discontinued operations:</t>
  </si>
  <si>
    <t>Loss on disposal of assets</t>
  </si>
  <si>
    <t>Net cash used in operating activities of discontinued operations</t>
  </si>
  <si>
    <t>Net cash used in investing activities of discontinued operations</t>
  </si>
  <si>
    <t>Description of Business - Liquidity - Additional Information (Details) - USD ($)</t>
  </si>
  <si>
    <t>Jun. 16, 2017</t>
  </si>
  <si>
    <t>Mar. 31, 2017</t>
  </si>
  <si>
    <t>Jan. 31, 2017</t>
  </si>
  <si>
    <t>Jan. 30, 2017</t>
  </si>
  <si>
    <t>Oct. 13, 2016</t>
  </si>
  <si>
    <t>Cash balance</t>
  </si>
  <si>
    <t>Net cash (used) generated from operating activities</t>
  </si>
  <si>
    <t>Term debt outstanding</t>
  </si>
  <si>
    <t>Past-due vendor payable</t>
  </si>
  <si>
    <t>Decrease in vendor payable</t>
  </si>
  <si>
    <t>Percentage of revenue increased</t>
  </si>
  <si>
    <t>67.20%</t>
  </si>
  <si>
    <t>116.00%</t>
  </si>
  <si>
    <t>Increase in revenues</t>
  </si>
  <si>
    <t>Additional borrowing capacity</t>
  </si>
  <si>
    <t>Percentage of elimination of cash interest payments</t>
  </si>
  <si>
    <t>4.00%</t>
  </si>
  <si>
    <t>12.00%</t>
  </si>
  <si>
    <t>Digital Channels [Member]</t>
  </si>
  <si>
    <t>Income (loss) from continuing operations</t>
  </si>
  <si>
    <t>Summary of Significant Accounting Policies - Additional Information (Details)</t>
  </si>
  <si>
    <t>Oct. 31, 2016Warrantshares</t>
  </si>
  <si>
    <t>Dec. 31, 2017USD ($)$ / sharesshares</t>
  </si>
  <si>
    <t>Dec. 31, 2016USD ($)shares</t>
  </si>
  <si>
    <t>Jun. 30, 2017shares</t>
  </si>
  <si>
    <t>May 31, 2015shares</t>
  </si>
  <si>
    <t>Dec. 31, 2012shares</t>
  </si>
  <si>
    <t>Accounting Policies [Line Items]</t>
  </si>
  <si>
    <t>Ultimate revenue life for episodic television series</t>
  </si>
  <si>
    <t>10 years</t>
  </si>
  <si>
    <t>Ultimate revenue life for episodic television series, still in production</t>
  </si>
  <si>
    <t>5 years</t>
  </si>
  <si>
    <t>Goodwill impairment | $</t>
  </si>
  <si>
    <t>Number of shares called by warrant | shares</t>
  </si>
  <si>
    <t>Warrants expiration date</t>
  </si>
  <si>
    <t>Oct. 3,
		2017</t>
  </si>
  <si>
    <t>Preferred stock is convertible into common stock | shares</t>
  </si>
  <si>
    <t>Valuation allowance as a percentage of deferred tax assets (in hundredths)</t>
  </si>
  <si>
    <t>100.00%</t>
  </si>
  <si>
    <t>Advertising expense | $</t>
  </si>
  <si>
    <t>Deferred revenue | $</t>
  </si>
  <si>
    <t>Future minimum lease commitments before sub-lease income | $</t>
  </si>
  <si>
    <t>Leasehold Improvements [Member]</t>
  </si>
  <si>
    <t>Estimated useful life</t>
  </si>
  <si>
    <t>7 years</t>
  </si>
  <si>
    <t>The shorter of the useful life of the improvement</t>
  </si>
  <si>
    <t>Net Revenues [Member] | Customer Concentration Risk [Member] | One Customer [Member]</t>
  </si>
  <si>
    <t>Concentration risk, percentage (in hundredths)</t>
  </si>
  <si>
    <t>24.60%</t>
  </si>
  <si>
    <t>15.30%</t>
  </si>
  <si>
    <t>Net Revenues [Member] | Customer Concentration Risk [Member] | One Customer [Member] | Digital Channels [Member]</t>
  </si>
  <si>
    <t>37.50%</t>
  </si>
  <si>
    <t>Net Revenues [Member] | Customer Concentration Risk [Member] | Top Five Customers [Member]</t>
  </si>
  <si>
    <t>55.00%</t>
  </si>
  <si>
    <t>47.80%</t>
  </si>
  <si>
    <t>Accounts Receivable [Member] | Customer Concentration Risk [Member] | Sony Pictures Home Entertainment [Member]</t>
  </si>
  <si>
    <t>22.20%</t>
  </si>
  <si>
    <t>25.40%</t>
  </si>
  <si>
    <t>Accounts Receivable [Member] | Customer Concentration Risk [Member] | Netflix [Member]</t>
  </si>
  <si>
    <t>13.90%</t>
  </si>
  <si>
    <t>29.30%</t>
  </si>
  <si>
    <t>Accounts Receivable [Member] | Customer Concentration Risk [Member] | Amazon [Member]</t>
  </si>
  <si>
    <t>25.00%</t>
  </si>
  <si>
    <t>16.70%</t>
  </si>
  <si>
    <t>Accounts Receivable [Member] | Customer Concentration Risk [Member] | Hulu [Member]</t>
  </si>
  <si>
    <t>15.20%</t>
  </si>
  <si>
    <t>Warrant Issued In October 2016 [Member] | Common Stock [Member]</t>
  </si>
  <si>
    <t>Common stock, shares issued (in shares) | Warrant</t>
  </si>
  <si>
    <t>Warrant Issued In October 2016 [Member] | Common Stock [Member] | Derivative Liability [Member]</t>
  </si>
  <si>
    <t>Warrant Issued In2012 | Common Stock [Member]</t>
  </si>
  <si>
    <t>Minimum [Member] | Furniture, Fixtures and Equipment [Member]</t>
  </si>
  <si>
    <t>3 years</t>
  </si>
  <si>
    <t>Maximum [Member]</t>
  </si>
  <si>
    <t>Preferred stock conversion price (in dollars per share) | $ / shares</t>
  </si>
  <si>
    <t>Maximum [Member] | Furniture, Fixtures and Equipment [Member]</t>
  </si>
  <si>
    <t>Trade Names [Member] | Minimum [Member]</t>
  </si>
  <si>
    <t>11 years</t>
  </si>
  <si>
    <t>Trade Names [Member] | Maximum [Member]</t>
  </si>
  <si>
    <t>15 years</t>
  </si>
  <si>
    <t>Websites and Digital Platforms [Member]</t>
  </si>
  <si>
    <t>Supplier Contracts [Member]</t>
  </si>
  <si>
    <t>Customer Relationships [Member]</t>
  </si>
  <si>
    <t>Percentage of accelerated amortization for first two years (in hundredths)</t>
  </si>
  <si>
    <t>60.00%</t>
  </si>
  <si>
    <t>Percentage of accelerated amortization for third years and thereafter (in hundredths)</t>
  </si>
  <si>
    <t>20.00%</t>
  </si>
  <si>
    <t>Accelerated amortization method</t>
  </si>
  <si>
    <t>The recorded value of our customer relationships is amortized on an accelerated basis over five years, with approximately 60% being amortized over the first two years (through 2014), 20% during the third year and the balance ratably over the remaining useful life.</t>
  </si>
  <si>
    <t>Options on Future Content [Member]</t>
  </si>
  <si>
    <t>50.00%</t>
  </si>
  <si>
    <t>The recorded value of our options on future content is amortized based on forecasted future revenues, whereby approximately 50% is being amortized over the first two years (through 2014), 25% during the third year and the balance in decreasing amounts over the remaining four years.</t>
  </si>
  <si>
    <t>Percentage of accelerated amortization for third years (in hundredths)</t>
  </si>
  <si>
    <t>Leases [Member]</t>
  </si>
  <si>
    <t>2 years</t>
  </si>
  <si>
    <t>Software [Member] | Minimum [Member]</t>
  </si>
  <si>
    <t>Software [Member] | Maximum [Member]</t>
  </si>
  <si>
    <t>Licenses of Intellectual Property [Member]</t>
  </si>
  <si>
    <t>Licenses renewal revenue | $</t>
  </si>
  <si>
    <t>Symbolic Intellectual Property [Member]</t>
  </si>
  <si>
    <t>Cross Collateralized Content and Titles [Member] | Maximum [Member]</t>
  </si>
  <si>
    <t>Segment Information - Additional Information (Details) $ in Thousands</t>
  </si>
  <si>
    <t>Dec. 31, 2017USD ($)Segment</t>
  </si>
  <si>
    <t>Segment Reporting Information [Line Items]</t>
  </si>
  <si>
    <t>Number of reportable segments | Segment</t>
  </si>
  <si>
    <t>Capital expenditure accrued for in accounts payable</t>
  </si>
  <si>
    <t>Corporate [Member]</t>
  </si>
  <si>
    <t>Digital Channels [Member] | Reportable Segments [Member]</t>
  </si>
  <si>
    <t>Segment Information - Summary of Segment Performance (Details) - USD ($) $ in Thousands</t>
  </si>
  <si>
    <t>Operating costs and expenses</t>
  </si>
  <si>
    <t>Share in ACL earnings</t>
  </si>
  <si>
    <t>Segment contribution</t>
  </si>
  <si>
    <t>Reportable Segments [Member] | Digital Channels [Member]</t>
  </si>
  <si>
    <t>Reportable Segments [Member] | IP Licensing [Member]</t>
  </si>
  <si>
    <t>Reportable Segments [Member] | Wholesale Distribution [Member]</t>
  </si>
  <si>
    <t>Segment Information - Reconciliation of Total Segment Contribution Income (Loss) to Loss from Continuing Operations Before Provision for Income Taxes (Details) - USD ($) $ in Thousands</t>
  </si>
  <si>
    <t>Oct. 14, 2016</t>
  </si>
  <si>
    <t>Reconciliation of total segment contribution to income (loss) before provision for income taxes [Abstract]</t>
  </si>
  <si>
    <t>Total segment contribution income (loss)</t>
  </si>
  <si>
    <t>Segment Information - Revenues by Geographical Location (Details) - USD ($) $ in Thousands</t>
  </si>
  <si>
    <t>Total revenues</t>
  </si>
  <si>
    <t>United States [Member]</t>
  </si>
  <si>
    <t>United Kingdom [Member]</t>
  </si>
  <si>
    <t>Other [Member]</t>
  </si>
  <si>
    <t>Segment Information - Total Assets by Segment (Details) - USD ($) $ in Thousands</t>
  </si>
  <si>
    <t>Total assets by segment [Abstract]</t>
  </si>
  <si>
    <t>Total Assets</t>
  </si>
  <si>
    <t>Continuing Operations [Member]</t>
  </si>
  <si>
    <t>Continuing Operations [Member] | Reportable Segments [Member] | Digital Channels [Member]</t>
  </si>
  <si>
    <t>Continuing Operations [Member] | Reportable Segments [Member] | IP Licensing [Member]</t>
  </si>
  <si>
    <t>Continuing Operations [Member] | Reportable Segments [Member] | Wholesale Distribution [Member]</t>
  </si>
  <si>
    <t>Continuing Operations [Member] | Corporate [Member]</t>
  </si>
  <si>
    <t>Segment Information - Long-lived Assets by Geographical Location (Details) - USD ($) $ in Thousands</t>
  </si>
  <si>
    <t>Total long-lived assets</t>
  </si>
  <si>
    <t>Equity Earnings of Affiliate - Additional Information (Details) £ in Millions, $ in Millions</t>
  </si>
  <si>
    <t>Feb. 29, 2012USD ($)</t>
  </si>
  <si>
    <t>Feb. 29, 2012GBP (£)</t>
  </si>
  <si>
    <t>Dec. 31, 2017NovelPlayFilm</t>
  </si>
  <si>
    <t>Feb. 28, 2012USD ($)</t>
  </si>
  <si>
    <t>Schedule of Equity Method Investments [Line Items]</t>
  </si>
  <si>
    <t>Number of novels and short story collections | Novel</t>
  </si>
  <si>
    <t>Number of plays | Play</t>
  </si>
  <si>
    <t>Number of television films | Film</t>
  </si>
  <si>
    <t>Agatha Christie Limited Company [Member]</t>
  </si>
  <si>
    <t>Purchase consideration</t>
  </si>
  <si>
    <t>Agatha Christie Limited Company [Member] | Agatha Christie Limited [Member] | Bank Term Loan [Member]</t>
  </si>
  <si>
    <t>Difference between fair value and the amount of underlying equity in net assets of investee | $</t>
  </si>
  <si>
    <t>Equity Earnings of Affiliate - Summary of ACL Investment Account (Details) - USD ($) $ in Thousands</t>
  </si>
  <si>
    <t>Investment balance at beginning of period</t>
  </si>
  <si>
    <t>Share of income before basis-difference amortization</t>
  </si>
  <si>
    <t>Dividends received</t>
  </si>
  <si>
    <t>Basis-difference amortization</t>
  </si>
  <si>
    <t>Translation adjustment</t>
  </si>
  <si>
    <t>Investment balance at end of period</t>
  </si>
  <si>
    <t>Equity Earnings of Affiliate - Summarized Financial Information of ACL (Details) - Agatha Christie Limited [Member] - USD ($) $ in Thousands</t>
  </si>
  <si>
    <t>Film costs</t>
  </si>
  <si>
    <t>Other assets</t>
  </si>
  <si>
    <t>Deferred revenues</t>
  </si>
  <si>
    <t>Other liabilities</t>
  </si>
  <si>
    <t>Film cost amortization</t>
  </si>
  <si>
    <t>General, administrative and other expenses</t>
  </si>
  <si>
    <t>Income from operations</t>
  </si>
  <si>
    <t>Net income</t>
  </si>
  <si>
    <t>Accounts Receivable - Summary of Accounts Receivable (Details) - USD ($) $ in Thousands</t>
  </si>
  <si>
    <t>Accounts, Notes, Loans and Financing Receivable [Line Items]</t>
  </si>
  <si>
    <t>Accounts receivable before allowances and reserves</t>
  </si>
  <si>
    <t>Less: reserve for returns</t>
  </si>
  <si>
    <t>Less: allowance for doubtful accounts</t>
  </si>
  <si>
    <t>Wholesale Distribution [Member]</t>
  </si>
  <si>
    <t>Accounts Receivable - Additional Information (Details) - USD ($) $ in Thousands</t>
  </si>
  <si>
    <t>Distribution Partner [Member]</t>
  </si>
  <si>
    <t>Accounts receivable net of amounts owed to distributors</t>
  </si>
  <si>
    <t>Inventories - Schedule of Inventory (Details) - USD ($) $ in Thousands</t>
  </si>
  <si>
    <t>Packaged discs</t>
  </si>
  <si>
    <t>Packaging materials</t>
  </si>
  <si>
    <t>Other merchandise</t>
  </si>
  <si>
    <t>[1]</t>
  </si>
  <si>
    <t>Other merchandise consists of third-party products, primarily gifts, jewelry and home accents.</t>
  </si>
  <si>
    <t>Inventories - Additional Information (Details) - USD ($) $ in Millions</t>
  </si>
  <si>
    <t>Obsolescence reserve</t>
  </si>
  <si>
    <t>Impairment charges</t>
  </si>
  <si>
    <t>Property, Equipment and Improvements - Summary of Property, Equipment and Improvements (Details) - USD ($) $ in Thousands</t>
  </si>
  <si>
    <t>Property, Plant and Equipment [Line Items]</t>
  </si>
  <si>
    <t>Property, equipment and improvements</t>
  </si>
  <si>
    <t>Less: accumulated depreciation and amortization</t>
  </si>
  <si>
    <t>Furniture, Fixtures and Equipment [Member]</t>
  </si>
  <si>
    <t>Software [Member]</t>
  </si>
  <si>
    <t>Property, Equipment and Improvements - Additional Information (Details) - USD ($)</t>
  </si>
  <si>
    <t>Impairment to property, equipment and improvements</t>
  </si>
  <si>
    <t>Depreciation expense</t>
  </si>
  <si>
    <t>Investments in Content - Summary of Investments in Content (Details) - USD ($) $ in Thousands</t>
  </si>
  <si>
    <t>Theatrical Film Costs [Abstract]</t>
  </si>
  <si>
    <t>Released</t>
  </si>
  <si>
    <t>Completed, not released</t>
  </si>
  <si>
    <t>In-production</t>
  </si>
  <si>
    <t>Investments in Content - Additional Information (Details) - USD ($) $ in Millions</t>
  </si>
  <si>
    <t>Produced And Acquired Content [Abstract]</t>
  </si>
  <si>
    <t>Investments in Content - Estimated Future Amortization for Investments in Content (Details) $ in Thousands</t>
  </si>
  <si>
    <t>Film Cost Disclosures [Line Items]</t>
  </si>
  <si>
    <t>Estimated future amortization</t>
  </si>
  <si>
    <t>Percentage of estimated future amortization</t>
  </si>
  <si>
    <t>1 Year [Member]</t>
  </si>
  <si>
    <t>30.00%</t>
  </si>
  <si>
    <t>2 - 3 Years [Member]</t>
  </si>
  <si>
    <t>35.20%</t>
  </si>
  <si>
    <t>4 - 5 Years [Member]</t>
  </si>
  <si>
    <t>17.20%</t>
  </si>
  <si>
    <t>6 - 7 Years [Member]</t>
  </si>
  <si>
    <t>7.10%</t>
  </si>
  <si>
    <t>Thereafter [Member]</t>
  </si>
  <si>
    <t>10.50%</t>
  </si>
  <si>
    <t>Goodwill and Other Intangible Assets - Schedule of Goodwill (Details) - USD ($) $ in Thousands</t>
  </si>
  <si>
    <t>Goodwill [Line Items]</t>
  </si>
  <si>
    <t>Goodwill, beginning balance</t>
  </si>
  <si>
    <t>Foreign currency translation adjustment</t>
  </si>
  <si>
    <t>Goodwill, ending balance</t>
  </si>
  <si>
    <t>Accumulated impairment losses</t>
  </si>
  <si>
    <t>Goodwill and Other Intangible Assets - Additional Information (Details) - USD ($)</t>
  </si>
  <si>
    <t>Amortization of goodwill</t>
  </si>
  <si>
    <t>Finite-lived intangible asset, useful life</t>
  </si>
  <si>
    <t>Goodwill impairment</t>
  </si>
  <si>
    <t>Amortization expense</t>
  </si>
  <si>
    <t>Capitalized costs</t>
  </si>
  <si>
    <t>Goodwill and Other Intangible Assets - Summary of Other Intangible Assets (Details) - USD ($) $ in Thousands</t>
  </si>
  <si>
    <t>Other Intangible Assets [Line Items]</t>
  </si>
  <si>
    <t>Gross Carrying Amount</t>
  </si>
  <si>
    <t>Accumulated Amortization</t>
  </si>
  <si>
    <t>Total intangible assets</t>
  </si>
  <si>
    <t>Trade Name [Member]</t>
  </si>
  <si>
    <t>Websites [Member]</t>
  </si>
  <si>
    <t>Option for Future Content [Member]</t>
  </si>
  <si>
    <t>Goodwill and Other Intangible Assets - Schedule of Future Amortization of Intangible Assets (Details) - USD ($) $ in Thousands</t>
  </si>
  <si>
    <t>Finite-Lived Intangible Assets, Change in Amortization Expense [Abstract]</t>
  </si>
  <si>
    <t>Thereafter</t>
  </si>
  <si>
    <t>Debt - Debt Outstanding (Details) - USD ($) $ in Thousands</t>
  </si>
  <si>
    <t>Debt Instrument [Line Items]</t>
  </si>
  <si>
    <t>Debt, net of discount</t>
  </si>
  <si>
    <t>Tranche A Loan [Member]</t>
  </si>
  <si>
    <t>Interest rate</t>
  </si>
  <si>
    <t>7.00%</t>
  </si>
  <si>
    <t>Tranche B Loan [Member]</t>
  </si>
  <si>
    <t>6.00%</t>
  </si>
  <si>
    <t>Senior Debt</t>
  </si>
  <si>
    <t>Less: debt discount</t>
  </si>
  <si>
    <t>Total senior-term notes, net of discount</t>
  </si>
  <si>
    <t>Senior Debt | Tranche A Loan [Member]</t>
  </si>
  <si>
    <t>Maturity Date</t>
  </si>
  <si>
    <t>Jun. 30,
		2020</t>
  </si>
  <si>
    <t>Senior Debt | Tranche B Loan [Member]</t>
  </si>
  <si>
    <t>Beginning Maturity Date</t>
  </si>
  <si>
    <t>Oct. 14,
		2021</t>
  </si>
  <si>
    <t>Subordinated Notes Payable [Member]</t>
  </si>
  <si>
    <t>Jan. 31,
		2017</t>
  </si>
  <si>
    <t>Subordinated Notes Payable [Member] | January 1, 2015 to December 31, 2016 [Member]</t>
  </si>
  <si>
    <t>1.50%</t>
  </si>
  <si>
    <t>Subordinated Notes Payable [Member] | January 30, 2017 [Member]</t>
  </si>
  <si>
    <t>Debt - Future Minimum Principal Payments (Details) - Senior Debt $ in Thousands</t>
  </si>
  <si>
    <t>Future Minimum Principal Payments [Abstract]</t>
  </si>
  <si>
    <t>Long-term Debt, Gross</t>
  </si>
  <si>
    <t>Debt - Additional Information (Details)</t>
  </si>
  <si>
    <t>Oct. 02, 2017USD ($)shares</t>
  </si>
  <si>
    <t>Apr. 02, 2017$ / shares</t>
  </si>
  <si>
    <t>Jan. 30, 2017USD ($)</t>
  </si>
  <si>
    <t>Oct. 14, 2016USD ($)Warrant$ / sharesshares</t>
  </si>
  <si>
    <t>May 20, 2015USD ($)</t>
  </si>
  <si>
    <t>Jan. 31, 2017USD ($)</t>
  </si>
  <si>
    <t>Dec. 31, 2017USD ($)Warrant$ / sharesshares</t>
  </si>
  <si>
    <t>Dec. 31, 2015USD ($)shares</t>
  </si>
  <si>
    <t>Jun. 30, 2017USD ($)shares</t>
  </si>
  <si>
    <t>Jun. 16, 2017USD ($)</t>
  </si>
  <si>
    <t>Number of warrants issued | Warrant</t>
  </si>
  <si>
    <t>Warrants, common stock price per share | $ / shares</t>
  </si>
  <si>
    <t>Debt instrument early repayment penalty</t>
  </si>
  <si>
    <t>Investment warrants expiration date</t>
  </si>
  <si>
    <t>Debt conversion, original debt amount</t>
  </si>
  <si>
    <t>First warrant [Member]</t>
  </si>
  <si>
    <t>Number of shares warrants exercised | shares</t>
  </si>
  <si>
    <t>Second Warrant [Member]</t>
  </si>
  <si>
    <t>Oct. 14,
		2022</t>
  </si>
  <si>
    <t>Third Warrant [Member]</t>
  </si>
  <si>
    <t>Oct. 14,
		2023</t>
  </si>
  <si>
    <t>Additional consideration payable for shares acquirable upon exercise</t>
  </si>
  <si>
    <t>Percentage of shares acquirable upon exercise</t>
  </si>
  <si>
    <t>50.10%</t>
  </si>
  <si>
    <t>Debt instrument principal outstanding</t>
  </si>
  <si>
    <t>Maximum borrowing capacity</t>
  </si>
  <si>
    <t>Stated interest rate</t>
  </si>
  <si>
    <t>Interest on principal paid through stock issuance</t>
  </si>
  <si>
    <t>Minimum Cash Balance Requirements Year Two Thousand Sixteen</t>
  </si>
  <si>
    <t>Minimum Cash Balance Requirements Year Two Thousand Seventeen</t>
  </si>
  <si>
    <t>Minimum Cash Balance Requirements Year Two Thousand Thereafter</t>
  </si>
  <si>
    <t>AMC Credit Agreement [Member] | Third Warrant [Member]</t>
  </si>
  <si>
    <t>Equity interests shares issued upon exercise of warrant | shares</t>
  </si>
  <si>
    <t>Value of Shares Acquirable Upon Exercise of Warrants</t>
  </si>
  <si>
    <t>AMC Credit Agreement [Member] | Common Stock [Member]</t>
  </si>
  <si>
    <t>Shares issued in payment of interest | shares</t>
  </si>
  <si>
    <t>AMC Credit Agreement [Member] | Tranche A Loan [Member]</t>
  </si>
  <si>
    <t>Jun. 30,
		2019</t>
  </si>
  <si>
    <t>Oct. 14,
		2017</t>
  </si>
  <si>
    <t>Debt instrument, share price used to pay interest in common stock | $ / shares</t>
  </si>
  <si>
    <t>AMC Credit Agreement [Member] | Tranche B Loan [Member]</t>
  </si>
  <si>
    <t>Debt instrument percentage of debt due after five years</t>
  </si>
  <si>
    <t>Debt instrument percentage of debt due after six years</t>
  </si>
  <si>
    <t>Debt instrument percentage of debt due after seven years</t>
  </si>
  <si>
    <t>Debt instrument interest rate percentage portion payable in cash</t>
  </si>
  <si>
    <t>Principal reduction of line of credit</t>
  </si>
  <si>
    <t>Prepayment penalty as a percentage of principal- payment is made on or prior to Oct 14, 2018</t>
  </si>
  <si>
    <t>3.00%</t>
  </si>
  <si>
    <t>Prepayment penalty as a percentage of principal- payment is made after Oct 14, 2018</t>
  </si>
  <si>
    <t>Repayments of credit and guaranty agreement</t>
  </si>
  <si>
    <t>Repayments of credit and guaranty agreement cost</t>
  </si>
  <si>
    <t>Repayments of credit and guaranty agreement penalty</t>
  </si>
  <si>
    <t>Subordinated Notes Payable to Prior Image Shareholders [Member]</t>
  </si>
  <si>
    <t>Repayment of senior secured term notes</t>
  </si>
  <si>
    <t>Subordinated Notes Payable to Prior Image Shareholders [Member] | Common Stock [Member]</t>
  </si>
  <si>
    <t>Subordinated Notes Payable to Prior Image Shareholders [Member] | Preferred Stock [Member]</t>
  </si>
  <si>
    <t>Debt - Schedule of Future Leverage Ratio Requirements (Details) - AMC Credit Agreement [Member]</t>
  </si>
  <si>
    <t>Senior debt-to-Adjusted EBITDA [Member]</t>
  </si>
  <si>
    <t>Leverage ratios for year ending December 31, 2016</t>
  </si>
  <si>
    <t>600.00%</t>
  </si>
  <si>
    <t>Leverage ratios for year ending December 31, 2017</t>
  </si>
  <si>
    <t>575.00%</t>
  </si>
  <si>
    <t>Leverage ratios for year ending December 31, 2018</t>
  </si>
  <si>
    <t>400.00%</t>
  </si>
  <si>
    <t>Senior debt-to-Adjusted EBITDA [Member] | Minimum [Member]</t>
  </si>
  <si>
    <t>Leverage ratios for year ending December 31, 2019 and thereafter</t>
  </si>
  <si>
    <t>375.00%</t>
  </si>
  <si>
    <t>Senior debt-to-Adjusted EBITDA [Member] | Maximum [Member]</t>
  </si>
  <si>
    <t>250.00%</t>
  </si>
  <si>
    <t>Total debt-to-Adjusted EBITDA [Member]</t>
  </si>
  <si>
    <t>675.00%</t>
  </si>
  <si>
    <t>500.00%</t>
  </si>
  <si>
    <t>Fixed charge coverage ratio [Member]</t>
  </si>
  <si>
    <t>200.00%</t>
  </si>
  <si>
    <t>Redeemable Convertible Preferred Stock - Additional Information (Details) $ / shares in Units, $ in Thousands</t>
  </si>
  <si>
    <t>May 20, 2015USD ($)shares</t>
  </si>
  <si>
    <t>Dec. 31, 2016USD ($)Stockholder$ / sharesshares</t>
  </si>
  <si>
    <t>Dec. 31, 2015USD ($)</t>
  </si>
  <si>
    <t>Oct. 14, 2016$ / sharesshares</t>
  </si>
  <si>
    <t>Share Based Compensation Arrangement By Share Based Payment Award [Line Items]</t>
  </si>
  <si>
    <t>Proceeds from issuance of preferred stock and warrants</t>
  </si>
  <si>
    <t>Prepayment of penalties, legal and accounting fees</t>
  </si>
  <si>
    <t>Additional debt discounts</t>
  </si>
  <si>
    <t>Interest expense</t>
  </si>
  <si>
    <t>Preferred stock dividend percentage</t>
  </si>
  <si>
    <t>8.00%</t>
  </si>
  <si>
    <t>Preferred stock dividend stated value (in dollars per share) | $ / shares</t>
  </si>
  <si>
    <t>Preferred stock dividend payment due date</t>
  </si>
  <si>
    <t>Jul. 1,
		2017</t>
  </si>
  <si>
    <t>Number of shares issued upon conversion | shares</t>
  </si>
  <si>
    <t>Trading price percentage</t>
  </si>
  <si>
    <t>85.00%</t>
  </si>
  <si>
    <t>Preferred stock shares | shares</t>
  </si>
  <si>
    <t>Addition to conversion rate floor | $ / shares</t>
  </si>
  <si>
    <t>Conversion rate floor | $ / shares</t>
  </si>
  <si>
    <t>Penalty percentage to maturity redemption price</t>
  </si>
  <si>
    <t>Accreted value of dividends</t>
  </si>
  <si>
    <t>Accumulated unpaid dividends on preferred stock</t>
  </si>
  <si>
    <t>Increase in accumulated dividends on preferred stock</t>
  </si>
  <si>
    <t>Preferred Stock, Dividends, Per Share, Cash Paid | $ / shares</t>
  </si>
  <si>
    <t>Dividend payments to preferred stockholders</t>
  </si>
  <si>
    <t>Number of preferred shareholders | Stockholder</t>
  </si>
  <si>
    <t>Amount of accreted dividends converted to common stock</t>
  </si>
  <si>
    <t>Aggregated subscription amount</t>
  </si>
  <si>
    <t>RLJ SPAC Acquisition, LLC [Member]</t>
  </si>
  <si>
    <t>Payment of partial liquidation damages percentage on aggregated subscription amount</t>
  </si>
  <si>
    <t>Unregistered Warrants [Member]</t>
  </si>
  <si>
    <t>Certain Board Members or their Affiliated Companies [Member]</t>
  </si>
  <si>
    <t>Preferred stock shares issued (in shares) | shares</t>
  </si>
  <si>
    <t>Preferred stock issuance fees</t>
  </si>
  <si>
    <t>Number of shares converted | shares</t>
  </si>
  <si>
    <t>Preferred Stock [Member] | RLJ SPAC Acquisition, LLC [Member]</t>
  </si>
  <si>
    <t>Preferred Stock [Member] | Certain Board Members or their Affiliated Companies [Member]</t>
  </si>
  <si>
    <t>Common Stock [Member] | RLJ SPAC Acquisition, LLC [Member]</t>
  </si>
  <si>
    <t>Common Stock [Member] | 2015 Warrants [Member]</t>
  </si>
  <si>
    <t>Common Stock [Member] | 2015 Warrants [Member] | Certain Board Members or their Affiliated Companies [Member] | Unregistered Warrants [Member]</t>
  </si>
  <si>
    <t>Stock Warrants - Summary of Unregistered Stock Warrants Outstanding (Details)</t>
  </si>
  <si>
    <t>Dec. 31, 2017$ / sharesshares</t>
  </si>
  <si>
    <t>Class Of Warrant Or Right [Line Items]</t>
  </si>
  <si>
    <t>Number of shares called by warrant</t>
  </si>
  <si>
    <t>Weighted-Average Exercise Price of Warrants | $ / shares</t>
  </si>
  <si>
    <t>Unregistered Warrants [Member] | AMC Warrants [Member]</t>
  </si>
  <si>
    <t>Weighted-Average Remaining Life</t>
  </si>
  <si>
    <t>4 years 10 months 24 days</t>
  </si>
  <si>
    <t>Unregistered Warrants [Member] | 2015 Warrants [Member]</t>
  </si>
  <si>
    <t>2 years 4 months 24 days</t>
  </si>
  <si>
    <t>Stock Warrants - Additional Information (Details) $ / shares in Units, $ in Thousands</t>
  </si>
  <si>
    <t>May 20, 2015$ / sharesshares</t>
  </si>
  <si>
    <t>Oct. 03, 2012$ / shares</t>
  </si>
  <si>
    <t>Exercise price of warrants issued with preferred stock | $ / shares</t>
  </si>
  <si>
    <t>Proceeds from exercise of warrants | $</t>
  </si>
  <si>
    <t>Number of shares warrants exercised</t>
  </si>
  <si>
    <t>Third Warrant [Member] | AMC Credit Agreement [Member]</t>
  </si>
  <si>
    <t>Shares and equity interest shares issued</t>
  </si>
  <si>
    <t>Value of Shares Acquirable Upon Exercise of Warrants | $</t>
  </si>
  <si>
    <t>2015 Warrants [Member]</t>
  </si>
  <si>
    <t>Term of warrants</t>
  </si>
  <si>
    <t>2015 Warrants [Member] | Common Stock [Member]</t>
  </si>
  <si>
    <t>Preferred Stock and 2015 Warrants [Member]</t>
  </si>
  <si>
    <t>Preferred Stock and 2015 Warrants [Member] | After AMC transaction and existing terms of 2015 Warrants Group 1 [Member]</t>
  </si>
  <si>
    <t>Preferred Stock and 2015 Warrants [Member] | After AMC transaction and existing terms of 2015 Warrants Group 2 [Member]</t>
  </si>
  <si>
    <t>Warrants rights description</t>
  </si>
  <si>
    <t>the warrant holder the right to acquire one share of our common stock</t>
  </si>
  <si>
    <t>Equity - Additional Information (Details) - $ / shares</t>
  </si>
  <si>
    <t>Preferred stock, authorized (in shares)</t>
  </si>
  <si>
    <t>Treasury stock outstanding (in shares)</t>
  </si>
  <si>
    <t>Stock-Based Compensation - Additional Information (Details)</t>
  </si>
  <si>
    <t>Aug. 04, 2017shares</t>
  </si>
  <si>
    <t>Dec. 31, 2017USD ($)Plan$ / sharesshares</t>
  </si>
  <si>
    <t>Dec. 31, 2016USD ($)Plan$ / sharesshares</t>
  </si>
  <si>
    <t>Share-based Compensation Arrangement by Share-based Payment Award [Line Items]</t>
  </si>
  <si>
    <t>Number of equity compensation plans | Plan</t>
  </si>
  <si>
    <t>Number of additional shares authorized (in shares)</t>
  </si>
  <si>
    <t>Number of shares authorized (in shares)</t>
  </si>
  <si>
    <t>Grant date fair value, Twelve month performance period, Maximum | $</t>
  </si>
  <si>
    <t>Grant date fair value, More than twelve month performance period, Maximum | $</t>
  </si>
  <si>
    <t>Number of shares available for future grant (in shares)</t>
  </si>
  <si>
    <t>Granted (in shares)</t>
  </si>
  <si>
    <t>Vested (in shares)</t>
  </si>
  <si>
    <t>Performance shares forfeited due to performance criteria (in shares)</t>
  </si>
  <si>
    <t>Stock-based compensation expense | $</t>
  </si>
  <si>
    <t>Unrecognized compensation expense related to restricted stock-based awards | $</t>
  </si>
  <si>
    <t>Remaining weighted-average vesting period</t>
  </si>
  <si>
    <t>1 year 3 months 18 days</t>
  </si>
  <si>
    <t>Unrecognized stock-based compensation expense, vesting percentage</t>
  </si>
  <si>
    <t>Compensation expense, recognize | $</t>
  </si>
  <si>
    <t>Vesting Option Three [Member] | Black Scholes Model [Member]</t>
  </si>
  <si>
    <t>Term of award</t>
  </si>
  <si>
    <t>Award vesting period</t>
  </si>
  <si>
    <t>Restricted stock awards issued fair value per share | $ / shares</t>
  </si>
  <si>
    <t>Stock price, fair value | $ / shares</t>
  </si>
  <si>
    <t>Risk-free interest rate</t>
  </si>
  <si>
    <t>1.97%</t>
  </si>
  <si>
    <t>Expected volatility</t>
  </si>
  <si>
    <t>75.00%</t>
  </si>
  <si>
    <t>Expected term of option, exercise price | $ / shares</t>
  </si>
  <si>
    <t>Vesting Option Three [Member] | Lattice Model [Member]</t>
  </si>
  <si>
    <t>Executive Officer [Member]</t>
  </si>
  <si>
    <t>Options granted (in shares)</t>
  </si>
  <si>
    <t>Executive Officers And Directors [Member]</t>
  </si>
  <si>
    <t>Restricted stock issued during period (in shares)</t>
  </si>
  <si>
    <t>Employees [Member]</t>
  </si>
  <si>
    <t>Chief Executive Officer [Member] | Cliff Vesting Option One [Member]</t>
  </si>
  <si>
    <t>Stock based compensation, options granted (in shares)</t>
  </si>
  <si>
    <t>Stock based compensation, exercise price | $ / shares</t>
  </si>
  <si>
    <t>Chief Executive Officer [Member] | Cliff Vesting Option Two [Member]</t>
  </si>
  <si>
    <t>4 years</t>
  </si>
  <si>
    <t>Maximum [Member] | Vesting Option Three [Member] | Black Scholes Model [Member]</t>
  </si>
  <si>
    <t>Expected term (in years)</t>
  </si>
  <si>
    <t>8 years 4 months 24 days</t>
  </si>
  <si>
    <t>Minimum [Member] | Vesting Option Three [Member] | Black Scholes Model [Member]</t>
  </si>
  <si>
    <t>Options or Stock Appreciation Rights [Member]</t>
  </si>
  <si>
    <t>Restricted Stock [Member]</t>
  </si>
  <si>
    <t>Restricted stock awards issued total fair value | $</t>
  </si>
  <si>
    <t>Restricted Stock [Member] | Employees [Member]</t>
  </si>
  <si>
    <t>Restricted Stock [Member] | Certain Board Members or their Affiliated Companies [Member]</t>
  </si>
  <si>
    <t>1 year</t>
  </si>
  <si>
    <t>Restricted Stock [Member] | Maximum [Member] | Executive Officer [Member]</t>
  </si>
  <si>
    <t>Restricted Stock [Member] | Minimum [Member] | Executive Officer [Member]</t>
  </si>
  <si>
    <t>Restricted Stock Units (RSUs) [Member]</t>
  </si>
  <si>
    <t>Performance Shares [Member]</t>
  </si>
  <si>
    <t>130.00%</t>
  </si>
  <si>
    <t>Unrecognized stock-based compensation expense, Vesting (shares)</t>
  </si>
  <si>
    <t>Performance Shares [Member] | Maximum [Member]</t>
  </si>
  <si>
    <t>Performance Shares [Member] | Minimum [Member]</t>
  </si>
  <si>
    <t>Other Stock Based Awards [Member]</t>
  </si>
  <si>
    <t>Unvested Stock Options [Member]</t>
  </si>
  <si>
    <t>Unrecognized compensation expense | $</t>
  </si>
  <si>
    <t>1 year 2 months 12 days</t>
  </si>
  <si>
    <t>Stock-Based Compensation - Restricted Stock Award Activity Under Incentive Plan (Details) - $ / shares</t>
  </si>
  <si>
    <t>Restricted Stock-Based Compensation Award Activity [Roll Forward]</t>
  </si>
  <si>
    <t>Restricted Stock, Service Shares [Member]</t>
  </si>
  <si>
    <t>Non-vested shares at the beginning of the period (in shares)</t>
  </si>
  <si>
    <t>Forfeited (in shares)</t>
  </si>
  <si>
    <t>Non-vested shares at the end of the period (in shares)</t>
  </si>
  <si>
    <t>Restricted Stock-Based Compensation Award Activity Weighted Average Grant Date Fair Value [Abstract]</t>
  </si>
  <si>
    <t>Non-vested shares at the beginning of the period (in dollars per share)</t>
  </si>
  <si>
    <t>Granted (in dollars per share)</t>
  </si>
  <si>
    <t>Vested (in dollars per share)</t>
  </si>
  <si>
    <t>Forfeited (in dollars per share)</t>
  </si>
  <si>
    <t>Non-vested shares at the end of the period (in dollars per share)</t>
  </si>
  <si>
    <t>Restricted Stock, Performance Shares [Member]</t>
  </si>
  <si>
    <t>Fair Value Measurements - Additional Information (Details) - USD ($) $ / shares in Units, $ in Thousands</t>
  </si>
  <si>
    <t>May 31, 2015</t>
  </si>
  <si>
    <t>May 20, 2015</t>
  </si>
  <si>
    <t>Dec. 31, 2012</t>
  </si>
  <si>
    <t>Oct. 03, 2012</t>
  </si>
  <si>
    <t>Fair value of warrants</t>
  </si>
  <si>
    <t>Exercise price of warrants issued with preferred stock</t>
  </si>
  <si>
    <t>Loss</t>
  </si>
  <si>
    <t>Tranche C [Member] | AMC Credit Agreement [Member] | Level 3 [Member]</t>
  </si>
  <si>
    <t>Common Stock [Member] | Tranche C [Member]</t>
  </si>
  <si>
    <t>2015 Warrants [Member] | Common Stock and Preferred Stock's [Member] | Embedded Derivative Financial Instruments [Member]</t>
  </si>
  <si>
    <t>Fair Value Measurements - Fair Value, Liabilities Measured on Recurring Basis (Details) - Recurring [Member] - Warrant [Member] - USD ($) $ in Thousands</t>
  </si>
  <si>
    <t>Fair Value, Assets and Liabilities Measured on Recurring and Nonrecurring Basis [Line Items]</t>
  </si>
  <si>
    <t>Level 1 [Member]</t>
  </si>
  <si>
    <t>Level 2 [Member]</t>
  </si>
  <si>
    <t>Level 3 [Member]</t>
  </si>
  <si>
    <t>Fair Value Measurements - Roll-forward of Activity For Warrant and Other Derivative Liabilities (Details) - Recurring [Member] - USD ($) $ in Thousands</t>
  </si>
  <si>
    <t>Embedded Derivative Financial Instruments [Member]</t>
  </si>
  <si>
    <t>Fair value liability [Roll Forward]</t>
  </si>
  <si>
    <t>Stock warrant and other derivative liabilities, beginning of period</t>
  </si>
  <si>
    <t>Change in fair value</t>
  </si>
  <si>
    <t>Amount reclassified to shareholders' equity</t>
  </si>
  <si>
    <t>Amount reclassified to shareholders' equity upon conversion</t>
  </si>
  <si>
    <t>Warrant [Member]</t>
  </si>
  <si>
    <t>Stock warrant and other derivative liabilities, end of period</t>
  </si>
  <si>
    <t>Level 3 [Member] | Embedded Derivative Financial Instruments [Member]</t>
  </si>
  <si>
    <t>Level 3 [Member] | Warrant [Member]</t>
  </si>
  <si>
    <t>Fair Value Measurements - Assets and Liabilities Measured at Fair Value on Non-recurring Basis (Details) - USD ($) $ in Thousands</t>
  </si>
  <si>
    <t>Nonrecurring [Member]</t>
  </si>
  <si>
    <t>Investments in content</t>
  </si>
  <si>
    <t>Nonrecurring [Member] | Level 1 [Member]</t>
  </si>
  <si>
    <t>Nonrecurring [Member] | Level 2 [Member]</t>
  </si>
  <si>
    <t>Nonrecurring [Member] | Level 3 [Member]</t>
  </si>
  <si>
    <t>Net Loss per Common Share Data - Reconciliation of Numerators and Denominators Used in Computing Basic and Diluted Net loss per Common Share (Details) - USD ($) $ / shares in Units, shares in Thousands, $ in Thousands</t>
  </si>
  <si>
    <t>Basic and diluted:</t>
  </si>
  <si>
    <t>Net loss attributable to common shareholders</t>
  </si>
  <si>
    <t>Denominator - basic and diluted:</t>
  </si>
  <si>
    <t>Weighted-average common shares outstanding – basic</t>
  </si>
  <si>
    <t>Effect of dilutive securities</t>
  </si>
  <si>
    <t>Weighted-average common shares outstanding – diluted</t>
  </si>
  <si>
    <t>Net loss per common share:</t>
  </si>
  <si>
    <t>Net Loss per Common Share Data - Additional Information (Details) - shares shares in Millions</t>
  </si>
  <si>
    <t>Warrants [Member]</t>
  </si>
  <si>
    <t>Earnings Per Share Basic [Line Items]</t>
  </si>
  <si>
    <t>Antidilutive securities excluded from computation of earnings per share (in shares)</t>
  </si>
  <si>
    <t>Stock Options And Restricted Share-Based Awards [Member]</t>
  </si>
  <si>
    <t>Convertible Securities [Member]</t>
  </si>
  <si>
    <t>Income Taxes - Additional Information (Details) - USD ($)</t>
  </si>
  <si>
    <t>Tax Table [Line Items]</t>
  </si>
  <si>
    <t>Net operating loss carryforwards, expiration dates</t>
  </si>
  <si>
    <t>Dec. 31,
		2037</t>
  </si>
  <si>
    <t>Operating loss carryforwards began to expire period</t>
  </si>
  <si>
    <t>Related interest and penalties for uncertain tax positions</t>
  </si>
  <si>
    <t>Federal [Member]</t>
  </si>
  <si>
    <t>Net operating loss carryforwards</t>
  </si>
  <si>
    <t>State [Member]</t>
  </si>
  <si>
    <t>Income Taxes - Components of Income Tax Expense (Details) - USD ($) $ in Thousands</t>
  </si>
  <si>
    <t>Current</t>
  </si>
  <si>
    <t>Federal</t>
  </si>
  <si>
    <t>State</t>
  </si>
  <si>
    <t>Foreign</t>
  </si>
  <si>
    <t>Total current</t>
  </si>
  <si>
    <t>Deferred</t>
  </si>
  <si>
    <t>Total deferred</t>
  </si>
  <si>
    <t>Total Tax Expense</t>
  </si>
  <si>
    <t>Income Taxes - Summary of Loss from Continuing Operations Before Provision for Income Taxes (Details) - USD ($) $ in Thousands</t>
  </si>
  <si>
    <t>Loss from continuing operations before provision for income taxes [Abstract]</t>
  </si>
  <si>
    <t>Domestic</t>
  </si>
  <si>
    <t>Income Taxes - Tax Effects of Temporary Differences Give Rise to Significant Portion of Net Deferred Tax Assets and Liabilities (Details) - USD ($) $ in Thousands</t>
  </si>
  <si>
    <t>Deferred tax liabilities</t>
  </si>
  <si>
    <t>Net deferred tax assets and liabilities</t>
  </si>
  <si>
    <t>Federal and State [Member]</t>
  </si>
  <si>
    <t>Deferred tax assets</t>
  </si>
  <si>
    <t>Intangible assets</t>
  </si>
  <si>
    <t>Provision for lower of cost or market inventory write- downs</t>
  </si>
  <si>
    <t>Allowance for sales returns</t>
  </si>
  <si>
    <t>Allowance for doubtful accounts receivable</t>
  </si>
  <si>
    <t>Marketing discounts and price protection reserves</t>
  </si>
  <si>
    <t>Accrued salary and stock-based compensation</t>
  </si>
  <si>
    <t>Tax credits carryforwards</t>
  </si>
  <si>
    <t>Warrant and other derivative liabilities</t>
  </si>
  <si>
    <t>Other</t>
  </si>
  <si>
    <t>Less valuation allowance</t>
  </si>
  <si>
    <t>Equity income in ACL</t>
  </si>
  <si>
    <t>Foreign [Member]</t>
  </si>
  <si>
    <t>Income Taxes - Reconciliation of Income Tax Benefit Based on Federal Statutory Rate to Actual Income Tax Expense (Benefit) (Details) - USD ($) $ in Thousands</t>
  </si>
  <si>
    <t>Income Tax Reconciliation [Abstract]</t>
  </si>
  <si>
    <t>Expected federal income tax benefit at 34% on continuing operations</t>
  </si>
  <si>
    <t>Expected state income tax benefit on continuing operations, net of federal benefit</t>
  </si>
  <si>
    <t>Expected federal and state income tax benefit on discontinued operations</t>
  </si>
  <si>
    <t>Current state income taxes</t>
  </si>
  <si>
    <t>Change in federal and state statutory tax rates</t>
  </si>
  <si>
    <t>Nondeductible expenses</t>
  </si>
  <si>
    <t>Change in valuation allowance for U.S. tax purposes only</t>
  </si>
  <si>
    <t>Foreign income taxes, including change in valuation allowance</t>
  </si>
  <si>
    <t>Change in prior year deferred taxes and other</t>
  </si>
  <si>
    <t>Income Taxes - Reconciliation of Income Tax Benefit Based on Federal Statutory Rate to Actual Income Tax Expense (Benefit) (Parenthetical) (Details)</t>
  </si>
  <si>
    <t>Effective income tax rate reconciliation at federal statutory income tax on continuing operations (in hundredths)</t>
  </si>
  <si>
    <t>34.00%</t>
  </si>
  <si>
    <t>Statements of Cash Flows - Supplemental Cash Flow Information (Details) - USD ($) $ in Thousands</t>
  </si>
  <si>
    <t>Cash paid during the year for:</t>
  </si>
  <si>
    <t>Interest</t>
  </si>
  <si>
    <t>Income taxes</t>
  </si>
  <si>
    <t>Non-cash investing and financing activities:</t>
  </si>
  <si>
    <t>Conversion of preferred stock into shares of common</t>
  </si>
  <si>
    <t>Exercise of AMC warrant and reduction of senior debt</t>
  </si>
  <si>
    <t>Reclassification of derivative liabilities and redeemable convertible preferred stock to shareholders' equity</t>
  </si>
  <si>
    <t>Interest payable on subordinated notes converted to principal</t>
  </si>
  <si>
    <t>Preferred stock and derivative liability converted into common stock</t>
  </si>
  <si>
    <t>Capital expenditures accrued for in accounts payable and accrued liabilities</t>
  </si>
  <si>
    <t>Common stock issued to AMC as payment for prior year interest expense</t>
  </si>
  <si>
    <t>Accounting Standards Update 2015-03 [Member]</t>
  </si>
  <si>
    <t>Reclassification of deferred financing costs from prepaid expenses and other assets to debt, net of discounts</t>
  </si>
  <si>
    <t>Severance - Additional Information (Details) - USD ($)</t>
  </si>
  <si>
    <t>Restructuring Cost And Reserve [Line Items]</t>
  </si>
  <si>
    <t>Discontinued Operations [Member] | General and Administrative Expenses [Member]</t>
  </si>
  <si>
    <t>Employee Benefits - Additional Information (Details) - USD ($) $ in Millions</t>
  </si>
  <si>
    <t>Defined Contribution Plan Disclosure [Line Items]</t>
  </si>
  <si>
    <t>Compensation expenses</t>
  </si>
  <si>
    <t>US Sponsor Plan [Member]</t>
  </si>
  <si>
    <t>Employer matching contribution (in hundredths)</t>
  </si>
  <si>
    <t>Service period to participate in plan</t>
  </si>
  <si>
    <t>1 month</t>
  </si>
  <si>
    <t>UK Subsidiaries Sponsor Plans [Member] | Minimum [Member]</t>
  </si>
  <si>
    <t>3 months</t>
  </si>
  <si>
    <t>UK Subsidiaries Sponsor Plans [Member] | Maximum [Member]</t>
  </si>
  <si>
    <t>Australia Subsidiaries Sponsor Plans [Member]</t>
  </si>
  <si>
    <t>9.50%</t>
  </si>
  <si>
    <t>Commitments and Contingencies - Summary of Leased Locations (Details)</t>
  </si>
  <si>
    <t>Silver Spring, Maryland [Member] | Corporate [Member] | Digital Channels [Member]</t>
  </si>
  <si>
    <t>Location</t>
  </si>
  <si>
    <t>Primary Purpose</t>
  </si>
  <si>
    <t>Executive
Office/Administrative/Sales/
Content Acquisition</t>
  </si>
  <si>
    <t>Lease Expiration Date</t>
  </si>
  <si>
    <t>Nov. 15,
		2020</t>
  </si>
  <si>
    <t>Woodland Hills, California [Member] | Digital Channels/Wholesale Distribution [Member]</t>
  </si>
  <si>
    <t>Administrative/Sales/
Content Acquisition</t>
  </si>
  <si>
    <t>Jun. 30,
		2021</t>
  </si>
  <si>
    <t>London, England [Member] | Digital Channels/IP Licensing/Wholesale Distribution [Member]</t>
  </si>
  <si>
    <t>Content Development and
Production/Sales/
Administration for the U.K.</t>
  </si>
  <si>
    <t>Jul. 1,
		2018</t>
  </si>
  <si>
    <t>Sydney, Australia [Member] | Wholesale Distribution [Member]</t>
  </si>
  <si>
    <t>Sales/Administration</t>
  </si>
  <si>
    <t>Lease Expiration Term</t>
  </si>
  <si>
    <t>Month-to-month</t>
  </si>
  <si>
    <t>Commitments and Contingencies - Additional Information (Details)</t>
  </si>
  <si>
    <t>Dec. 31, 2017USD ($)Agreement</t>
  </si>
  <si>
    <t>Other Commitments [Line Items]</t>
  </si>
  <si>
    <t>Sublease term for discontinued operations</t>
  </si>
  <si>
    <t>2022-07</t>
  </si>
  <si>
    <t>Sublease rental income</t>
  </si>
  <si>
    <t>Rent expense</t>
  </si>
  <si>
    <t>Number of employment agreements | Agreement</t>
  </si>
  <si>
    <t>Royalty Advances, Minimum Royalty Guarantees and Exclusive Distribution Fee Guarantees [Member]</t>
  </si>
  <si>
    <t>Future Obligations by Year [Abstract]</t>
  </si>
  <si>
    <t>Commitments and Contingencies - Operating Leases Future Minimum Annual Rental Payments (Details) $ in Thousands</t>
  </si>
  <si>
    <t>Future Minimum Annual Rental Payments by Year Under Operating Leases [Abstract]</t>
  </si>
  <si>
    <t>Lease commitment 2018</t>
  </si>
  <si>
    <t>Lease commitment 2019</t>
  </si>
  <si>
    <t>Lease commitment 2020</t>
  </si>
  <si>
    <t>Lease commitment 2021</t>
  </si>
  <si>
    <t>Lease commitment 2022</t>
  </si>
  <si>
    <t>Total lease commitment</t>
  </si>
  <si>
    <t>Future Minimum Sublease Income by Year Under Operating Leases [Abstract]</t>
  </si>
  <si>
    <t>Sublease income 2018</t>
  </si>
  <si>
    <t>Sublease income 2019</t>
  </si>
  <si>
    <t>Sublease income 2020</t>
  </si>
  <si>
    <t>Sublease income 2021</t>
  </si>
  <si>
    <t>Sublease income 2022</t>
  </si>
  <si>
    <t>Total sublease income</t>
  </si>
  <si>
    <t>Commitments and Contingencies - Employment Agreements and Expiration Date (Details) - Employment Agreements [Member]</t>
  </si>
  <si>
    <t>Related Party Transactions - Additional Information (Details) - USD ($) $ in Thousands</t>
  </si>
  <si>
    <t>Jun. 30, 2013</t>
  </si>
  <si>
    <t>Related Party Transaction [Line Items]</t>
  </si>
  <si>
    <t>Foreign currency exchange gain (losses)</t>
  </si>
  <si>
    <t>Common stock shares acquired (in shares)</t>
  </si>
  <si>
    <t>Number of shares issued upon conversion</t>
  </si>
  <si>
    <t>AMC Tranche A Warrants [Member]</t>
  </si>
  <si>
    <t>Partial exercised of shares</t>
  </si>
  <si>
    <t>Number of shares converted</t>
  </si>
  <si>
    <t>United Kingdom Subsidiary [Member]</t>
  </si>
  <si>
    <t>Loans to subsidiaries</t>
  </si>
  <si>
    <t>Australian Subsidiary [Member]</t>
  </si>
  <si>
    <t>Agatha Christie Limited [Member]</t>
  </si>
  <si>
    <t>Dividends paid to parent entity</t>
  </si>
  <si>
    <t>Agatha Christie Limited [Member] | Distribution Rights to Three Titles [Member]</t>
  </si>
  <si>
    <t>Payment for advance due for distribution rights</t>
  </si>
  <si>
    <t>Recognized content amortization and royalty expense</t>
  </si>
  <si>
    <t>Remaining unamortized content advance</t>
  </si>
  <si>
    <t>Acorn Media [Member]</t>
  </si>
  <si>
    <t>The RLJ Companies, LLC [Member]</t>
  </si>
  <si>
    <t>Contract obligations remaining amount</t>
  </si>
  <si>
    <t>Contract obligations made payment</t>
  </si>
  <si>
    <t>Contract remaining obligation</t>
  </si>
  <si>
    <t>RLJ SPAC Acquisition, LLC [Member] | Present and Former Board Members and Affiliates [Member]</t>
  </si>
  <si>
    <t>Common stock shares acquired, value</t>
  </si>
  <si>
    <t>Subsequent Events - Additional Information (Details) - USD ($) $ in Thousands</t>
  </si>
  <si>
    <t>Jan. 02, 2018</t>
  </si>
  <si>
    <t>Oct. 02, 2017</t>
  </si>
  <si>
    <t>Subsequent Event [Line Items]</t>
  </si>
  <si>
    <t>Shares issued in payment of interest</t>
  </si>
  <si>
    <t>Subsequent Event [Member]</t>
  </si>
  <si>
    <t>Subsequent Event [Member] | AMC Credit Agreement [Member]</t>
  </si>
  <si>
    <t>Subsequent Event [Member] | AMC Credit Agreement [Member] | Common Stock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546381</v>
      </c>
    </row>
    <row r="7" spans="1:4">
      <c r="A7" s="4" t="s">
        <v>11</v>
      </c>
      <c r="B7" s="4" t="s">
        <v>12</v>
      </c>
    </row>
    <row r="8" spans="1:4">
      <c r="A8" s="4" t="s">
        <v>13</v>
      </c>
      <c r="B8" s="4" t="s">
        <v>14</v>
      </c>
    </row>
    <row r="9" spans="1:4">
      <c r="A9" s="4" t="s">
        <v>15</v>
      </c>
      <c r="B9" s="4" t="s">
        <v>14</v>
      </c>
    </row>
    <row r="10" spans="1:4">
      <c r="A10" s="4" t="s">
        <v>16</v>
      </c>
      <c r="B10" s="4" t="s">
        <v>17</v>
      </c>
    </row>
    <row r="11" spans="1:4">
      <c r="A11" s="4" t="s">
        <v>18</v>
      </c>
      <c r="B11" s="4" t="s">
        <v>19</v>
      </c>
    </row>
    <row r="12" spans="1:4">
      <c r="A12" s="4" t="s">
        <v>20</v>
      </c>
      <c r="D12" s="6" t="n">
        <v>10958026</v>
      </c>
    </row>
    <row r="13" spans="1:4">
      <c r="A13" s="4" t="s">
        <v>21</v>
      </c>
      <c r="C13" s="5" t="n">
        <v>14564678</v>
      </c>
    </row>
    <row r="14" spans="1:4">
      <c r="A14" s="4" t="s">
        <v>22</v>
      </c>
      <c r="B14" s="5" t="n">
        <v>2017</v>
      </c>
    </row>
    <row r="15" spans="1:4">
      <c r="A15" s="4" t="s">
        <v>23</v>
      </c>
      <c r="B15" s="4" t="s">
        <v>24</v>
      </c>
    </row>
    <row r="16" spans="1:4">
      <c r="A16" s="4" t="s">
        <v>25</v>
      </c>
      <c r="B16" s="4" t="s">
        <v>2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1</v>
      </c>
      <c r="B1" s="2" t="s">
        <v>1</v>
      </c>
    </row>
    <row r="2" spans="1:3">
      <c r="B2" s="2" t="s">
        <v>2</v>
      </c>
      <c r="C2" s="2" t="s">
        <v>32</v>
      </c>
    </row>
    <row r="3" spans="1:3">
      <c r="A3" s="3" t="s">
        <v>992</v>
      </c>
    </row>
    <row r="4" spans="1:3">
      <c r="A4" s="4" t="s">
        <v>368</v>
      </c>
      <c r="B4" s="6" t="n">
        <v>25000</v>
      </c>
      <c r="C4" s="6" t="n">
        <v>500000</v>
      </c>
    </row>
    <row r="5" spans="1:3">
      <c r="A5" s="4" t="s">
        <v>993</v>
      </c>
    </row>
    <row r="6" spans="1:3">
      <c r="A6" s="3" t="s">
        <v>992</v>
      </c>
    </row>
    <row r="7" spans="1:3">
      <c r="A7" s="4" t="s">
        <v>368</v>
      </c>
      <c r="C7" s="6" t="n">
        <v>3000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94</v>
      </c>
      <c r="B1" s="2" t="s">
        <v>1</v>
      </c>
    </row>
    <row r="2" spans="1:3">
      <c r="B2" s="2" t="s">
        <v>2</v>
      </c>
      <c r="C2" s="2" t="s">
        <v>32</v>
      </c>
    </row>
    <row r="3" spans="1:3">
      <c r="A3" s="3" t="s">
        <v>995</v>
      </c>
    </row>
    <row r="4" spans="1:3">
      <c r="A4" s="4" t="s">
        <v>996</v>
      </c>
      <c r="B4" s="11" t="n">
        <v>0.5</v>
      </c>
      <c r="C4" s="11" t="n">
        <v>0.4</v>
      </c>
    </row>
    <row r="5" spans="1:3">
      <c r="A5" s="4" t="s">
        <v>997</v>
      </c>
    </row>
    <row r="6" spans="1:3">
      <c r="A6" s="3" t="s">
        <v>995</v>
      </c>
    </row>
    <row r="7" spans="1:3">
      <c r="A7" s="4" t="s">
        <v>998</v>
      </c>
      <c r="B7" s="4" t="s">
        <v>413</v>
      </c>
    </row>
    <row r="8" spans="1:3">
      <c r="A8" s="4" t="s">
        <v>999</v>
      </c>
      <c r="B8" s="4" t="s">
        <v>1000</v>
      </c>
    </row>
    <row r="9" spans="1:3">
      <c r="A9" s="4" t="s">
        <v>1001</v>
      </c>
    </row>
    <row r="10" spans="1:3">
      <c r="A10" s="3" t="s">
        <v>995</v>
      </c>
    </row>
    <row r="11" spans="1:3">
      <c r="A11" s="4" t="s">
        <v>998</v>
      </c>
      <c r="B11" s="4" t="s">
        <v>703</v>
      </c>
    </row>
    <row r="12" spans="1:3">
      <c r="A12" s="4" t="s">
        <v>999</v>
      </c>
      <c r="B12" s="4" t="s">
        <v>1002</v>
      </c>
    </row>
    <row r="13" spans="1:3">
      <c r="A13" s="4" t="s">
        <v>1003</v>
      </c>
    </row>
    <row r="14" spans="1:3">
      <c r="A14" s="3" t="s">
        <v>995</v>
      </c>
    </row>
    <row r="15" spans="1:3">
      <c r="A15" s="4" t="s">
        <v>998</v>
      </c>
      <c r="B15" s="4" t="s">
        <v>635</v>
      </c>
    </row>
    <row r="16" spans="1:3">
      <c r="A16" s="4" t="s">
        <v>999</v>
      </c>
      <c r="B16" s="4" t="s">
        <v>1002</v>
      </c>
    </row>
    <row r="17" spans="1:3">
      <c r="A17" s="4" t="s">
        <v>1004</v>
      </c>
    </row>
    <row r="18" spans="1:3">
      <c r="A18" s="3" t="s">
        <v>995</v>
      </c>
    </row>
    <row r="19" spans="1:3">
      <c r="A19" s="4" t="s">
        <v>998</v>
      </c>
      <c r="B19" s="4" t="s">
        <v>100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70"/>
  </cols>
  <sheetData>
    <row r="1" spans="1:2">
      <c r="A1" s="1" t="s">
        <v>1006</v>
      </c>
      <c r="B1" s="2" t="s">
        <v>1</v>
      </c>
    </row>
    <row r="2" spans="1:2">
      <c r="B2" s="2" t="s">
        <v>2</v>
      </c>
    </row>
    <row r="3" spans="1:2">
      <c r="A3" s="4" t="s">
        <v>1007</v>
      </c>
    </row>
    <row r="4" spans="1:2">
      <c r="A4" s="3" t="s">
        <v>1008</v>
      </c>
    </row>
    <row r="5" spans="1:2">
      <c r="A5" s="4" t="s">
        <v>1009</v>
      </c>
      <c r="B5" s="4" t="s">
        <v>1010</v>
      </c>
    </row>
    <row r="6" spans="1:2">
      <c r="A6" s="4" t="s">
        <v>1011</v>
      </c>
      <c r="B6" s="4" t="s">
        <v>1012</v>
      </c>
    </row>
    <row r="7" spans="1:2">
      <c r="A7" s="4" t="s">
        <v>1013</v>
      </c>
    </row>
    <row r="8" spans="1:2">
      <c r="A8" s="3" t="s">
        <v>1008</v>
      </c>
    </row>
    <row r="9" spans="1:2">
      <c r="A9" s="4" t="s">
        <v>1009</v>
      </c>
      <c r="B9" s="4" t="s">
        <v>1014</v>
      </c>
    </row>
    <row r="10" spans="1:2">
      <c r="A10" s="4" t="s">
        <v>1011</v>
      </c>
      <c r="B10" s="4" t="s">
        <v>1015</v>
      </c>
    </row>
    <row r="11" spans="1:2">
      <c r="A11" s="4" t="s">
        <v>1016</v>
      </c>
    </row>
    <row r="12" spans="1:2">
      <c r="A12" s="3" t="s">
        <v>1008</v>
      </c>
    </row>
    <row r="13" spans="1:2">
      <c r="A13" s="4" t="s">
        <v>1009</v>
      </c>
      <c r="B13" s="4" t="s">
        <v>1017</v>
      </c>
    </row>
    <row r="14" spans="1:2">
      <c r="A14" s="4" t="s">
        <v>1011</v>
      </c>
      <c r="B14" s="4" t="s">
        <v>1018</v>
      </c>
    </row>
    <row r="15" spans="1:2">
      <c r="A15" s="4" t="s">
        <v>1019</v>
      </c>
    </row>
    <row r="16" spans="1:2">
      <c r="A16" s="3" t="s">
        <v>1008</v>
      </c>
    </row>
    <row r="17" spans="1:2">
      <c r="A17" s="4" t="s">
        <v>1009</v>
      </c>
      <c r="B17" s="4" t="s">
        <v>1020</v>
      </c>
    </row>
    <row r="18" spans="1:2">
      <c r="A18" s="4" t="s">
        <v>1021</v>
      </c>
      <c r="B18" s="4" t="s">
        <v>102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1023</v>
      </c>
      <c r="B1" s="2" t="s">
        <v>1</v>
      </c>
    </row>
    <row r="2" spans="1:3">
      <c r="B2" s="2" t="s">
        <v>1024</v>
      </c>
      <c r="C2" s="2" t="s">
        <v>391</v>
      </c>
    </row>
    <row r="3" spans="1:3">
      <c r="A3" s="3" t="s">
        <v>1025</v>
      </c>
    </row>
    <row r="4" spans="1:3">
      <c r="A4" s="4" t="s">
        <v>1026</v>
      </c>
      <c r="B4" s="4" t="s">
        <v>1027</v>
      </c>
    </row>
    <row r="5" spans="1:3">
      <c r="A5" s="4" t="s">
        <v>1028</v>
      </c>
      <c r="B5" s="6" t="n">
        <v>100000</v>
      </c>
      <c r="C5" s="6" t="n">
        <v>0</v>
      </c>
    </row>
    <row r="6" spans="1:3">
      <c r="A6" s="4" t="s">
        <v>1029</v>
      </c>
      <c r="B6" s="6" t="n">
        <v>1300000</v>
      </c>
      <c r="C6" s="6" t="n">
        <v>1700000</v>
      </c>
    </row>
    <row r="7" spans="1:3">
      <c r="A7" s="4" t="s">
        <v>1030</v>
      </c>
      <c r="B7" s="5" t="n">
        <v>3</v>
      </c>
    </row>
    <row r="8" spans="1:3">
      <c r="A8" s="4" t="s">
        <v>1031</v>
      </c>
    </row>
    <row r="9" spans="1:3">
      <c r="A9" s="3" t="s">
        <v>1032</v>
      </c>
    </row>
    <row r="10" spans="1:3">
      <c r="A10" s="4" t="s">
        <v>109</v>
      </c>
      <c r="B10" s="6" t="n">
        <v>720000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033</v>
      </c>
      <c r="B1" s="2" t="s">
        <v>170</v>
      </c>
    </row>
    <row r="2" spans="1:2">
      <c r="A2" s="3" t="s">
        <v>1034</v>
      </c>
    </row>
    <row r="3" spans="1:2">
      <c r="A3" s="4" t="s">
        <v>1035</v>
      </c>
      <c r="B3" s="6" t="n">
        <v>1170</v>
      </c>
    </row>
    <row r="4" spans="1:2">
      <c r="A4" s="4" t="s">
        <v>1036</v>
      </c>
      <c r="B4" s="5" t="n">
        <v>1017</v>
      </c>
    </row>
    <row r="5" spans="1:2">
      <c r="A5" s="4" t="s">
        <v>1037</v>
      </c>
      <c r="B5" s="5" t="n">
        <v>1032</v>
      </c>
    </row>
    <row r="6" spans="1:2">
      <c r="A6" s="4" t="s">
        <v>1038</v>
      </c>
      <c r="B6" s="5" t="n">
        <v>450</v>
      </c>
    </row>
    <row r="7" spans="1:2">
      <c r="A7" s="4" t="s">
        <v>1039</v>
      </c>
      <c r="B7" s="5" t="n">
        <v>92</v>
      </c>
    </row>
    <row r="8" spans="1:2">
      <c r="A8" s="4" t="s">
        <v>1040</v>
      </c>
      <c r="B8" s="5" t="n">
        <v>3761</v>
      </c>
    </row>
    <row r="9" spans="1:2">
      <c r="A9" s="3" t="s">
        <v>1041</v>
      </c>
    </row>
    <row r="10" spans="1:2">
      <c r="A10" s="4" t="s">
        <v>1042</v>
      </c>
      <c r="B10" s="5" t="n">
        <v>178</v>
      </c>
    </row>
    <row r="11" spans="1:2">
      <c r="A11" s="4" t="s">
        <v>1043</v>
      </c>
      <c r="B11" s="5" t="n">
        <v>182</v>
      </c>
    </row>
    <row r="12" spans="1:2">
      <c r="A12" s="4" t="s">
        <v>1044</v>
      </c>
      <c r="B12" s="5" t="n">
        <v>186</v>
      </c>
    </row>
    <row r="13" spans="1:2">
      <c r="A13" s="4" t="s">
        <v>1045</v>
      </c>
      <c r="B13" s="5" t="n">
        <v>189</v>
      </c>
    </row>
    <row r="14" spans="1:2">
      <c r="A14" s="4" t="s">
        <v>1046</v>
      </c>
      <c r="B14" s="5" t="n">
        <v>112</v>
      </c>
    </row>
    <row r="15" spans="1:2">
      <c r="A15" s="4" t="s">
        <v>1047</v>
      </c>
      <c r="B15" s="6" t="n">
        <v>84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48</v>
      </c>
      <c r="B1" s="2" t="s">
        <v>170</v>
      </c>
    </row>
    <row r="2" spans="1:2">
      <c r="A2" s="3" t="s">
        <v>1032</v>
      </c>
    </row>
    <row r="3" spans="1:2">
      <c r="A3" s="5" t="n">
        <v>2018</v>
      </c>
      <c r="B3" s="6" t="n">
        <v>1142000</v>
      </c>
    </row>
    <row r="4" spans="1:2">
      <c r="A4" s="5" t="n">
        <v>2019</v>
      </c>
      <c r="B4" s="5" t="n">
        <v>851000</v>
      </c>
    </row>
    <row r="5" spans="1:2">
      <c r="A5" s="5" t="n">
        <v>2020</v>
      </c>
      <c r="B5" s="5" t="n">
        <v>750000</v>
      </c>
    </row>
    <row r="6" spans="1:2">
      <c r="A6" s="5" t="n">
        <v>2021</v>
      </c>
      <c r="B6" s="5" t="n">
        <v>750000</v>
      </c>
    </row>
    <row r="7" spans="1:2">
      <c r="A7" s="5" t="n">
        <v>2022</v>
      </c>
      <c r="B7" s="5" t="n">
        <v>750000</v>
      </c>
    </row>
    <row r="8" spans="1:2">
      <c r="A8" s="4" t="s">
        <v>109</v>
      </c>
      <c r="B8" s="6" t="n">
        <v>4243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1049</v>
      </c>
      <c r="B1" s="2" t="s">
        <v>879</v>
      </c>
      <c r="C1" s="2" t="s">
        <v>4</v>
      </c>
      <c r="D1" s="2" t="s">
        <v>2</v>
      </c>
      <c r="E1" s="2" t="s">
        <v>32</v>
      </c>
      <c r="F1" s="2" t="s">
        <v>1050</v>
      </c>
    </row>
    <row r="2" spans="1:6">
      <c r="A2" s="3" t="s">
        <v>1051</v>
      </c>
    </row>
    <row r="3" spans="1:6">
      <c r="A3" s="4" t="s">
        <v>1052</v>
      </c>
      <c r="D3" s="6" t="n">
        <v>591</v>
      </c>
      <c r="E3" s="6" t="n">
        <v>-1487</v>
      </c>
    </row>
    <row r="4" spans="1:6">
      <c r="A4" s="4" t="s">
        <v>1053</v>
      </c>
      <c r="D4" s="5" t="n">
        <v>14071423</v>
      </c>
      <c r="E4" s="5" t="n">
        <v>5240085</v>
      </c>
    </row>
    <row r="5" spans="1:6">
      <c r="A5" s="4" t="s">
        <v>775</v>
      </c>
      <c r="D5" s="5" t="n">
        <v>21300000</v>
      </c>
    </row>
    <row r="6" spans="1:6">
      <c r="A6" s="4" t="s">
        <v>1054</v>
      </c>
      <c r="D6" s="10" t="n">
        <v>333.3</v>
      </c>
    </row>
    <row r="7" spans="1:6">
      <c r="A7" s="4" t="s">
        <v>756</v>
      </c>
      <c r="D7" s="6" t="n">
        <v>708</v>
      </c>
    </row>
    <row r="8" spans="1:6">
      <c r="A8" s="4" t="s">
        <v>1055</v>
      </c>
    </row>
    <row r="9" spans="1:6">
      <c r="A9" s="3" t="s">
        <v>1051</v>
      </c>
    </row>
    <row r="10" spans="1:6">
      <c r="A10" s="4" t="s">
        <v>1056</v>
      </c>
      <c r="D10" s="5" t="n">
        <v>1700000</v>
      </c>
    </row>
    <row r="11" spans="1:6">
      <c r="A11" s="4" t="s">
        <v>111</v>
      </c>
    </row>
    <row r="12" spans="1:6">
      <c r="A12" s="3" t="s">
        <v>1051</v>
      </c>
    </row>
    <row r="13" spans="1:6">
      <c r="A13" s="4" t="s">
        <v>1057</v>
      </c>
      <c r="C13" s="5" t="n">
        <v>15000</v>
      </c>
      <c r="E13" s="5" t="n">
        <v>849</v>
      </c>
    </row>
    <row r="14" spans="1:6">
      <c r="A14" s="4" t="s">
        <v>112</v>
      </c>
    </row>
    <row r="15" spans="1:6">
      <c r="A15" s="3" t="s">
        <v>1051</v>
      </c>
    </row>
    <row r="16" spans="1:6">
      <c r="A16" s="4" t="s">
        <v>775</v>
      </c>
      <c r="B16" s="5" t="n">
        <v>3100000</v>
      </c>
    </row>
    <row r="17" spans="1:6">
      <c r="A17" s="4" t="s">
        <v>1054</v>
      </c>
      <c r="C17" s="5" t="n">
        <v>5900000</v>
      </c>
      <c r="E17" s="5" t="n">
        <v>300000</v>
      </c>
    </row>
    <row r="18" spans="1:6">
      <c r="A18" s="4" t="s">
        <v>1058</v>
      </c>
    </row>
    <row r="19" spans="1:6">
      <c r="A19" s="3" t="s">
        <v>1051</v>
      </c>
    </row>
    <row r="20" spans="1:6">
      <c r="A20" s="4" t="s">
        <v>1059</v>
      </c>
      <c r="D20" s="6" t="n">
        <v>2400</v>
      </c>
    </row>
    <row r="21" spans="1:6">
      <c r="A21" s="4" t="s">
        <v>1060</v>
      </c>
    </row>
    <row r="22" spans="1:6">
      <c r="A22" s="3" t="s">
        <v>1051</v>
      </c>
    </row>
    <row r="23" spans="1:6">
      <c r="A23" s="4" t="s">
        <v>1059</v>
      </c>
      <c r="D23" s="5" t="n">
        <v>3300</v>
      </c>
    </row>
    <row r="24" spans="1:6">
      <c r="A24" s="4" t="s">
        <v>1061</v>
      </c>
    </row>
    <row r="25" spans="1:6">
      <c r="A25" s="3" t="s">
        <v>1051</v>
      </c>
    </row>
    <row r="26" spans="1:6">
      <c r="A26" s="4" t="s">
        <v>1062</v>
      </c>
      <c r="D26" s="5" t="n">
        <v>2500</v>
      </c>
      <c r="E26" s="6" t="n">
        <v>3300</v>
      </c>
    </row>
    <row r="27" spans="1:6">
      <c r="A27" s="4" t="s">
        <v>1063</v>
      </c>
    </row>
    <row r="28" spans="1:6">
      <c r="A28" s="3" t="s">
        <v>1051</v>
      </c>
    </row>
    <row r="29" spans="1:6">
      <c r="A29" s="4" t="s">
        <v>1064</v>
      </c>
      <c r="D29" s="5" t="n">
        <v>100</v>
      </c>
      <c r="E29" s="5" t="n">
        <v>700</v>
      </c>
    </row>
    <row r="30" spans="1:6">
      <c r="A30" s="4" t="s">
        <v>1065</v>
      </c>
      <c r="D30" s="5" t="n">
        <v>300</v>
      </c>
      <c r="E30" s="5" t="n">
        <v>500</v>
      </c>
    </row>
    <row r="31" spans="1:6">
      <c r="A31" s="4" t="s">
        <v>1066</v>
      </c>
      <c r="D31" s="5" t="n">
        <v>1500</v>
      </c>
      <c r="E31" s="5" t="n">
        <v>1700</v>
      </c>
    </row>
    <row r="32" spans="1:6">
      <c r="A32" s="4" t="s">
        <v>1067</v>
      </c>
    </row>
    <row r="33" spans="1:6">
      <c r="A33" s="3" t="s">
        <v>1051</v>
      </c>
    </row>
    <row r="34" spans="1:6">
      <c r="A34" s="4" t="s">
        <v>1052</v>
      </c>
      <c r="D34" s="5" t="n">
        <v>600</v>
      </c>
      <c r="E34" s="6" t="n">
        <v>-1500</v>
      </c>
    </row>
    <row r="35" spans="1:6">
      <c r="A35" s="4" t="s">
        <v>1068</v>
      </c>
    </row>
    <row r="36" spans="1:6">
      <c r="A36" s="3" t="s">
        <v>1051</v>
      </c>
    </row>
    <row r="37" spans="1:6">
      <c r="A37" s="4" t="s">
        <v>1069</v>
      </c>
      <c r="F37" s="6" t="n">
        <v>3500</v>
      </c>
    </row>
    <row r="38" spans="1:6">
      <c r="A38" s="4" t="s">
        <v>1070</v>
      </c>
      <c r="D38" s="5" t="n">
        <v>1000</v>
      </c>
    </row>
    <row r="39" spans="1:6">
      <c r="A39" s="4" t="s">
        <v>1071</v>
      </c>
      <c r="D39" s="6" t="n">
        <v>2500</v>
      </c>
    </row>
    <row r="40" spans="1:6">
      <c r="A40" s="4" t="s">
        <v>1072</v>
      </c>
    </row>
    <row r="41" spans="1:6">
      <c r="A41" s="3" t="s">
        <v>1051</v>
      </c>
    </row>
    <row r="42" spans="1:6">
      <c r="A42" s="4" t="s">
        <v>1053</v>
      </c>
      <c r="B42" s="5" t="n">
        <v>1700000</v>
      </c>
    </row>
    <row r="43" spans="1:6">
      <c r="A43" s="4" t="s">
        <v>775</v>
      </c>
      <c r="B43" s="5" t="n">
        <v>16500</v>
      </c>
    </row>
    <row r="44" spans="1:6">
      <c r="A44" s="4" t="s">
        <v>1073</v>
      </c>
      <c r="B44" s="6" t="n">
        <v>165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4</v>
      </c>
      <c r="B1" s="2" t="s">
        <v>1075</v>
      </c>
      <c r="C1" s="2" t="s">
        <v>1076</v>
      </c>
      <c r="D1" s="2" t="s">
        <v>2</v>
      </c>
    </row>
    <row r="2" spans="1:4">
      <c r="A2" s="3" t="s">
        <v>1077</v>
      </c>
    </row>
    <row r="3" spans="1:4">
      <c r="A3" s="4" t="s">
        <v>756</v>
      </c>
      <c r="D3" s="6" t="n">
        <v>708</v>
      </c>
    </row>
    <row r="4" spans="1:4">
      <c r="A4" s="4" t="s">
        <v>166</v>
      </c>
    </row>
    <row r="5" spans="1:4">
      <c r="A5" s="3" t="s">
        <v>1077</v>
      </c>
    </row>
    <row r="6" spans="1:4">
      <c r="A6" s="4" t="s">
        <v>683</v>
      </c>
      <c r="C6" s="6" t="n">
        <v>1300</v>
      </c>
    </row>
    <row r="7" spans="1:4">
      <c r="A7" s="4" t="s">
        <v>680</v>
      </c>
      <c r="C7" s="6" t="n">
        <v>78000</v>
      </c>
    </row>
    <row r="8" spans="1:4">
      <c r="A8" s="4" t="s">
        <v>690</v>
      </c>
    </row>
    <row r="9" spans="1:4">
      <c r="A9" s="3" t="s">
        <v>1077</v>
      </c>
    </row>
    <row r="10" spans="1:4">
      <c r="A10" s="4" t="s">
        <v>1078</v>
      </c>
      <c r="C10" s="5" t="n">
        <v>427347</v>
      </c>
    </row>
    <row r="11" spans="1:4">
      <c r="A11" s="4" t="s">
        <v>1079</v>
      </c>
    </row>
    <row r="12" spans="1:4">
      <c r="A12" s="3" t="s">
        <v>1077</v>
      </c>
    </row>
    <row r="13" spans="1:4">
      <c r="A13" s="4" t="s">
        <v>756</v>
      </c>
      <c r="B13" s="6" t="n">
        <v>400</v>
      </c>
    </row>
    <row r="14" spans="1:4">
      <c r="A14" s="4" t="s">
        <v>1080</v>
      </c>
    </row>
    <row r="15" spans="1:4">
      <c r="A15" s="3" t="s">
        <v>1077</v>
      </c>
    </row>
    <row r="16" spans="1:4">
      <c r="A16" s="4" t="s">
        <v>683</v>
      </c>
      <c r="B16" s="5" t="n">
        <v>1300</v>
      </c>
    </row>
    <row r="17" spans="1:4">
      <c r="A17" s="4" t="s">
        <v>680</v>
      </c>
      <c r="B17" s="6" t="n">
        <v>78000</v>
      </c>
    </row>
    <row r="18" spans="1:4">
      <c r="A18" s="4" t="s">
        <v>1081</v>
      </c>
    </row>
    <row r="19" spans="1:4">
      <c r="A19" s="3" t="s">
        <v>1077</v>
      </c>
    </row>
    <row r="20" spans="1:4">
      <c r="A20" s="4" t="s">
        <v>1078</v>
      </c>
      <c r="B20" s="5" t="n">
        <v>41825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215</v>
      </c>
      <c r="C3" s="6" t="n">
        <v>7834</v>
      </c>
    </row>
    <row r="4" spans="1:3">
      <c r="A4" s="4" t="s">
        <v>35</v>
      </c>
      <c r="B4" s="5" t="n">
        <v>20735</v>
      </c>
      <c r="C4" s="5" t="n">
        <v>19569</v>
      </c>
    </row>
    <row r="5" spans="1:3">
      <c r="A5" s="4" t="s">
        <v>36</v>
      </c>
      <c r="B5" s="5" t="n">
        <v>4926</v>
      </c>
      <c r="C5" s="5" t="n">
        <v>6215</v>
      </c>
    </row>
    <row r="6" spans="1:3">
      <c r="A6" s="4" t="s">
        <v>37</v>
      </c>
      <c r="B6" s="5" t="n">
        <v>70483</v>
      </c>
      <c r="C6" s="5" t="n">
        <v>60737</v>
      </c>
    </row>
    <row r="7" spans="1:3">
      <c r="A7" s="4" t="s">
        <v>38</v>
      </c>
      <c r="B7" s="5" t="n">
        <v>719</v>
      </c>
      <c r="C7" s="5" t="n">
        <v>798</v>
      </c>
    </row>
    <row r="8" spans="1:3">
      <c r="A8" s="4" t="s">
        <v>39</v>
      </c>
      <c r="B8" s="5" t="n">
        <v>1185</v>
      </c>
      <c r="C8" s="5" t="n">
        <v>1336</v>
      </c>
    </row>
    <row r="9" spans="1:3">
      <c r="A9" s="4" t="s">
        <v>40</v>
      </c>
      <c r="B9" s="5" t="n">
        <v>21589</v>
      </c>
      <c r="C9" s="5" t="n">
        <v>16491</v>
      </c>
    </row>
    <row r="10" spans="1:3">
      <c r="A10" s="4" t="s">
        <v>41</v>
      </c>
      <c r="B10" s="5" t="n">
        <v>7752</v>
      </c>
      <c r="C10" s="5" t="n">
        <v>9309</v>
      </c>
    </row>
    <row r="11" spans="1:3">
      <c r="A11" s="4" t="s">
        <v>42</v>
      </c>
      <c r="B11" s="5" t="n">
        <v>13985</v>
      </c>
      <c r="C11" s="5" t="n">
        <v>13691</v>
      </c>
    </row>
    <row r="12" spans="1:3">
      <c r="A12" s="4" t="s">
        <v>43</v>
      </c>
      <c r="B12" s="5" t="n">
        <v>147589</v>
      </c>
      <c r="C12" s="5" t="n">
        <v>135980</v>
      </c>
    </row>
    <row r="13" spans="1:3">
      <c r="A13" s="3" t="s">
        <v>44</v>
      </c>
    </row>
    <row r="14" spans="1:3">
      <c r="A14" s="4" t="s">
        <v>45</v>
      </c>
      <c r="B14" s="5" t="n">
        <v>12516</v>
      </c>
      <c r="C14" s="5" t="n">
        <v>11995</v>
      </c>
    </row>
    <row r="15" spans="1:3">
      <c r="A15" s="4" t="s">
        <v>46</v>
      </c>
      <c r="B15" s="5" t="n">
        <v>47414</v>
      </c>
      <c r="C15" s="5" t="n">
        <v>55614</v>
      </c>
    </row>
    <row r="16" spans="1:3">
      <c r="A16" s="4" t="s">
        <v>47</v>
      </c>
      <c r="B16" s="5" t="n">
        <v>2859</v>
      </c>
      <c r="C16" s="5" t="n">
        <v>2152</v>
      </c>
    </row>
    <row r="17" spans="1:3">
      <c r="A17" s="4" t="s">
        <v>48</v>
      </c>
      <c r="B17" s="5" t="n">
        <v>52639</v>
      </c>
      <c r="C17" s="5" t="n">
        <v>42053</v>
      </c>
    </row>
    <row r="18" spans="1:3">
      <c r="A18" s="4" t="s">
        <v>49</v>
      </c>
      <c r="B18" s="5" t="n">
        <v>2933</v>
      </c>
      <c r="C18" s="5" t="n">
        <v>1715</v>
      </c>
    </row>
    <row r="19" spans="1:3">
      <c r="A19" s="4" t="s">
        <v>50</v>
      </c>
      <c r="B19" s="5" t="n">
        <v>13685</v>
      </c>
      <c r="C19" s="5" t="n">
        <v>9763</v>
      </c>
    </row>
    <row r="20" spans="1:3">
      <c r="A20" s="4" t="s">
        <v>51</v>
      </c>
      <c r="B20" s="5" t="n">
        <v>132046</v>
      </c>
      <c r="C20" s="5" t="n">
        <v>123292</v>
      </c>
    </row>
    <row r="21" spans="1:3">
      <c r="A21" s="4" t="s">
        <v>52</v>
      </c>
      <c r="B21" s="4" t="s">
        <v>53</v>
      </c>
      <c r="C21" s="4" t="s">
        <v>53</v>
      </c>
    </row>
    <row r="22" spans="1:3">
      <c r="A22" s="3" t="s">
        <v>54</v>
      </c>
    </row>
    <row r="23" spans="1:3">
      <c r="A23" s="4" t="s">
        <v>55</v>
      </c>
      <c r="B23" s="5" t="n">
        <v>19563</v>
      </c>
      <c r="C23" s="5" t="n">
        <v>38708</v>
      </c>
    </row>
    <row r="24" spans="1:3">
      <c r="A24" s="4" t="s">
        <v>56</v>
      </c>
      <c r="B24" s="5" t="n">
        <v>14</v>
      </c>
      <c r="C24" s="5" t="n">
        <v>5</v>
      </c>
    </row>
    <row r="25" spans="1:3">
      <c r="A25" s="4" t="s">
        <v>57</v>
      </c>
      <c r="B25" s="5" t="n">
        <v>132422</v>
      </c>
      <c r="C25" s="5" t="n">
        <v>106059</v>
      </c>
    </row>
    <row r="26" spans="1:3">
      <c r="A26" s="4" t="s">
        <v>58</v>
      </c>
      <c r="B26" s="5" t="n">
        <v>-133514</v>
      </c>
      <c r="C26" s="5" t="n">
        <v>-127388</v>
      </c>
    </row>
    <row r="27" spans="1:3">
      <c r="A27" s="4" t="s">
        <v>59</v>
      </c>
      <c r="B27" s="5" t="n">
        <v>-2942</v>
      </c>
      <c r="C27" s="5" t="n">
        <v>-4696</v>
      </c>
    </row>
    <row r="28" spans="1:3">
      <c r="A28" s="4" t="s">
        <v>60</v>
      </c>
      <c r="B28" s="5" t="n">
        <v>15543</v>
      </c>
      <c r="C28" s="5" t="n">
        <v>12688</v>
      </c>
    </row>
    <row r="29" spans="1:3">
      <c r="A29" s="4" t="s">
        <v>61</v>
      </c>
      <c r="B29" s="6" t="n">
        <v>147589</v>
      </c>
      <c r="C29" s="6" t="n">
        <v>1359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32</v>
      </c>
    </row>
    <row r="2" spans="1:3">
      <c r="A2" s="3" t="s">
        <v>54</v>
      </c>
    </row>
    <row r="3" spans="1:3">
      <c r="A3" s="4" t="s">
        <v>63</v>
      </c>
      <c r="B3" s="7" t="n">
        <v>0.001</v>
      </c>
      <c r="C3" s="7" t="n">
        <v>0.001</v>
      </c>
    </row>
    <row r="4" spans="1:3">
      <c r="A4" s="4" t="s">
        <v>64</v>
      </c>
      <c r="B4" s="5" t="n">
        <v>1000000</v>
      </c>
      <c r="C4" s="5" t="n">
        <v>1000000</v>
      </c>
    </row>
    <row r="5" spans="1:3">
      <c r="A5" s="4" t="s">
        <v>65</v>
      </c>
      <c r="B5" s="5" t="n">
        <v>31046</v>
      </c>
      <c r="C5" s="5" t="n">
        <v>31046</v>
      </c>
    </row>
    <row r="6" spans="1:3">
      <c r="A6" s="4" t="s">
        <v>66</v>
      </c>
      <c r="B6" s="5" t="n">
        <v>15198</v>
      </c>
      <c r="C6" s="5" t="n">
        <v>30198</v>
      </c>
    </row>
    <row r="7" spans="1:3">
      <c r="A7" s="4" t="s">
        <v>67</v>
      </c>
      <c r="B7" s="6" t="n">
        <v>17997</v>
      </c>
      <c r="C7" s="6" t="n">
        <v>34366</v>
      </c>
    </row>
    <row r="8" spans="1:3">
      <c r="A8" s="4" t="s">
        <v>68</v>
      </c>
      <c r="B8" s="7" t="n">
        <v>0.001</v>
      </c>
      <c r="C8" s="7" t="n">
        <v>0.001</v>
      </c>
    </row>
    <row r="9" spans="1:3">
      <c r="A9" s="4" t="s">
        <v>69</v>
      </c>
      <c r="B9" s="5" t="n">
        <v>250000000</v>
      </c>
      <c r="C9" s="5" t="n">
        <v>250000000</v>
      </c>
    </row>
    <row r="10" spans="1:3">
      <c r="A10" s="4" t="s">
        <v>70</v>
      </c>
      <c r="B10" s="5" t="n">
        <v>14071423</v>
      </c>
      <c r="C10" s="5" t="n">
        <v>5240085</v>
      </c>
    </row>
    <row r="11" spans="1:3">
      <c r="A11" s="4" t="s">
        <v>71</v>
      </c>
      <c r="B11" s="5" t="n">
        <v>14071423</v>
      </c>
      <c r="C11" s="5" t="n">
        <v>52400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177</v>
      </c>
    </row>
    <row r="4" spans="1:2">
      <c r="A4" s="4" t="s">
        <v>243</v>
      </c>
      <c r="B4" s="4" t="s">
        <v>244</v>
      </c>
    </row>
    <row r="5" spans="1:2">
      <c r="A5" s="4" t="s">
        <v>245</v>
      </c>
      <c r="B5" s="4" t="s">
        <v>246</v>
      </c>
    </row>
    <row r="6" spans="1:2">
      <c r="A6" s="4" t="s">
        <v>194</v>
      </c>
      <c r="B6" s="4" t="s">
        <v>247</v>
      </c>
    </row>
    <row r="7" spans="1:2">
      <c r="A7" s="4" t="s">
        <v>188</v>
      </c>
      <c r="B7" s="4" t="s">
        <v>248</v>
      </c>
    </row>
    <row r="8" spans="1:2">
      <c r="A8" s="4" t="s">
        <v>197</v>
      </c>
      <c r="B8" s="4" t="s">
        <v>249</v>
      </c>
    </row>
    <row r="9" spans="1:2">
      <c r="A9" s="4" t="s">
        <v>250</v>
      </c>
      <c r="B9" s="4" t="s">
        <v>251</v>
      </c>
    </row>
    <row r="10" spans="1:2">
      <c r="A10" s="4" t="s">
        <v>221</v>
      </c>
      <c r="B10" s="4" t="s">
        <v>252</v>
      </c>
    </row>
    <row r="11" spans="1:2">
      <c r="A11" s="4" t="s">
        <v>253</v>
      </c>
      <c r="B11" s="4" t="s">
        <v>254</v>
      </c>
    </row>
    <row r="12" spans="1:2">
      <c r="A12" s="4" t="s">
        <v>255</v>
      </c>
      <c r="B12" s="4" t="s">
        <v>256</v>
      </c>
    </row>
    <row r="13" spans="1:2">
      <c r="A13" s="4" t="s">
        <v>257</v>
      </c>
      <c r="B13" s="4" t="s">
        <v>258</v>
      </c>
    </row>
    <row r="14" spans="1:2">
      <c r="A14" s="4" t="s">
        <v>191</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268</v>
      </c>
      <c r="B19" s="4" t="s">
        <v>269</v>
      </c>
    </row>
    <row r="20" spans="1:2">
      <c r="A20" s="4" t="s">
        <v>270</v>
      </c>
      <c r="B20" s="4" t="s">
        <v>271</v>
      </c>
    </row>
    <row r="21" spans="1:2">
      <c r="A21" s="4" t="s">
        <v>272</v>
      </c>
      <c r="B21" s="4" t="s">
        <v>273</v>
      </c>
    </row>
    <row r="22" spans="1:2">
      <c r="A22" s="4" t="s">
        <v>274</v>
      </c>
      <c r="B22"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6</v>
      </c>
      <c r="B1" s="2" t="s">
        <v>1</v>
      </c>
    </row>
    <row r="2" spans="1:2">
      <c r="B2" s="2" t="s">
        <v>2</v>
      </c>
    </row>
    <row r="3" spans="1:2">
      <c r="A3" s="3" t="s">
        <v>174</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80</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0</v>
      </c>
      <c r="B1" s="2" t="s">
        <v>1</v>
      </c>
    </row>
    <row r="2" spans="1:2">
      <c r="B2" s="2" t="s">
        <v>2</v>
      </c>
    </row>
    <row r="3" spans="1:2">
      <c r="A3" s="3" t="s">
        <v>183</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5</v>
      </c>
      <c r="B1" s="2" t="s">
        <v>1</v>
      </c>
    </row>
    <row r="2" spans="1:2">
      <c r="B2" s="2" t="s">
        <v>2</v>
      </c>
    </row>
    <row r="3" spans="1:2">
      <c r="A3" s="3" t="s">
        <v>186</v>
      </c>
    </row>
    <row r="4" spans="1:2">
      <c r="A4" s="4" t="s">
        <v>185</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7</v>
      </c>
      <c r="B1" s="2" t="s">
        <v>1</v>
      </c>
    </row>
    <row r="2" spans="1:2">
      <c r="B2" s="2" t="s">
        <v>2</v>
      </c>
    </row>
    <row r="3" spans="1:2">
      <c r="A3" s="3" t="s">
        <v>189</v>
      </c>
    </row>
    <row r="4" spans="1:2">
      <c r="A4" s="4" t="s">
        <v>298</v>
      </c>
      <c r="B4"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0</v>
      </c>
      <c r="B1" s="2" t="s">
        <v>1</v>
      </c>
    </row>
    <row r="2" spans="1:2">
      <c r="B2" s="2" t="s">
        <v>2</v>
      </c>
    </row>
    <row r="3" spans="1:2">
      <c r="A3" s="3" t="s">
        <v>192</v>
      </c>
    </row>
    <row r="4" spans="1:2">
      <c r="A4" s="4" t="s">
        <v>301</v>
      </c>
      <c r="B4"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2</v>
      </c>
    </row>
    <row r="3" spans="1:2">
      <c r="A3" s="3" t="s">
        <v>195</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v>
      </c>
      <c r="B1" s="2" t="s">
        <v>1</v>
      </c>
    </row>
    <row r="2" spans="1:3">
      <c r="B2" s="2" t="s">
        <v>2</v>
      </c>
      <c r="C2" s="2" t="s">
        <v>32</v>
      </c>
    </row>
    <row r="3" spans="1:3">
      <c r="A3" s="4" t="s">
        <v>73</v>
      </c>
      <c r="B3" s="6" t="n">
        <v>86304</v>
      </c>
      <c r="C3" s="6" t="n">
        <v>80238</v>
      </c>
    </row>
    <row r="4" spans="1:3">
      <c r="A4" s="3" t="s">
        <v>74</v>
      </c>
    </row>
    <row r="5" spans="1:3">
      <c r="A5" s="4" t="s">
        <v>75</v>
      </c>
      <c r="B5" s="5" t="n">
        <v>49174</v>
      </c>
      <c r="C5" s="5" t="n">
        <v>53847</v>
      </c>
    </row>
    <row r="6" spans="1:3">
      <c r="A6" s="4" t="s">
        <v>76</v>
      </c>
      <c r="B6" s="5" t="n">
        <v>37130</v>
      </c>
      <c r="C6" s="5" t="n">
        <v>26391</v>
      </c>
    </row>
    <row r="7" spans="1:3">
      <c r="A7" s="4" t="s">
        <v>77</v>
      </c>
      <c r="B7" s="5" t="n">
        <v>12896</v>
      </c>
      <c r="C7" s="5" t="n">
        <v>9298</v>
      </c>
    </row>
    <row r="8" spans="1:3">
      <c r="A8" s="4" t="s">
        <v>78</v>
      </c>
      <c r="B8" s="5" t="n">
        <v>19704</v>
      </c>
      <c r="C8" s="5" t="n">
        <v>17841</v>
      </c>
    </row>
    <row r="9" spans="1:3">
      <c r="A9" s="4" t="s">
        <v>79</v>
      </c>
      <c r="B9" s="5" t="n">
        <v>3705</v>
      </c>
      <c r="C9" s="5" t="n">
        <v>2957</v>
      </c>
    </row>
    <row r="10" spans="1:3">
      <c r="A10" s="4" t="s">
        <v>80</v>
      </c>
      <c r="B10" s="5" t="n">
        <v>36305</v>
      </c>
      <c r="C10" s="5" t="n">
        <v>30096</v>
      </c>
    </row>
    <row r="11" spans="1:3">
      <c r="A11" s="4" t="s">
        <v>81</v>
      </c>
      <c r="B11" s="5" t="n">
        <v>825</v>
      </c>
      <c r="C11" s="5" t="n">
        <v>-3705</v>
      </c>
    </row>
    <row r="12" spans="1:3">
      <c r="A12" s="4" t="s">
        <v>82</v>
      </c>
      <c r="B12" s="5" t="n">
        <v>5955</v>
      </c>
      <c r="C12" s="5" t="n">
        <v>3078</v>
      </c>
    </row>
    <row r="13" spans="1:3">
      <c r="A13" s="4" t="s">
        <v>83</v>
      </c>
      <c r="B13" s="5" t="n">
        <v>-8622</v>
      </c>
      <c r="C13" s="5" t="n">
        <v>-8400</v>
      </c>
    </row>
    <row r="14" spans="1:3">
      <c r="A14" s="4" t="s">
        <v>84</v>
      </c>
      <c r="B14" s="5" t="n">
        <v>-3922</v>
      </c>
      <c r="C14" s="5" t="n">
        <v>-4573</v>
      </c>
    </row>
    <row r="15" spans="1:3">
      <c r="A15" s="4" t="s">
        <v>85</v>
      </c>
      <c r="B15" s="5" t="n">
        <v>351</v>
      </c>
      <c r="C15" s="5" t="n">
        <v>-3549</v>
      </c>
    </row>
    <row r="16" spans="1:3">
      <c r="A16" s="4" t="s">
        <v>86</v>
      </c>
      <c r="B16" s="5" t="n">
        <v>521</v>
      </c>
      <c r="C16" s="5" t="n">
        <v>-1293</v>
      </c>
    </row>
    <row r="17" spans="1:3">
      <c r="A17" s="4" t="s">
        <v>87</v>
      </c>
      <c r="B17" s="5" t="n">
        <v>-4892</v>
      </c>
      <c r="C17" s="5" t="n">
        <v>-18442</v>
      </c>
    </row>
    <row r="18" spans="1:3">
      <c r="A18" s="4" t="s">
        <v>88</v>
      </c>
      <c r="B18" s="5" t="n">
        <v>-1234</v>
      </c>
      <c r="C18" s="5" t="n">
        <v>-155</v>
      </c>
    </row>
    <row r="19" spans="1:3">
      <c r="A19" s="4" t="s">
        <v>89</v>
      </c>
      <c r="B19" s="5" t="n">
        <v>-6126</v>
      </c>
      <c r="C19" s="5" t="n">
        <v>-18597</v>
      </c>
    </row>
    <row r="20" spans="1:3">
      <c r="A20" s="4" t="s">
        <v>90</v>
      </c>
      <c r="C20" s="5" t="n">
        <v>-3277</v>
      </c>
    </row>
    <row r="21" spans="1:3">
      <c r="A21" s="4" t="s">
        <v>91</v>
      </c>
      <c r="B21" s="5" t="n">
        <v>-6126</v>
      </c>
      <c r="C21" s="5" t="n">
        <v>-21874</v>
      </c>
    </row>
    <row r="22" spans="1:3">
      <c r="A22" s="4" t="s">
        <v>92</v>
      </c>
      <c r="B22" s="5" t="n">
        <v>-1155</v>
      </c>
      <c r="C22" s="5" t="n">
        <v>-4301</v>
      </c>
    </row>
    <row r="23" spans="1:3">
      <c r="A23" s="4" t="s">
        <v>93</v>
      </c>
      <c r="B23" s="6" t="n">
        <v>-7281</v>
      </c>
      <c r="C23" s="6" t="n">
        <v>-26175</v>
      </c>
    </row>
    <row r="24" spans="1:3">
      <c r="A24" s="3" t="s">
        <v>94</v>
      </c>
    </row>
    <row r="25" spans="1:3">
      <c r="A25" s="4" t="s">
        <v>95</v>
      </c>
      <c r="B25" s="8" t="n">
        <v>-0.75</v>
      </c>
      <c r="C25" s="8" t="n">
        <v>-4.97</v>
      </c>
    </row>
    <row r="26" spans="1:3">
      <c r="A26" s="4" t="s">
        <v>96</v>
      </c>
      <c r="C26" s="9" t="n">
        <v>-0.72</v>
      </c>
    </row>
    <row r="27" spans="1:3">
      <c r="A27" s="4" t="s">
        <v>97</v>
      </c>
      <c r="B27" s="8" t="n">
        <v>-0.75</v>
      </c>
      <c r="C27" s="8" t="n">
        <v>-5.69</v>
      </c>
    </row>
    <row r="28" spans="1:3">
      <c r="A28" s="3" t="s">
        <v>98</v>
      </c>
    </row>
    <row r="29" spans="1:3">
      <c r="A29" s="4" t="s">
        <v>99</v>
      </c>
      <c r="B29" s="5" t="n">
        <v>9741</v>
      </c>
      <c r="C29" s="5" t="n">
        <v>4603</v>
      </c>
    </row>
    <row r="30" spans="1:3">
      <c r="A30" s="4" t="s">
        <v>100</v>
      </c>
    </row>
    <row r="31" spans="1:3">
      <c r="A31" s="3" t="s">
        <v>74</v>
      </c>
    </row>
    <row r="32" spans="1:3">
      <c r="A32" s="4" t="s">
        <v>75</v>
      </c>
      <c r="B32" s="6" t="n">
        <v>35345</v>
      </c>
      <c r="C32" s="6" t="n">
        <v>36946</v>
      </c>
    </row>
    <row r="33" spans="1:3">
      <c r="A33" s="4" t="s">
        <v>101</v>
      </c>
    </row>
    <row r="34" spans="1:3">
      <c r="A34" s="3" t="s">
        <v>74</v>
      </c>
    </row>
    <row r="35" spans="1:3">
      <c r="A35" s="4" t="s">
        <v>75</v>
      </c>
      <c r="B35" s="6" t="n">
        <v>13829</v>
      </c>
      <c r="C35" s="6" t="n">
        <v>169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8</v>
      </c>
      <c r="B1" s="2" t="s">
        <v>1</v>
      </c>
    </row>
    <row r="2" spans="1:2">
      <c r="B2" s="2" t="s">
        <v>2</v>
      </c>
    </row>
    <row r="3" spans="1:2">
      <c r="A3" s="3" t="s">
        <v>198</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15</v>
      </c>
      <c r="B1" s="2" t="s">
        <v>1</v>
      </c>
    </row>
    <row r="2" spans="1:2">
      <c r="B2" s="2" t="s">
        <v>2</v>
      </c>
    </row>
    <row r="3" spans="1:2">
      <c r="A3" s="3" t="s">
        <v>201</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2</v>
      </c>
      <c r="B1" s="2" t="s">
        <v>1</v>
      </c>
    </row>
    <row r="2" spans="1:2">
      <c r="B2" s="2" t="s">
        <v>2</v>
      </c>
    </row>
    <row r="3" spans="1:2">
      <c r="A3" s="3" t="s">
        <v>207</v>
      </c>
    </row>
    <row r="4" spans="1:2">
      <c r="A4" s="4" t="s">
        <v>323</v>
      </c>
      <c r="B4" s="4" t="s">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5</v>
      </c>
      <c r="B1" s="2" t="s">
        <v>1</v>
      </c>
    </row>
    <row r="2" spans="1:2">
      <c r="B2" s="2" t="s">
        <v>2</v>
      </c>
    </row>
    <row r="3" spans="1:2">
      <c r="A3" s="3" t="s">
        <v>213</v>
      </c>
    </row>
    <row r="4" spans="1:2">
      <c r="A4" s="4" t="s">
        <v>326</v>
      </c>
      <c r="B4" s="4" t="s">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6</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19</v>
      </c>
    </row>
    <row r="4" spans="1:2">
      <c r="A4" s="4" t="s">
        <v>336</v>
      </c>
      <c r="B4" s="4" t="s">
        <v>3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38</v>
      </c>
      <c r="B1" s="2" t="s">
        <v>1</v>
      </c>
    </row>
    <row r="2" spans="1:2">
      <c r="B2" s="2" t="s">
        <v>2</v>
      </c>
    </row>
    <row r="3" spans="1:2">
      <c r="A3" s="3" t="s">
        <v>222</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7</v>
      </c>
      <c r="B1" s="2" t="s">
        <v>1</v>
      </c>
    </row>
    <row r="2" spans="1:2">
      <c r="B2" s="2" t="s">
        <v>2</v>
      </c>
    </row>
    <row r="3" spans="1:2">
      <c r="A3" s="3" t="s">
        <v>225</v>
      </c>
    </row>
    <row r="4" spans="1:2">
      <c r="A4" s="4" t="s">
        <v>348</v>
      </c>
      <c r="B4" s="4" t="s">
        <v>3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50</v>
      </c>
      <c r="B1" s="2" t="s">
        <v>1</v>
      </c>
    </row>
    <row r="2" spans="1:2">
      <c r="B2" s="2" t="s">
        <v>2</v>
      </c>
    </row>
    <row r="3" spans="1:2">
      <c r="A3" s="3" t="s">
        <v>234</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4"/>
  </cols>
  <sheetData>
    <row r="1" spans="1:2">
      <c r="A1" s="1" t="s">
        <v>357</v>
      </c>
      <c r="B1" s="2" t="s">
        <v>358</v>
      </c>
    </row>
    <row r="2" spans="1:2">
      <c r="A2" s="4" t="s">
        <v>359</v>
      </c>
    </row>
    <row r="3" spans="1:2">
      <c r="A3" s="3" t="s">
        <v>360</v>
      </c>
    </row>
    <row r="4" spans="1:2">
      <c r="A4" s="4" t="s">
        <v>361</v>
      </c>
      <c r="B4" s="4" t="s">
        <v>3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2</v>
      </c>
      <c r="B1" s="2" t="s">
        <v>1</v>
      </c>
    </row>
    <row r="2" spans="1:3">
      <c r="B2" s="2" t="s">
        <v>2</v>
      </c>
      <c r="C2" s="2" t="s">
        <v>32</v>
      </c>
    </row>
    <row r="3" spans="1:3">
      <c r="A3" s="3" t="s">
        <v>103</v>
      </c>
    </row>
    <row r="4" spans="1:3">
      <c r="A4" s="4" t="s">
        <v>104</v>
      </c>
      <c r="B4" s="6" t="n">
        <v>-6126</v>
      </c>
      <c r="C4" s="6" t="n">
        <v>-21874</v>
      </c>
    </row>
    <row r="5" spans="1:3">
      <c r="A5" s="3" t="s">
        <v>105</v>
      </c>
    </row>
    <row r="6" spans="1:3">
      <c r="A6" s="4" t="s">
        <v>106</v>
      </c>
      <c r="B6" s="5" t="n">
        <v>1754</v>
      </c>
      <c r="C6" s="5" t="n">
        <v>-3635</v>
      </c>
    </row>
    <row r="7" spans="1:3">
      <c r="A7" s="4" t="s">
        <v>107</v>
      </c>
      <c r="B7" s="6" t="n">
        <v>-4372</v>
      </c>
      <c r="C7" s="6" t="n">
        <v>-2550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363</v>
      </c>
      <c r="B1" s="2" t="s">
        <v>364</v>
      </c>
      <c r="D1" s="2" t="s">
        <v>1</v>
      </c>
    </row>
    <row r="2" spans="1:5">
      <c r="B2" s="2" t="s">
        <v>365</v>
      </c>
      <c r="C2" s="2" t="s">
        <v>366</v>
      </c>
      <c r="D2" s="2" t="s">
        <v>2</v>
      </c>
      <c r="E2" s="2" t="s">
        <v>32</v>
      </c>
    </row>
    <row r="3" spans="1:5">
      <c r="A3" s="3" t="s">
        <v>367</v>
      </c>
    </row>
    <row r="4" spans="1:5">
      <c r="A4" s="4" t="s">
        <v>368</v>
      </c>
      <c r="D4" s="6" t="n">
        <v>25000</v>
      </c>
      <c r="E4" s="6" t="n">
        <v>500000</v>
      </c>
    </row>
    <row r="5" spans="1:5">
      <c r="A5" s="4" t="s">
        <v>369</v>
      </c>
    </row>
    <row r="6" spans="1:5">
      <c r="A6" s="3" t="s">
        <v>367</v>
      </c>
    </row>
    <row r="7" spans="1:5">
      <c r="A7" s="4" t="s">
        <v>73</v>
      </c>
      <c r="E7" s="5" t="n">
        <v>7778000</v>
      </c>
    </row>
    <row r="8" spans="1:5">
      <c r="A8" s="4" t="s">
        <v>370</v>
      </c>
      <c r="D8" s="5" t="n">
        <v>0</v>
      </c>
    </row>
    <row r="9" spans="1:5">
      <c r="A9" s="4" t="s">
        <v>371</v>
      </c>
      <c r="E9" s="5" t="n">
        <v>300000</v>
      </c>
    </row>
    <row r="10" spans="1:5">
      <c r="A10" s="4" t="s">
        <v>368</v>
      </c>
      <c r="E10" s="5" t="n">
        <v>300000</v>
      </c>
    </row>
    <row r="11" spans="1:5">
      <c r="A11" s="4" t="s">
        <v>372</v>
      </c>
      <c r="C11" s="6" t="n">
        <v>12500</v>
      </c>
    </row>
    <row r="12" spans="1:5">
      <c r="A12" s="4" t="s">
        <v>373</v>
      </c>
      <c r="C12" s="4" t="s">
        <v>374</v>
      </c>
    </row>
    <row r="13" spans="1:5">
      <c r="A13" s="4" t="s">
        <v>375</v>
      </c>
      <c r="E13" s="5" t="n">
        <v>200000</v>
      </c>
    </row>
    <row r="14" spans="1:5">
      <c r="A14" s="4" t="s">
        <v>376</v>
      </c>
    </row>
    <row r="15" spans="1:5">
      <c r="A15" s="3" t="s">
        <v>367</v>
      </c>
    </row>
    <row r="16" spans="1:5">
      <c r="A16" s="4" t="s">
        <v>73</v>
      </c>
      <c r="D16" s="5" t="n">
        <v>2200000</v>
      </c>
      <c r="E16" s="6" t="n">
        <v>800000</v>
      </c>
    </row>
    <row r="17" spans="1:5">
      <c r="A17" s="4" t="s">
        <v>377</v>
      </c>
    </row>
    <row r="18" spans="1:5">
      <c r="A18" s="3" t="s">
        <v>367</v>
      </c>
    </row>
    <row r="19" spans="1:5">
      <c r="A19" s="4" t="s">
        <v>378</v>
      </c>
      <c r="D19" s="6" t="n">
        <v>1200000</v>
      </c>
    </row>
    <row r="20" spans="1:5">
      <c r="A20" s="4" t="s">
        <v>379</v>
      </c>
    </row>
    <row r="21" spans="1:5">
      <c r="A21" s="3" t="s">
        <v>367</v>
      </c>
    </row>
    <row r="22" spans="1:5">
      <c r="A22" s="4" t="s">
        <v>380</v>
      </c>
      <c r="D22" s="4" t="s">
        <v>381</v>
      </c>
    </row>
    <row r="23" spans="1:5">
      <c r="A23" s="4" t="s">
        <v>382</v>
      </c>
      <c r="B23" s="4" t="s">
        <v>38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4</v>
      </c>
      <c r="B1" s="2" t="s">
        <v>1</v>
      </c>
    </row>
    <row r="2" spans="1:3">
      <c r="B2" s="2" t="s">
        <v>2</v>
      </c>
      <c r="C2" s="2" t="s">
        <v>32</v>
      </c>
    </row>
    <row r="3" spans="1:3">
      <c r="A3" s="3" t="s">
        <v>385</v>
      </c>
    </row>
    <row r="4" spans="1:3">
      <c r="A4" s="4" t="s">
        <v>386</v>
      </c>
      <c r="C4" s="6" t="n">
        <v>-3277000</v>
      </c>
    </row>
    <row r="5" spans="1:3">
      <c r="A5" s="4" t="s">
        <v>369</v>
      </c>
    </row>
    <row r="6" spans="1:3">
      <c r="A6" s="3" t="s">
        <v>367</v>
      </c>
    </row>
    <row r="7" spans="1:3">
      <c r="A7" s="4" t="s">
        <v>73</v>
      </c>
      <c r="C7" s="5" t="n">
        <v>7778000</v>
      </c>
    </row>
    <row r="8" spans="1:3">
      <c r="A8" s="3" t="s">
        <v>385</v>
      </c>
    </row>
    <row r="9" spans="1:3">
      <c r="A9" s="4" t="s">
        <v>387</v>
      </c>
      <c r="C9" s="5" t="n">
        <v>-205000</v>
      </c>
    </row>
    <row r="10" spans="1:3">
      <c r="A10" s="4" t="s">
        <v>388</v>
      </c>
      <c r="C10" s="5" t="n">
        <v>-6249000</v>
      </c>
    </row>
    <row r="11" spans="1:3">
      <c r="A11" s="4" t="s">
        <v>77</v>
      </c>
      <c r="C11" s="5" t="n">
        <v>-2280000</v>
      </c>
    </row>
    <row r="12" spans="1:3">
      <c r="A12" s="4" t="s">
        <v>78</v>
      </c>
      <c r="C12" s="5" t="n">
        <v>-1066000</v>
      </c>
    </row>
    <row r="13" spans="1:3">
      <c r="A13" s="4" t="s">
        <v>79</v>
      </c>
      <c r="C13" s="5" t="n">
        <v>-1068000</v>
      </c>
    </row>
    <row r="14" spans="1:3">
      <c r="A14" s="4" t="s">
        <v>148</v>
      </c>
      <c r="C14" s="5" t="n">
        <v>-187000</v>
      </c>
    </row>
    <row r="15" spans="1:3">
      <c r="A15" s="4" t="s">
        <v>389</v>
      </c>
      <c r="C15" s="5" t="n">
        <v>-3277000</v>
      </c>
    </row>
    <row r="16" spans="1:3">
      <c r="A16" s="4" t="s">
        <v>88</v>
      </c>
      <c r="B16" s="6" t="n">
        <v>0</v>
      </c>
    </row>
    <row r="17" spans="1:3">
      <c r="A17" s="4" t="s">
        <v>386</v>
      </c>
      <c r="C17" s="6" t="n">
        <v>-3277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1</v>
      </c>
    </row>
    <row r="2" spans="1:2">
      <c r="B2" s="2" t="s">
        <v>391</v>
      </c>
    </row>
    <row r="3" spans="1:2">
      <c r="A3" s="3" t="s">
        <v>139</v>
      </c>
    </row>
    <row r="4" spans="1:2">
      <c r="A4" s="4" t="s">
        <v>90</v>
      </c>
      <c r="B4" s="6" t="n">
        <v>-3277</v>
      </c>
    </row>
    <row r="5" spans="1:2">
      <c r="A5" s="4" t="s">
        <v>369</v>
      </c>
    </row>
    <row r="6" spans="1:2">
      <c r="A6" s="3" t="s">
        <v>139</v>
      </c>
    </row>
    <row r="7" spans="1:2">
      <c r="A7" s="4" t="s">
        <v>90</v>
      </c>
      <c r="B7" s="5" t="n">
        <v>-3277</v>
      </c>
    </row>
    <row r="8" spans="1:2">
      <c r="A8" s="3" t="s">
        <v>392</v>
      </c>
    </row>
    <row r="9" spans="1:2">
      <c r="A9" s="4" t="s">
        <v>387</v>
      </c>
      <c r="B9" s="5" t="n">
        <v>205</v>
      </c>
    </row>
    <row r="10" spans="1:2">
      <c r="A10" s="4" t="s">
        <v>79</v>
      </c>
      <c r="B10" s="5" t="n">
        <v>1068</v>
      </c>
    </row>
    <row r="11" spans="1:2">
      <c r="A11" s="4" t="s">
        <v>393</v>
      </c>
      <c r="B11" s="5" t="n">
        <v>187</v>
      </c>
    </row>
    <row r="12" spans="1:2">
      <c r="A12" s="4" t="s">
        <v>147</v>
      </c>
      <c r="B12" s="5" t="n">
        <v>35</v>
      </c>
    </row>
    <row r="13" spans="1:2">
      <c r="A13" s="3" t="s">
        <v>150</v>
      </c>
    </row>
    <row r="14" spans="1:2">
      <c r="A14" s="4" t="s">
        <v>35</v>
      </c>
      <c r="B14" s="5" t="n">
        <v>937</v>
      </c>
    </row>
    <row r="15" spans="1:2">
      <c r="A15" s="4" t="s">
        <v>36</v>
      </c>
      <c r="B15" s="5" t="n">
        <v>2417</v>
      </c>
    </row>
    <row r="16" spans="1:2">
      <c r="A16" s="4" t="s">
        <v>37</v>
      </c>
      <c r="B16" s="5" t="n">
        <v>-205</v>
      </c>
    </row>
    <row r="17" spans="1:2">
      <c r="A17" s="4" t="s">
        <v>38</v>
      </c>
      <c r="B17" s="5" t="n">
        <v>1011</v>
      </c>
    </row>
    <row r="18" spans="1:2">
      <c r="A18" s="4" t="s">
        <v>45</v>
      </c>
      <c r="B18" s="5" t="n">
        <v>-5528</v>
      </c>
    </row>
    <row r="19" spans="1:2">
      <c r="A19" s="4" t="s">
        <v>47</v>
      </c>
      <c r="B19" s="5" t="n">
        <v>-697</v>
      </c>
    </row>
    <row r="20" spans="1:2">
      <c r="A20" s="4" t="s">
        <v>394</v>
      </c>
      <c r="B20" s="5" t="n">
        <v>-3847</v>
      </c>
    </row>
    <row r="21" spans="1:2">
      <c r="A21" s="3" t="s">
        <v>152</v>
      </c>
    </row>
    <row r="22" spans="1:2">
      <c r="A22" s="4" t="s">
        <v>153</v>
      </c>
      <c r="B22" s="5" t="n">
        <v>-5</v>
      </c>
    </row>
    <row r="23" spans="1:2">
      <c r="A23" s="4" t="s">
        <v>395</v>
      </c>
      <c r="B23" s="6" t="n">
        <v>-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96</v>
      </c>
      <c r="B1" s="2" t="s">
        <v>1</v>
      </c>
    </row>
    <row r="2" spans="1:9">
      <c r="B2" s="2" t="s">
        <v>2</v>
      </c>
      <c r="C2" s="2" t="s">
        <v>32</v>
      </c>
      <c r="D2" s="2" t="s">
        <v>4</v>
      </c>
      <c r="E2" s="2" t="s">
        <v>397</v>
      </c>
      <c r="F2" s="2" t="s">
        <v>398</v>
      </c>
      <c r="G2" s="2" t="s">
        <v>399</v>
      </c>
      <c r="H2" s="2" t="s">
        <v>400</v>
      </c>
      <c r="I2" s="2" t="s">
        <v>401</v>
      </c>
    </row>
    <row r="3" spans="1:9">
      <c r="A3" s="3" t="s">
        <v>360</v>
      </c>
    </row>
    <row r="4" spans="1:9">
      <c r="A4" s="4" t="s">
        <v>402</v>
      </c>
      <c r="B4" s="6" t="n">
        <v>6200000</v>
      </c>
    </row>
    <row r="5" spans="1:9">
      <c r="A5" s="4" t="s">
        <v>104</v>
      </c>
      <c r="B5" s="5" t="n">
        <v>-6126000</v>
      </c>
      <c r="C5" s="6" t="n">
        <v>-21874000</v>
      </c>
    </row>
    <row r="6" spans="1:9">
      <c r="A6" s="4" t="s">
        <v>403</v>
      </c>
      <c r="B6" s="5" t="n">
        <v>-8886000</v>
      </c>
      <c r="C6" s="5" t="n">
        <v>-1484000</v>
      </c>
    </row>
    <row r="7" spans="1:9">
      <c r="A7" s="4" t="s">
        <v>404</v>
      </c>
      <c r="B7" s="5" t="n">
        <v>52639000</v>
      </c>
      <c r="C7" s="6" t="n">
        <v>42053000</v>
      </c>
    </row>
    <row r="8" spans="1:9">
      <c r="A8" s="4" t="s">
        <v>405</v>
      </c>
      <c r="B8" s="5" t="n">
        <v>7700000</v>
      </c>
    </row>
    <row r="9" spans="1:9">
      <c r="A9" s="4" t="s">
        <v>406</v>
      </c>
      <c r="B9" s="6" t="n">
        <v>4400000</v>
      </c>
    </row>
    <row r="10" spans="1:9">
      <c r="A10" s="4" t="s">
        <v>407</v>
      </c>
      <c r="B10" s="4" t="s">
        <v>408</v>
      </c>
      <c r="C10" s="4" t="s">
        <v>409</v>
      </c>
    </row>
    <row r="11" spans="1:9">
      <c r="A11" s="4" t="s">
        <v>410</v>
      </c>
      <c r="B11" s="6" t="n">
        <v>27200000</v>
      </c>
    </row>
    <row r="12" spans="1:9">
      <c r="A12" s="4" t="s">
        <v>166</v>
      </c>
    </row>
    <row r="13" spans="1:9">
      <c r="A13" s="3" t="s">
        <v>360</v>
      </c>
    </row>
    <row r="14" spans="1:9">
      <c r="A14" s="4" t="s">
        <v>411</v>
      </c>
      <c r="D14" s="6" t="n">
        <v>10000000</v>
      </c>
      <c r="E14" s="6" t="n">
        <v>10000000</v>
      </c>
      <c r="G14" s="6" t="n">
        <v>8000000</v>
      </c>
      <c r="H14" s="6" t="n">
        <v>8000000</v>
      </c>
    </row>
    <row r="15" spans="1:9">
      <c r="A15" s="4" t="s">
        <v>412</v>
      </c>
      <c r="F15" s="4" t="s">
        <v>413</v>
      </c>
      <c r="I15" s="4" t="s">
        <v>414</v>
      </c>
    </row>
    <row r="16" spans="1:9">
      <c r="A16" s="4" t="s">
        <v>415</v>
      </c>
    </row>
    <row r="17" spans="1:9">
      <c r="A17" s="3" t="s">
        <v>360</v>
      </c>
    </row>
    <row r="18" spans="1:9">
      <c r="A18" s="4" t="s">
        <v>416</v>
      </c>
      <c r="B18" s="6" t="n">
        <v>8800000</v>
      </c>
      <c r="C18" s="6" t="n">
        <v>63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outlineLevelCol="0"/>
  <cols>
    <col customWidth="1" max="1" min="1" width="80"/>
    <col customWidth="1" max="2" min="2" width="27"/>
    <col customWidth="1" max="3" min="3" width="80"/>
    <col customWidth="1" max="4" min="4" width="27"/>
    <col customWidth="1" max="5" min="5" width="20"/>
    <col customWidth="1" max="6" min="6" width="19"/>
    <col customWidth="1" max="7" min="7" width="20"/>
  </cols>
  <sheetData>
    <row r="1" spans="1:7">
      <c r="A1" s="1" t="s">
        <v>417</v>
      </c>
      <c r="B1" s="2" t="s">
        <v>418</v>
      </c>
      <c r="C1" s="2" t="s">
        <v>419</v>
      </c>
      <c r="D1" s="2" t="s">
        <v>420</v>
      </c>
      <c r="E1" s="2" t="s">
        <v>421</v>
      </c>
      <c r="F1" s="2" t="s">
        <v>422</v>
      </c>
      <c r="G1" s="2" t="s">
        <v>423</v>
      </c>
    </row>
    <row r="2" spans="1:7">
      <c r="A2" s="3" t="s">
        <v>424</v>
      </c>
    </row>
    <row r="3" spans="1:7">
      <c r="A3" s="4" t="s">
        <v>425</v>
      </c>
      <c r="C3" s="4" t="s">
        <v>426</v>
      </c>
    </row>
    <row r="4" spans="1:7">
      <c r="A4" s="4" t="s">
        <v>427</v>
      </c>
      <c r="C4" s="4" t="s">
        <v>428</v>
      </c>
    </row>
    <row r="5" spans="1:7">
      <c r="A5" s="4" t="s">
        <v>429</v>
      </c>
      <c r="C5" s="6" t="n">
        <v>0</v>
      </c>
      <c r="D5" s="6" t="n">
        <v>0</v>
      </c>
    </row>
    <row r="6" spans="1:7">
      <c r="A6" s="4" t="s">
        <v>430</v>
      </c>
      <c r="C6" s="5" t="n">
        <v>21300000</v>
      </c>
    </row>
    <row r="7" spans="1:7">
      <c r="A7" s="4" t="s">
        <v>431</v>
      </c>
      <c r="C7" s="4" t="s">
        <v>432</v>
      </c>
    </row>
    <row r="8" spans="1:7">
      <c r="A8" s="4" t="s">
        <v>433</v>
      </c>
      <c r="C8" s="10" t="n">
        <v>333.3</v>
      </c>
    </row>
    <row r="9" spans="1:7">
      <c r="A9" s="4" t="s">
        <v>434</v>
      </c>
      <c r="C9" s="4" t="s">
        <v>435</v>
      </c>
      <c r="D9" s="4" t="s">
        <v>435</v>
      </c>
    </row>
    <row r="10" spans="1:7">
      <c r="A10" s="4" t="s">
        <v>436</v>
      </c>
      <c r="C10" s="6" t="n">
        <v>8000000</v>
      </c>
      <c r="D10" s="6" t="n">
        <v>4100000</v>
      </c>
    </row>
    <row r="11" spans="1:7">
      <c r="A11" s="4" t="s">
        <v>437</v>
      </c>
      <c r="C11" s="5" t="n">
        <v>2859000</v>
      </c>
      <c r="D11" s="6" t="n">
        <v>2152000</v>
      </c>
    </row>
    <row r="12" spans="1:7">
      <c r="A12" s="4" t="s">
        <v>438</v>
      </c>
      <c r="C12" s="6" t="n">
        <v>3761000</v>
      </c>
    </row>
    <row r="13" spans="1:7">
      <c r="A13" s="4" t="s">
        <v>439</v>
      </c>
    </row>
    <row r="14" spans="1:7">
      <c r="A14" s="3" t="s">
        <v>424</v>
      </c>
    </row>
    <row r="15" spans="1:7">
      <c r="A15" s="4" t="s">
        <v>440</v>
      </c>
      <c r="C15" s="4" t="s">
        <v>441</v>
      </c>
    </row>
    <row r="16" spans="1:7">
      <c r="A16" s="4" t="s">
        <v>440</v>
      </c>
      <c r="C16" s="4" t="s">
        <v>442</v>
      </c>
    </row>
    <row r="17" spans="1:7">
      <c r="A17" s="4" t="s">
        <v>443</v>
      </c>
    </row>
    <row r="18" spans="1:7">
      <c r="A18" s="3" t="s">
        <v>424</v>
      </c>
    </row>
    <row r="19" spans="1:7">
      <c r="A19" s="4" t="s">
        <v>444</v>
      </c>
      <c r="C19" s="4" t="s">
        <v>445</v>
      </c>
      <c r="D19" s="4" t="s">
        <v>446</v>
      </c>
    </row>
    <row r="20" spans="1:7">
      <c r="A20" s="4" t="s">
        <v>447</v>
      </c>
    </row>
    <row r="21" spans="1:7">
      <c r="A21" s="3" t="s">
        <v>424</v>
      </c>
    </row>
    <row r="22" spans="1:7">
      <c r="A22" s="4" t="s">
        <v>444</v>
      </c>
      <c r="C22" s="4" t="s">
        <v>448</v>
      </c>
    </row>
    <row r="23" spans="1:7">
      <c r="A23" s="4" t="s">
        <v>449</v>
      </c>
    </row>
    <row r="24" spans="1:7">
      <c r="A24" s="3" t="s">
        <v>424</v>
      </c>
    </row>
    <row r="25" spans="1:7">
      <c r="A25" s="4" t="s">
        <v>444</v>
      </c>
      <c r="C25" s="4" t="s">
        <v>450</v>
      </c>
      <c r="D25" s="4" t="s">
        <v>451</v>
      </c>
    </row>
    <row r="26" spans="1:7">
      <c r="A26" s="4" t="s">
        <v>452</v>
      </c>
    </row>
    <row r="27" spans="1:7">
      <c r="A27" s="3" t="s">
        <v>424</v>
      </c>
    </row>
    <row r="28" spans="1:7">
      <c r="A28" s="4" t="s">
        <v>444</v>
      </c>
      <c r="C28" s="4" t="s">
        <v>453</v>
      </c>
      <c r="D28" s="4" t="s">
        <v>454</v>
      </c>
    </row>
    <row r="29" spans="1:7">
      <c r="A29" s="4" t="s">
        <v>455</v>
      </c>
    </row>
    <row r="30" spans="1:7">
      <c r="A30" s="3" t="s">
        <v>424</v>
      </c>
    </row>
    <row r="31" spans="1:7">
      <c r="A31" s="4" t="s">
        <v>444</v>
      </c>
      <c r="C31" s="4" t="s">
        <v>456</v>
      </c>
      <c r="D31" s="4" t="s">
        <v>457</v>
      </c>
    </row>
    <row r="32" spans="1:7">
      <c r="A32" s="4" t="s">
        <v>458</v>
      </c>
    </row>
    <row r="33" spans="1:7">
      <c r="A33" s="3" t="s">
        <v>424</v>
      </c>
    </row>
    <row r="34" spans="1:7">
      <c r="A34" s="4" t="s">
        <v>444</v>
      </c>
      <c r="C34" s="4" t="s">
        <v>459</v>
      </c>
      <c r="D34" s="4" t="s">
        <v>460</v>
      </c>
    </row>
    <row r="35" spans="1:7">
      <c r="A35" s="4" t="s">
        <v>461</v>
      </c>
    </row>
    <row r="36" spans="1:7">
      <c r="A36" s="3" t="s">
        <v>424</v>
      </c>
    </row>
    <row r="37" spans="1:7">
      <c r="A37" s="4" t="s">
        <v>444</v>
      </c>
      <c r="C37" s="4" t="s">
        <v>462</v>
      </c>
    </row>
    <row r="38" spans="1:7">
      <c r="A38" s="4" t="s">
        <v>112</v>
      </c>
    </row>
    <row r="39" spans="1:7">
      <c r="A39" s="3" t="s">
        <v>424</v>
      </c>
    </row>
    <row r="40" spans="1:7">
      <c r="A40" s="4" t="s">
        <v>430</v>
      </c>
      <c r="F40" s="5" t="n">
        <v>3100000</v>
      </c>
    </row>
    <row r="41" spans="1:7">
      <c r="A41" s="4" t="s">
        <v>433</v>
      </c>
      <c r="D41" s="5" t="n">
        <v>300000</v>
      </c>
      <c r="E41" s="5" t="n">
        <v>5900000</v>
      </c>
    </row>
    <row r="42" spans="1:7">
      <c r="A42" s="4" t="s">
        <v>463</v>
      </c>
    </row>
    <row r="43" spans="1:7">
      <c r="A43" s="3" t="s">
        <v>424</v>
      </c>
    </row>
    <row r="44" spans="1:7">
      <c r="A44" s="4" t="s">
        <v>430</v>
      </c>
      <c r="B44" s="5" t="n">
        <v>20000000</v>
      </c>
    </row>
    <row r="45" spans="1:7">
      <c r="A45" s="4" t="s">
        <v>464</v>
      </c>
      <c r="B45" s="5" t="n">
        <v>3</v>
      </c>
    </row>
    <row r="46" spans="1:7">
      <c r="A46" s="4" t="s">
        <v>465</v>
      </c>
    </row>
    <row r="47" spans="1:7">
      <c r="A47" s="3" t="s">
        <v>424</v>
      </c>
    </row>
    <row r="48" spans="1:7">
      <c r="A48" s="4" t="s">
        <v>430</v>
      </c>
      <c r="B48" s="5" t="n">
        <v>5000000</v>
      </c>
    </row>
    <row r="49" spans="1:7">
      <c r="A49" s="4" t="s">
        <v>466</v>
      </c>
    </row>
    <row r="50" spans="1:7">
      <c r="A50" s="3" t="s">
        <v>424</v>
      </c>
    </row>
    <row r="51" spans="1:7">
      <c r="A51" s="4" t="s">
        <v>430</v>
      </c>
      <c r="C51" s="5" t="n">
        <v>7000000</v>
      </c>
      <c r="G51" s="5" t="n">
        <v>7000000</v>
      </c>
    </row>
    <row r="52" spans="1:7">
      <c r="A52" s="4" t="s">
        <v>431</v>
      </c>
      <c r="C52" s="4" t="s">
        <v>432</v>
      </c>
    </row>
    <row r="53" spans="1:7">
      <c r="A53" s="4" t="s">
        <v>467</v>
      </c>
    </row>
    <row r="54" spans="1:7">
      <c r="A54" s="3" t="s">
        <v>424</v>
      </c>
    </row>
    <row r="55" spans="1:7">
      <c r="A55" s="4" t="s">
        <v>440</v>
      </c>
      <c r="C55" s="4" t="s">
        <v>468</v>
      </c>
    </row>
    <row r="56" spans="1:7">
      <c r="A56" s="4" t="s">
        <v>469</v>
      </c>
    </row>
    <row r="57" spans="1:7">
      <c r="A57" s="3" t="s">
        <v>424</v>
      </c>
    </row>
    <row r="58" spans="1:7">
      <c r="A58" s="4" t="s">
        <v>470</v>
      </c>
      <c r="C58" s="6" t="n">
        <v>3</v>
      </c>
    </row>
    <row r="59" spans="1:7">
      <c r="A59" s="4" t="s">
        <v>471</v>
      </c>
    </row>
    <row r="60" spans="1:7">
      <c r="A60" s="3" t="s">
        <v>424</v>
      </c>
    </row>
    <row r="61" spans="1:7">
      <c r="A61" s="4" t="s">
        <v>440</v>
      </c>
      <c r="C61" s="4" t="s">
        <v>428</v>
      </c>
    </row>
    <row r="62" spans="1:7">
      <c r="A62" s="4" t="s">
        <v>472</v>
      </c>
    </row>
    <row r="63" spans="1:7">
      <c r="A63" s="3" t="s">
        <v>424</v>
      </c>
    </row>
    <row r="64" spans="1:7">
      <c r="A64" s="4" t="s">
        <v>440</v>
      </c>
      <c r="C64" s="4" t="s">
        <v>473</v>
      </c>
    </row>
    <row r="65" spans="1:7">
      <c r="A65" s="4" t="s">
        <v>474</v>
      </c>
    </row>
    <row r="66" spans="1:7">
      <c r="A66" s="3" t="s">
        <v>424</v>
      </c>
    </row>
    <row r="67" spans="1:7">
      <c r="A67" s="4" t="s">
        <v>440</v>
      </c>
      <c r="C67" s="4" t="s">
        <v>475</v>
      </c>
    </row>
    <row r="68" spans="1:7">
      <c r="A68" s="4" t="s">
        <v>476</v>
      </c>
    </row>
    <row r="69" spans="1:7">
      <c r="A69" s="3" t="s">
        <v>424</v>
      </c>
    </row>
    <row r="70" spans="1:7">
      <c r="A70" s="4" t="s">
        <v>440</v>
      </c>
      <c r="C70" s="4" t="s">
        <v>468</v>
      </c>
    </row>
    <row r="71" spans="1:7">
      <c r="A71" s="4" t="s">
        <v>477</v>
      </c>
    </row>
    <row r="72" spans="1:7">
      <c r="A72" s="3" t="s">
        <v>424</v>
      </c>
    </row>
    <row r="73" spans="1:7">
      <c r="A73" s="4" t="s">
        <v>440</v>
      </c>
      <c r="C73" s="4" t="s">
        <v>441</v>
      </c>
    </row>
    <row r="74" spans="1:7">
      <c r="A74" s="4" t="s">
        <v>478</v>
      </c>
    </row>
    <row r="75" spans="1:7">
      <c r="A75" s="3" t="s">
        <v>424</v>
      </c>
    </row>
    <row r="76" spans="1:7">
      <c r="A76" s="4" t="s">
        <v>440</v>
      </c>
      <c r="C76" s="4" t="s">
        <v>428</v>
      </c>
    </row>
    <row r="77" spans="1:7">
      <c r="A77" s="4" t="s">
        <v>479</v>
      </c>
      <c r="C77" s="4" t="s">
        <v>480</v>
      </c>
    </row>
    <row r="78" spans="1:7">
      <c r="A78" s="4" t="s">
        <v>481</v>
      </c>
      <c r="C78" s="4" t="s">
        <v>482</v>
      </c>
    </row>
    <row r="79" spans="1:7">
      <c r="A79" s="4" t="s">
        <v>483</v>
      </c>
      <c r="C79" s="4" t="s">
        <v>484</v>
      </c>
    </row>
    <row r="80" spans="1:7">
      <c r="A80" s="4" t="s">
        <v>485</v>
      </c>
    </row>
    <row r="81" spans="1:7">
      <c r="A81" s="3" t="s">
        <v>424</v>
      </c>
    </row>
    <row r="82" spans="1:7">
      <c r="A82" s="4" t="s">
        <v>440</v>
      </c>
      <c r="C82" s="4" t="s">
        <v>441</v>
      </c>
    </row>
    <row r="83" spans="1:7">
      <c r="A83" s="4" t="s">
        <v>479</v>
      </c>
      <c r="C83" s="4" t="s">
        <v>486</v>
      </c>
    </row>
    <row r="84" spans="1:7">
      <c r="A84" s="4" t="s">
        <v>483</v>
      </c>
      <c r="C84" s="4" t="s">
        <v>487</v>
      </c>
    </row>
    <row r="85" spans="1:7">
      <c r="A85" s="4" t="s">
        <v>488</v>
      </c>
      <c r="C85" s="4" t="s">
        <v>459</v>
      </c>
    </row>
    <row r="86" spans="1:7">
      <c r="A86" s="4" t="s">
        <v>489</v>
      </c>
    </row>
    <row r="87" spans="1:7">
      <c r="A87" s="3" t="s">
        <v>424</v>
      </c>
    </row>
    <row r="88" spans="1:7">
      <c r="A88" s="4" t="s">
        <v>440</v>
      </c>
      <c r="C88" s="4" t="s">
        <v>490</v>
      </c>
    </row>
    <row r="89" spans="1:7">
      <c r="A89" s="4" t="s">
        <v>491</v>
      </c>
    </row>
    <row r="90" spans="1:7">
      <c r="A90" s="3" t="s">
        <v>424</v>
      </c>
    </row>
    <row r="91" spans="1:7">
      <c r="A91" s="4" t="s">
        <v>440</v>
      </c>
      <c r="C91" s="4" t="s">
        <v>468</v>
      </c>
    </row>
    <row r="92" spans="1:7">
      <c r="A92" s="4" t="s">
        <v>492</v>
      </c>
    </row>
    <row r="93" spans="1:7">
      <c r="A93" s="3" t="s">
        <v>424</v>
      </c>
    </row>
    <row r="94" spans="1:7">
      <c r="A94" s="4" t="s">
        <v>440</v>
      </c>
      <c r="C94" s="4" t="s">
        <v>428</v>
      </c>
    </row>
    <row r="95" spans="1:7">
      <c r="A95" s="4" t="s">
        <v>493</v>
      </c>
    </row>
    <row r="96" spans="1:7">
      <c r="A96" s="3" t="s">
        <v>424</v>
      </c>
    </row>
    <row r="97" spans="1:7">
      <c r="A97" s="4" t="s">
        <v>494</v>
      </c>
      <c r="C97" s="6" t="n">
        <v>700000</v>
      </c>
    </row>
    <row r="98" spans="1:7">
      <c r="A98" s="4" t="s">
        <v>495</v>
      </c>
    </row>
    <row r="99" spans="1:7">
      <c r="A99" s="3" t="s">
        <v>424</v>
      </c>
    </row>
    <row r="100" spans="1:7">
      <c r="A100" s="4" t="s">
        <v>494</v>
      </c>
      <c r="C100" s="5" t="n">
        <v>400000</v>
      </c>
    </row>
    <row r="101" spans="1:7">
      <c r="A101" s="4" t="s">
        <v>496</v>
      </c>
    </row>
    <row r="102" spans="1:7">
      <c r="A102" s="3" t="s">
        <v>424</v>
      </c>
    </row>
    <row r="103" spans="1:7">
      <c r="A103" s="4" t="s">
        <v>437</v>
      </c>
      <c r="C103" s="6" t="n">
        <v>1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28"/>
    <col customWidth="1" max="3" min="3" width="21"/>
  </cols>
  <sheetData>
    <row r="1" spans="1:3">
      <c r="A1" s="1" t="s">
        <v>497</v>
      </c>
      <c r="B1" s="2" t="s">
        <v>1</v>
      </c>
    </row>
    <row r="2" spans="1:3">
      <c r="B2" s="2" t="s">
        <v>498</v>
      </c>
      <c r="C2" s="2" t="s">
        <v>391</v>
      </c>
    </row>
    <row r="3" spans="1:3">
      <c r="A3" s="3" t="s">
        <v>499</v>
      </c>
    </row>
    <row r="4" spans="1:3">
      <c r="A4" s="4" t="s">
        <v>500</v>
      </c>
      <c r="B4" s="5" t="n">
        <v>3</v>
      </c>
    </row>
    <row r="5" spans="1:3">
      <c r="A5" s="4" t="s">
        <v>153</v>
      </c>
      <c r="B5" s="6" t="n">
        <v>1900</v>
      </c>
      <c r="C5" s="6" t="n">
        <v>1700</v>
      </c>
    </row>
    <row r="6" spans="1:3">
      <c r="A6" s="4" t="s">
        <v>501</v>
      </c>
      <c r="B6" s="5" t="n">
        <v>327</v>
      </c>
      <c r="C6" s="5" t="n">
        <v>322</v>
      </c>
    </row>
    <row r="7" spans="1:3">
      <c r="A7" s="4" t="s">
        <v>502</v>
      </c>
    </row>
    <row r="8" spans="1:3">
      <c r="A8" s="3" t="s">
        <v>499</v>
      </c>
    </row>
    <row r="9" spans="1:3">
      <c r="A9" s="4" t="s">
        <v>153</v>
      </c>
      <c r="B9" s="5" t="n">
        <v>600</v>
      </c>
      <c r="C9" s="5" t="n">
        <v>300</v>
      </c>
    </row>
    <row r="10" spans="1:3">
      <c r="A10" s="4" t="s">
        <v>503</v>
      </c>
    </row>
    <row r="11" spans="1:3">
      <c r="A11" s="3" t="s">
        <v>499</v>
      </c>
    </row>
    <row r="12" spans="1:3">
      <c r="A12" s="4" t="s">
        <v>153</v>
      </c>
      <c r="B12" s="6" t="n">
        <v>1300</v>
      </c>
      <c r="C12" s="6" t="n">
        <v>14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1</v>
      </c>
    </row>
    <row r="2" spans="1:3">
      <c r="B2" s="2" t="s">
        <v>2</v>
      </c>
      <c r="C2" s="2" t="s">
        <v>32</v>
      </c>
    </row>
    <row r="3" spans="1:3">
      <c r="A3" s="3" t="s">
        <v>499</v>
      </c>
    </row>
    <row r="4" spans="1:3">
      <c r="A4" s="4" t="s">
        <v>73</v>
      </c>
      <c r="B4" s="6" t="n">
        <v>86304</v>
      </c>
      <c r="C4" s="6" t="n">
        <v>80238</v>
      </c>
    </row>
    <row r="5" spans="1:3">
      <c r="A5" s="4" t="s">
        <v>505</v>
      </c>
      <c r="B5" s="5" t="n">
        <v>-81774</v>
      </c>
      <c r="C5" s="5" t="n">
        <v>-80986</v>
      </c>
    </row>
    <row r="6" spans="1:3">
      <c r="A6" s="4" t="s">
        <v>79</v>
      </c>
      <c r="B6" s="5" t="n">
        <v>-3705</v>
      </c>
      <c r="C6" s="5" t="n">
        <v>-2957</v>
      </c>
    </row>
    <row r="7" spans="1:3">
      <c r="A7" s="4" t="s">
        <v>506</v>
      </c>
      <c r="B7" s="5" t="n">
        <v>5955</v>
      </c>
      <c r="C7" s="5" t="n">
        <v>3078</v>
      </c>
    </row>
    <row r="8" spans="1:3">
      <c r="A8" s="4" t="s">
        <v>507</v>
      </c>
      <c r="B8" s="5" t="n">
        <v>6780</v>
      </c>
      <c r="C8" s="5" t="n">
        <v>-627</v>
      </c>
    </row>
    <row r="9" spans="1:3">
      <c r="A9" s="4" t="s">
        <v>508</v>
      </c>
    </row>
    <row r="10" spans="1:3">
      <c r="A10" s="3" t="s">
        <v>499</v>
      </c>
    </row>
    <row r="11" spans="1:3">
      <c r="A11" s="4" t="s">
        <v>73</v>
      </c>
      <c r="B11" s="5" t="n">
        <v>27194</v>
      </c>
      <c r="C11" s="5" t="n">
        <v>16262</v>
      </c>
    </row>
    <row r="12" spans="1:3">
      <c r="A12" s="4" t="s">
        <v>505</v>
      </c>
      <c r="B12" s="5" t="n">
        <v>-17364</v>
      </c>
      <c r="C12" s="5" t="n">
        <v>-9297</v>
      </c>
    </row>
    <row r="13" spans="1:3">
      <c r="A13" s="4" t="s">
        <v>79</v>
      </c>
      <c r="B13" s="5" t="n">
        <v>-1055</v>
      </c>
      <c r="C13" s="5" t="n">
        <v>-618</v>
      </c>
    </row>
    <row r="14" spans="1:3">
      <c r="A14" s="4" t="s">
        <v>507</v>
      </c>
      <c r="B14" s="5" t="n">
        <v>8775</v>
      </c>
      <c r="C14" s="5" t="n">
        <v>6347</v>
      </c>
    </row>
    <row r="15" spans="1:3">
      <c r="A15" s="4" t="s">
        <v>509</v>
      </c>
    </row>
    <row r="16" spans="1:3">
      <c r="A16" s="3" t="s">
        <v>499</v>
      </c>
    </row>
    <row r="17" spans="1:3">
      <c r="A17" s="4" t="s">
        <v>73</v>
      </c>
      <c r="B17" s="5" t="n">
        <v>47</v>
      </c>
      <c r="C17" s="5" t="n">
        <v>168</v>
      </c>
    </row>
    <row r="18" spans="1:3">
      <c r="A18" s="4" t="s">
        <v>505</v>
      </c>
      <c r="B18" s="5" t="n">
        <v>-455</v>
      </c>
      <c r="C18" s="5" t="n">
        <v>-554</v>
      </c>
    </row>
    <row r="19" spans="1:3">
      <c r="A19" s="4" t="s">
        <v>79</v>
      </c>
      <c r="B19" s="5" t="n">
        <v>-128</v>
      </c>
      <c r="C19" s="5" t="n">
        <v>-134</v>
      </c>
    </row>
    <row r="20" spans="1:3">
      <c r="A20" s="4" t="s">
        <v>506</v>
      </c>
      <c r="B20" s="5" t="n">
        <v>5955</v>
      </c>
      <c r="C20" s="5" t="n">
        <v>3078</v>
      </c>
    </row>
    <row r="21" spans="1:3">
      <c r="A21" s="4" t="s">
        <v>507</v>
      </c>
      <c r="B21" s="5" t="n">
        <v>5419</v>
      </c>
      <c r="C21" s="5" t="n">
        <v>2558</v>
      </c>
    </row>
    <row r="22" spans="1:3">
      <c r="A22" s="4" t="s">
        <v>510</v>
      </c>
    </row>
    <row r="23" spans="1:3">
      <c r="A23" s="3" t="s">
        <v>499</v>
      </c>
    </row>
    <row r="24" spans="1:3">
      <c r="A24" s="4" t="s">
        <v>73</v>
      </c>
      <c r="B24" s="5" t="n">
        <v>59063</v>
      </c>
      <c r="C24" s="5" t="n">
        <v>63808</v>
      </c>
    </row>
    <row r="25" spans="1:3">
      <c r="A25" s="4" t="s">
        <v>505</v>
      </c>
      <c r="B25" s="5" t="n">
        <v>-51084</v>
      </c>
      <c r="C25" s="5" t="n">
        <v>-60169</v>
      </c>
    </row>
    <row r="26" spans="1:3">
      <c r="A26" s="4" t="s">
        <v>79</v>
      </c>
      <c r="B26" s="5" t="n">
        <v>-1966</v>
      </c>
      <c r="C26" s="5" t="n">
        <v>-1714</v>
      </c>
    </row>
    <row r="27" spans="1:3">
      <c r="A27" s="4" t="s">
        <v>507</v>
      </c>
      <c r="B27" s="5" t="n">
        <v>6013</v>
      </c>
      <c r="C27" s="5" t="n">
        <v>1925</v>
      </c>
    </row>
    <row r="28" spans="1:3">
      <c r="A28" s="4" t="s">
        <v>502</v>
      </c>
    </row>
    <row r="29" spans="1:3">
      <c r="A29" s="3" t="s">
        <v>499</v>
      </c>
    </row>
    <row r="30" spans="1:3">
      <c r="A30" s="4" t="s">
        <v>505</v>
      </c>
      <c r="B30" s="5" t="n">
        <v>-12871</v>
      </c>
      <c r="C30" s="5" t="n">
        <v>-10966</v>
      </c>
    </row>
    <row r="31" spans="1:3">
      <c r="A31" s="4" t="s">
        <v>79</v>
      </c>
      <c r="B31" s="5" t="n">
        <v>-556</v>
      </c>
      <c r="C31" s="5" t="n">
        <v>-491</v>
      </c>
    </row>
    <row r="32" spans="1:3">
      <c r="A32" s="4" t="s">
        <v>507</v>
      </c>
      <c r="B32" s="6" t="n">
        <v>-13427</v>
      </c>
      <c r="C32" s="6" t="n">
        <v>-1145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1</v>
      </c>
      <c r="B1" s="2" t="s">
        <v>512</v>
      </c>
      <c r="C1" s="2" t="s">
        <v>2</v>
      </c>
      <c r="D1" s="2" t="s">
        <v>32</v>
      </c>
    </row>
    <row r="2" spans="1:4">
      <c r="A2" s="3" t="s">
        <v>513</v>
      </c>
    </row>
    <row r="3" spans="1:4">
      <c r="A3" s="4" t="s">
        <v>514</v>
      </c>
      <c r="C3" s="6" t="n">
        <v>6780</v>
      </c>
      <c r="D3" s="6" t="n">
        <v>-627</v>
      </c>
    </row>
    <row r="4" spans="1:4">
      <c r="A4" s="4" t="s">
        <v>83</v>
      </c>
      <c r="C4" s="5" t="n">
        <v>-8622</v>
      </c>
      <c r="D4" s="5" t="n">
        <v>-8400</v>
      </c>
    </row>
    <row r="5" spans="1:4">
      <c r="A5" s="4" t="s">
        <v>84</v>
      </c>
      <c r="C5" s="5" t="n">
        <v>-3922</v>
      </c>
      <c r="D5" s="5" t="n">
        <v>-4573</v>
      </c>
    </row>
    <row r="6" spans="1:4">
      <c r="A6" s="4" t="s">
        <v>85</v>
      </c>
      <c r="B6" s="6" t="n">
        <v>-3500</v>
      </c>
      <c r="C6" s="5" t="n">
        <v>351</v>
      </c>
      <c r="D6" s="5" t="n">
        <v>-3549</v>
      </c>
    </row>
    <row r="7" spans="1:4">
      <c r="A7" s="4" t="s">
        <v>86</v>
      </c>
      <c r="C7" s="5" t="n">
        <v>521</v>
      </c>
      <c r="D7" s="5" t="n">
        <v>-1293</v>
      </c>
    </row>
    <row r="8" spans="1:4">
      <c r="A8" s="4" t="s">
        <v>87</v>
      </c>
      <c r="C8" s="6" t="n">
        <v>-4892</v>
      </c>
      <c r="D8" s="6" t="n">
        <v>-1844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v>
      </c>
      <c r="C2" s="2" t="s">
        <v>32</v>
      </c>
    </row>
    <row r="3" spans="1:3">
      <c r="A3" s="3" t="s">
        <v>499</v>
      </c>
    </row>
    <row r="4" spans="1:3">
      <c r="A4" s="4" t="s">
        <v>516</v>
      </c>
      <c r="B4" s="6" t="n">
        <v>86304</v>
      </c>
      <c r="C4" s="6" t="n">
        <v>80238</v>
      </c>
    </row>
    <row r="5" spans="1:3">
      <c r="A5" s="4" t="s">
        <v>517</v>
      </c>
    </row>
    <row r="6" spans="1:3">
      <c r="A6" s="3" t="s">
        <v>499</v>
      </c>
    </row>
    <row r="7" spans="1:3">
      <c r="A7" s="4" t="s">
        <v>516</v>
      </c>
      <c r="B7" s="5" t="n">
        <v>73418</v>
      </c>
      <c r="C7" s="5" t="n">
        <v>68096</v>
      </c>
    </row>
    <row r="8" spans="1:3">
      <c r="A8" s="4" t="s">
        <v>518</v>
      </c>
    </row>
    <row r="9" spans="1:3">
      <c r="A9" s="3" t="s">
        <v>499</v>
      </c>
    </row>
    <row r="10" spans="1:3">
      <c r="A10" s="4" t="s">
        <v>516</v>
      </c>
      <c r="B10" s="5" t="n">
        <v>11753</v>
      </c>
      <c r="C10" s="5" t="n">
        <v>11117</v>
      </c>
    </row>
    <row r="11" spans="1:3">
      <c r="A11" s="4" t="s">
        <v>519</v>
      </c>
    </row>
    <row r="12" spans="1:3">
      <c r="A12" s="3" t="s">
        <v>499</v>
      </c>
    </row>
    <row r="13" spans="1:3">
      <c r="A13" s="4" t="s">
        <v>516</v>
      </c>
      <c r="B13" s="6" t="n">
        <v>1133</v>
      </c>
      <c r="C13" s="6" t="n">
        <v>102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2</v>
      </c>
    </row>
    <row r="2" spans="1:3">
      <c r="A2" s="3" t="s">
        <v>521</v>
      </c>
    </row>
    <row r="3" spans="1:3">
      <c r="A3" s="4" t="s">
        <v>522</v>
      </c>
      <c r="B3" s="6" t="n">
        <v>147589</v>
      </c>
      <c r="C3" s="6" t="n">
        <v>135980</v>
      </c>
    </row>
    <row r="4" spans="1:3">
      <c r="A4" s="4" t="s">
        <v>523</v>
      </c>
    </row>
    <row r="5" spans="1:3">
      <c r="A5" s="3" t="s">
        <v>521</v>
      </c>
    </row>
    <row r="6" spans="1:3">
      <c r="A6" s="4" t="s">
        <v>522</v>
      </c>
      <c r="B6" s="5" t="n">
        <v>147589</v>
      </c>
      <c r="C6" s="5" t="n">
        <v>135980</v>
      </c>
    </row>
    <row r="7" spans="1:3">
      <c r="A7" s="4" t="s">
        <v>524</v>
      </c>
    </row>
    <row r="8" spans="1:3">
      <c r="A8" s="3" t="s">
        <v>521</v>
      </c>
    </row>
    <row r="9" spans="1:3">
      <c r="A9" s="4" t="s">
        <v>522</v>
      </c>
      <c r="B9" s="5" t="n">
        <v>11148</v>
      </c>
      <c r="C9" s="5" t="n">
        <v>5941</v>
      </c>
    </row>
    <row r="10" spans="1:3">
      <c r="A10" s="4" t="s">
        <v>525</v>
      </c>
    </row>
    <row r="11" spans="1:3">
      <c r="A11" s="3" t="s">
        <v>521</v>
      </c>
    </row>
    <row r="12" spans="1:3">
      <c r="A12" s="4" t="s">
        <v>522</v>
      </c>
      <c r="B12" s="5" t="n">
        <v>23981</v>
      </c>
      <c r="C12" s="5" t="n">
        <v>18648</v>
      </c>
    </row>
    <row r="13" spans="1:3">
      <c r="A13" s="4" t="s">
        <v>526</v>
      </c>
    </row>
    <row r="14" spans="1:3">
      <c r="A14" s="3" t="s">
        <v>521</v>
      </c>
    </row>
    <row r="15" spans="1:3">
      <c r="A15" s="4" t="s">
        <v>522</v>
      </c>
      <c r="B15" s="5" t="n">
        <v>104987</v>
      </c>
      <c r="C15" s="5" t="n">
        <v>102748</v>
      </c>
    </row>
    <row r="16" spans="1:3">
      <c r="A16" s="4" t="s">
        <v>527</v>
      </c>
    </row>
    <row r="17" spans="1:3">
      <c r="A17" s="3" t="s">
        <v>521</v>
      </c>
    </row>
    <row r="18" spans="1:3">
      <c r="A18" s="4" t="s">
        <v>522</v>
      </c>
      <c r="B18" s="6" t="n">
        <v>7473</v>
      </c>
      <c r="C18" s="6" t="n">
        <v>86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5"/>
    <col customWidth="1" max="5" min="5" width="22"/>
    <col customWidth="1" max="6" min="6" width="34"/>
    <col customWidth="1" max="7" min="7" width="36"/>
    <col customWidth="1" max="8" min="8" width="48"/>
    <col customWidth="1" max="9" min="9" width="29"/>
    <col customWidth="1" max="10" min="10" width="55"/>
    <col customWidth="1" max="11" min="11" width="24"/>
  </cols>
  <sheetData>
    <row r="1" spans="1:11">
      <c r="A1" s="1" t="s">
        <v>108</v>
      </c>
      <c r="B1" s="2" t="s">
        <v>109</v>
      </c>
      <c r="C1" s="2" t="s">
        <v>110</v>
      </c>
      <c r="D1" s="2" t="s">
        <v>111</v>
      </c>
      <c r="E1" s="2" t="s">
        <v>112</v>
      </c>
      <c r="F1" s="2" t="s">
        <v>113</v>
      </c>
      <c r="G1" s="2" t="s">
        <v>114</v>
      </c>
      <c r="H1" s="2" t="s">
        <v>115</v>
      </c>
      <c r="I1" s="2" t="s">
        <v>116</v>
      </c>
      <c r="J1" s="2" t="s">
        <v>117</v>
      </c>
      <c r="K1" s="2" t="s">
        <v>118</v>
      </c>
    </row>
    <row r="2" spans="1:11">
      <c r="A2" s="4" t="s">
        <v>119</v>
      </c>
      <c r="B2" s="6" t="n">
        <v>-21170</v>
      </c>
      <c r="E2" s="6" t="n">
        <v>5</v>
      </c>
      <c r="G2" s="6" t="n">
        <v>85400</v>
      </c>
      <c r="I2" s="6" t="n">
        <v>-105514</v>
      </c>
      <c r="J2" s="6" t="n">
        <v>-1061</v>
      </c>
    </row>
    <row r="3" spans="1:11">
      <c r="A3" s="4" t="s">
        <v>120</v>
      </c>
      <c r="E3" s="5" t="n">
        <v>4717000</v>
      </c>
    </row>
    <row r="4" spans="1:11">
      <c r="A4" s="4" t="s">
        <v>121</v>
      </c>
      <c r="E4" s="5" t="n">
        <v>217000</v>
      </c>
      <c r="K4" s="5" t="n">
        <v>-6000</v>
      </c>
    </row>
    <row r="5" spans="1:11">
      <c r="A5" s="4" t="s">
        <v>122</v>
      </c>
      <c r="E5" s="5" t="n">
        <v>-6000</v>
      </c>
      <c r="K5" s="5" t="n">
        <v>6000</v>
      </c>
    </row>
    <row r="6" spans="1:11">
      <c r="A6" s="4" t="s">
        <v>123</v>
      </c>
      <c r="B6" s="5" t="n">
        <v>1232</v>
      </c>
      <c r="G6" s="5" t="n">
        <v>1232</v>
      </c>
    </row>
    <row r="7" spans="1:11">
      <c r="A7" s="4" t="s">
        <v>124</v>
      </c>
      <c r="E7" s="5" t="n">
        <v>312000</v>
      </c>
    </row>
    <row r="8" spans="1:11">
      <c r="A8" s="4" t="s">
        <v>92</v>
      </c>
      <c r="B8" s="5" t="n">
        <v>-3947</v>
      </c>
      <c r="D8" s="6" t="n">
        <v>354</v>
      </c>
      <c r="G8" s="5" t="n">
        <v>-4301</v>
      </c>
    </row>
    <row r="9" spans="1:11">
      <c r="A9" s="4" t="s">
        <v>125</v>
      </c>
      <c r="B9" s="5" t="n">
        <v>42769</v>
      </c>
      <c r="D9" s="5" t="n">
        <v>38354</v>
      </c>
      <c r="G9" s="5" t="n">
        <v>4415</v>
      </c>
    </row>
    <row r="10" spans="1:11">
      <c r="A10" s="4" t="s">
        <v>126</v>
      </c>
      <c r="B10" s="5" t="n">
        <v>18268</v>
      </c>
      <c r="G10" s="5" t="n">
        <v>18268</v>
      </c>
    </row>
    <row r="11" spans="1:11">
      <c r="A11" s="4" t="s">
        <v>127</v>
      </c>
      <c r="B11" s="5" t="n">
        <v>1045</v>
      </c>
      <c r="G11" s="5" t="n">
        <v>1045</v>
      </c>
    </row>
    <row r="12" spans="1:11">
      <c r="A12" s="4" t="s">
        <v>128</v>
      </c>
      <c r="B12" s="5" t="n">
        <v>-3635</v>
      </c>
      <c r="J12" s="5" t="n">
        <v>-3635</v>
      </c>
    </row>
    <row r="13" spans="1:11">
      <c r="A13" s="4" t="s">
        <v>104</v>
      </c>
      <c r="B13" s="5" t="n">
        <v>-21874</v>
      </c>
      <c r="I13" s="5" t="n">
        <v>-21874</v>
      </c>
    </row>
    <row r="14" spans="1:11">
      <c r="A14" s="4" t="s">
        <v>129</v>
      </c>
      <c r="B14" s="6" t="n">
        <v>12688</v>
      </c>
      <c r="D14" s="5" t="n">
        <v>38708</v>
      </c>
      <c r="E14" s="6" t="n">
        <v>5</v>
      </c>
      <c r="G14" s="5" t="n">
        <v>106059</v>
      </c>
      <c r="I14" s="5" t="n">
        <v>-127388</v>
      </c>
      <c r="J14" s="5" t="n">
        <v>-4696</v>
      </c>
    </row>
    <row r="15" spans="1:11">
      <c r="A15" s="4" t="s">
        <v>130</v>
      </c>
      <c r="B15" s="5" t="n">
        <v>5240085</v>
      </c>
      <c r="E15" s="5" t="n">
        <v>5240000</v>
      </c>
    </row>
    <row r="16" spans="1:11">
      <c r="A16" s="4" t="s">
        <v>121</v>
      </c>
      <c r="E16" s="5" t="n">
        <v>117000</v>
      </c>
    </row>
    <row r="17" spans="1:11">
      <c r="A17" s="4" t="s">
        <v>131</v>
      </c>
      <c r="C17" s="6" t="n">
        <v>2970</v>
      </c>
      <c r="F17" s="6" t="n">
        <v>1</v>
      </c>
      <c r="H17" s="6" t="n">
        <v>2969</v>
      </c>
    </row>
    <row r="18" spans="1:11">
      <c r="A18" s="4" t="s">
        <v>132</v>
      </c>
      <c r="F18" s="5" t="n">
        <v>1035000</v>
      </c>
    </row>
    <row r="19" spans="1:11">
      <c r="A19" s="4" t="s">
        <v>133</v>
      </c>
      <c r="B19" s="6" t="n">
        <v>3124</v>
      </c>
      <c r="E19" s="6" t="n">
        <v>2</v>
      </c>
      <c r="G19" s="5" t="n">
        <v>3122</v>
      </c>
    </row>
    <row r="20" spans="1:11">
      <c r="A20" s="4" t="s">
        <v>134</v>
      </c>
      <c r="E20" s="5" t="n">
        <v>1773000</v>
      </c>
    </row>
    <row r="21" spans="1:11">
      <c r="A21" s="4" t="s">
        <v>123</v>
      </c>
      <c r="D21" s="5" t="n">
        <v>-19592</v>
      </c>
      <c r="E21" s="6" t="n">
        <v>6</v>
      </c>
      <c r="G21" s="5" t="n">
        <v>19586</v>
      </c>
    </row>
    <row r="22" spans="1:11">
      <c r="A22" s="4" t="s">
        <v>124</v>
      </c>
      <c r="E22" s="5" t="n">
        <v>5906000</v>
      </c>
    </row>
    <row r="23" spans="1:11">
      <c r="A23" s="4" t="s">
        <v>92</v>
      </c>
      <c r="D23" s="5" t="n">
        <v>1155</v>
      </c>
      <c r="G23" s="5" t="n">
        <v>-1155</v>
      </c>
    </row>
    <row r="24" spans="1:11">
      <c r="A24" s="4" t="s">
        <v>135</v>
      </c>
      <c r="B24" s="5" t="n">
        <v>-708</v>
      </c>
      <c r="D24" s="5" t="n">
        <v>-708</v>
      </c>
    </row>
    <row r="25" spans="1:11">
      <c r="A25" s="4" t="s">
        <v>127</v>
      </c>
      <c r="B25" s="5" t="n">
        <v>1841</v>
      </c>
      <c r="G25" s="5" t="n">
        <v>1841</v>
      </c>
    </row>
    <row r="26" spans="1:11">
      <c r="A26" s="4" t="s">
        <v>128</v>
      </c>
      <c r="B26" s="5" t="n">
        <v>1754</v>
      </c>
      <c r="J26" s="5" t="n">
        <v>1754</v>
      </c>
    </row>
    <row r="27" spans="1:11">
      <c r="A27" s="4" t="s">
        <v>104</v>
      </c>
      <c r="B27" s="5" t="n">
        <v>-6126</v>
      </c>
      <c r="I27" s="5" t="n">
        <v>-6126</v>
      </c>
    </row>
    <row r="28" spans="1:11">
      <c r="A28" s="4" t="s">
        <v>136</v>
      </c>
      <c r="B28" s="6" t="n">
        <v>15543</v>
      </c>
      <c r="D28" s="6" t="n">
        <v>19563</v>
      </c>
      <c r="E28" s="6" t="n">
        <v>14</v>
      </c>
      <c r="G28" s="6" t="n">
        <v>132422</v>
      </c>
      <c r="I28" s="6" t="n">
        <v>-133514</v>
      </c>
      <c r="J28" s="6" t="n">
        <v>-2942</v>
      </c>
    </row>
    <row r="29" spans="1:11">
      <c r="A29" s="4" t="s">
        <v>137</v>
      </c>
      <c r="B29" s="5" t="n">
        <v>14071423</v>
      </c>
      <c r="E29" s="5" t="n">
        <v>14071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2</v>
      </c>
    </row>
    <row r="2" spans="1:3">
      <c r="A2" s="3" t="s">
        <v>521</v>
      </c>
    </row>
    <row r="3" spans="1:3">
      <c r="A3" s="4" t="s">
        <v>529</v>
      </c>
      <c r="B3" s="6" t="n">
        <v>3123</v>
      </c>
      <c r="C3" s="6" t="n">
        <v>2883</v>
      </c>
    </row>
    <row r="4" spans="1:3">
      <c r="A4" s="4" t="s">
        <v>517</v>
      </c>
    </row>
    <row r="5" spans="1:3">
      <c r="A5" s="3" t="s">
        <v>521</v>
      </c>
    </row>
    <row r="6" spans="1:3">
      <c r="A6" s="4" t="s">
        <v>529</v>
      </c>
      <c r="B6" s="5" t="n">
        <v>3014</v>
      </c>
      <c r="C6" s="5" t="n">
        <v>2658</v>
      </c>
    </row>
    <row r="7" spans="1:3">
      <c r="A7" s="4" t="s">
        <v>518</v>
      </c>
    </row>
    <row r="8" spans="1:3">
      <c r="A8" s="3" t="s">
        <v>521</v>
      </c>
    </row>
    <row r="9" spans="1:3">
      <c r="A9" s="4" t="s">
        <v>529</v>
      </c>
      <c r="B9" s="5" t="n">
        <v>102</v>
      </c>
      <c r="C9" s="5" t="n">
        <v>218</v>
      </c>
    </row>
    <row r="10" spans="1:3">
      <c r="A10" s="4" t="s">
        <v>519</v>
      </c>
    </row>
    <row r="11" spans="1:3">
      <c r="A11" s="3" t="s">
        <v>521</v>
      </c>
    </row>
    <row r="12" spans="1:3">
      <c r="A12" s="4" t="s">
        <v>529</v>
      </c>
      <c r="B12" s="6" t="n">
        <v>7</v>
      </c>
      <c r="C12" s="6" t="n">
        <v>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s>
  <sheetData>
    <row r="1" spans="1:5">
      <c r="A1" s="1" t="s">
        <v>530</v>
      </c>
      <c r="B1" s="2" t="s">
        <v>364</v>
      </c>
    </row>
    <row r="2" spans="1:5">
      <c r="B2" s="2" t="s">
        <v>531</v>
      </c>
      <c r="C2" s="2" t="s">
        <v>532</v>
      </c>
      <c r="D2" s="2" t="s">
        <v>533</v>
      </c>
      <c r="E2" s="2" t="s">
        <v>534</v>
      </c>
    </row>
    <row r="3" spans="1:5">
      <c r="A3" s="3" t="s">
        <v>535</v>
      </c>
    </row>
    <row r="4" spans="1:5">
      <c r="A4" s="4" t="s">
        <v>536</v>
      </c>
      <c r="D4" s="5" t="n">
        <v>80</v>
      </c>
    </row>
    <row r="5" spans="1:5">
      <c r="A5" s="4" t="s">
        <v>537</v>
      </c>
      <c r="D5" s="5" t="n">
        <v>19</v>
      </c>
    </row>
    <row r="6" spans="1:5">
      <c r="A6" s="4" t="s">
        <v>538</v>
      </c>
      <c r="D6" s="5" t="n">
        <v>100</v>
      </c>
    </row>
    <row r="7" spans="1:5">
      <c r="A7" s="4" t="s">
        <v>539</v>
      </c>
    </row>
    <row r="8" spans="1:5">
      <c r="A8" s="3" t="s">
        <v>535</v>
      </c>
    </row>
    <row r="9" spans="1:5">
      <c r="A9" s="4" t="s">
        <v>540</v>
      </c>
      <c r="B9" s="11" t="n">
        <v>21.9</v>
      </c>
      <c r="C9" s="12" t="n">
        <v>13.7</v>
      </c>
    </row>
    <row r="10" spans="1:5">
      <c r="A10" s="4" t="s">
        <v>361</v>
      </c>
      <c r="B10" s="4" t="s">
        <v>362</v>
      </c>
      <c r="C10" s="4" t="s">
        <v>362</v>
      </c>
    </row>
    <row r="11" spans="1:5">
      <c r="A11" s="4" t="s">
        <v>541</v>
      </c>
    </row>
    <row r="12" spans="1:5">
      <c r="A12" s="3" t="s">
        <v>535</v>
      </c>
    </row>
    <row r="13" spans="1:5">
      <c r="A13" s="4" t="s">
        <v>542</v>
      </c>
      <c r="E13" s="11" t="n">
        <v>18.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v>
      </c>
      <c r="C2" s="2" t="s">
        <v>32</v>
      </c>
    </row>
    <row r="3" spans="1:3">
      <c r="A3" s="3" t="s">
        <v>183</v>
      </c>
    </row>
    <row r="4" spans="1:3">
      <c r="A4" s="4" t="s">
        <v>544</v>
      </c>
      <c r="B4" s="6" t="n">
        <v>16491</v>
      </c>
      <c r="C4" s="6" t="n">
        <v>20098</v>
      </c>
    </row>
    <row r="5" spans="1:3">
      <c r="A5" s="4" t="s">
        <v>545</v>
      </c>
      <c r="B5" s="5" t="n">
        <v>6415</v>
      </c>
      <c r="C5" s="5" t="n">
        <v>3562</v>
      </c>
    </row>
    <row r="6" spans="1:3">
      <c r="A6" s="4" t="s">
        <v>546</v>
      </c>
      <c r="B6" s="5" t="n">
        <v>-2512</v>
      </c>
      <c r="C6" s="5" t="n">
        <v>-3282</v>
      </c>
    </row>
    <row r="7" spans="1:3">
      <c r="A7" s="4" t="s">
        <v>547</v>
      </c>
      <c r="B7" s="5" t="n">
        <v>-460</v>
      </c>
      <c r="C7" s="5" t="n">
        <v>-484</v>
      </c>
    </row>
    <row r="8" spans="1:3">
      <c r="A8" s="4" t="s">
        <v>548</v>
      </c>
      <c r="B8" s="5" t="n">
        <v>1655</v>
      </c>
      <c r="C8" s="5" t="n">
        <v>-3403</v>
      </c>
    </row>
    <row r="9" spans="1:3">
      <c r="A9" s="4" t="s">
        <v>549</v>
      </c>
      <c r="B9" s="6" t="n">
        <v>21589</v>
      </c>
      <c r="C9" s="6" t="n">
        <v>1649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32</v>
      </c>
    </row>
    <row r="3" spans="1:3">
      <c r="A3" s="3" t="s">
        <v>535</v>
      </c>
    </row>
    <row r="4" spans="1:3">
      <c r="A4" s="4" t="s">
        <v>34</v>
      </c>
      <c r="B4" s="6" t="n">
        <v>6530</v>
      </c>
      <c r="C4" s="6" t="n">
        <v>3592</v>
      </c>
    </row>
    <row r="5" spans="1:3">
      <c r="A5" s="4" t="s">
        <v>551</v>
      </c>
      <c r="B5" s="5" t="n">
        <v>8186</v>
      </c>
      <c r="C5" s="5" t="n">
        <v>2040</v>
      </c>
    </row>
    <row r="6" spans="1:3">
      <c r="A6" s="4" t="s">
        <v>552</v>
      </c>
      <c r="B6" s="5" t="n">
        <v>13205</v>
      </c>
      <c r="C6" s="5" t="n">
        <v>6883</v>
      </c>
    </row>
    <row r="7" spans="1:3">
      <c r="A7" s="4" t="s">
        <v>553</v>
      </c>
      <c r="B7" s="5" t="n">
        <v>-10168</v>
      </c>
      <c r="C7" s="5" t="n">
        <v>-3687</v>
      </c>
    </row>
    <row r="8" spans="1:3">
      <c r="A8" s="4" t="s">
        <v>554</v>
      </c>
      <c r="B8" s="5" t="n">
        <v>-3618</v>
      </c>
      <c r="C8" s="5" t="n">
        <v>-2778</v>
      </c>
    </row>
    <row r="9" spans="1:3">
      <c r="A9" s="4" t="s">
        <v>209</v>
      </c>
      <c r="B9" s="5" t="n">
        <v>14135</v>
      </c>
      <c r="C9" s="5" t="n">
        <v>6050</v>
      </c>
    </row>
    <row r="10" spans="1:3">
      <c r="A10" s="4" t="s">
        <v>73</v>
      </c>
      <c r="B10" s="5" t="n">
        <v>18530</v>
      </c>
      <c r="C10" s="5" t="n">
        <v>19463</v>
      </c>
    </row>
    <row r="11" spans="1:3">
      <c r="A11" s="4" t="s">
        <v>555</v>
      </c>
      <c r="B11" s="5" t="n">
        <v>-2778</v>
      </c>
      <c r="C11" s="5" t="n">
        <v>-7916</v>
      </c>
    </row>
    <row r="12" spans="1:3">
      <c r="A12" s="4" t="s">
        <v>556</v>
      </c>
      <c r="B12" s="5" t="n">
        <v>-3872</v>
      </c>
      <c r="C12" s="5" t="n">
        <v>-4641</v>
      </c>
    </row>
    <row r="13" spans="1:3">
      <c r="A13" s="4" t="s">
        <v>557</v>
      </c>
      <c r="B13" s="5" t="n">
        <v>11880</v>
      </c>
      <c r="C13" s="5" t="n">
        <v>6906</v>
      </c>
    </row>
    <row r="14" spans="1:3">
      <c r="A14" s="4" t="s">
        <v>558</v>
      </c>
      <c r="B14" s="6" t="n">
        <v>9154</v>
      </c>
      <c r="C14" s="6" t="n">
        <v>549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2</v>
      </c>
    </row>
    <row r="2" spans="1:3">
      <c r="A2" s="3" t="s">
        <v>560</v>
      </c>
    </row>
    <row r="3" spans="1:3">
      <c r="A3" s="4" t="s">
        <v>561</v>
      </c>
      <c r="B3" s="6" t="n">
        <v>24997</v>
      </c>
      <c r="C3" s="6" t="n">
        <v>24431</v>
      </c>
    </row>
    <row r="4" spans="1:3">
      <c r="A4" s="4" t="s">
        <v>562</v>
      </c>
      <c r="B4" s="5" t="n">
        <v>-4191</v>
      </c>
      <c r="C4" s="5" t="n">
        <v>-4817</v>
      </c>
    </row>
    <row r="5" spans="1:3">
      <c r="A5" s="4" t="s">
        <v>563</v>
      </c>
      <c r="B5" s="5" t="n">
        <v>-71</v>
      </c>
      <c r="C5" s="5" t="n">
        <v>-45</v>
      </c>
    </row>
    <row r="6" spans="1:3">
      <c r="A6" s="4" t="s">
        <v>35</v>
      </c>
      <c r="B6" s="5" t="n">
        <v>20735</v>
      </c>
      <c r="C6" s="5" t="n">
        <v>19569</v>
      </c>
    </row>
    <row r="7" spans="1:3">
      <c r="A7" s="4" t="s">
        <v>415</v>
      </c>
    </row>
    <row r="8" spans="1:3">
      <c r="A8" s="3" t="s">
        <v>560</v>
      </c>
    </row>
    <row r="9" spans="1:3">
      <c r="A9" s="4" t="s">
        <v>561</v>
      </c>
      <c r="B9" s="5" t="n">
        <v>2864</v>
      </c>
      <c r="C9" s="5" t="n">
        <v>2200</v>
      </c>
    </row>
    <row r="10" spans="1:3">
      <c r="A10" s="4" t="s">
        <v>564</v>
      </c>
    </row>
    <row r="11" spans="1:3">
      <c r="A11" s="3" t="s">
        <v>560</v>
      </c>
    </row>
    <row r="12" spans="1:3">
      <c r="A12" s="4" t="s">
        <v>561</v>
      </c>
      <c r="B12" s="6" t="n">
        <v>22133</v>
      </c>
      <c r="C12" s="6" t="n">
        <v>2223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2</v>
      </c>
    </row>
    <row r="2" spans="1:3">
      <c r="A2" s="3" t="s">
        <v>560</v>
      </c>
    </row>
    <row r="3" spans="1:3">
      <c r="A3" s="4" t="s">
        <v>35</v>
      </c>
      <c r="B3" s="6" t="n">
        <v>20735</v>
      </c>
      <c r="C3" s="6" t="n">
        <v>19569</v>
      </c>
    </row>
    <row r="4" spans="1:3">
      <c r="A4" s="4" t="s">
        <v>566</v>
      </c>
    </row>
    <row r="5" spans="1:3">
      <c r="A5" s="3" t="s">
        <v>560</v>
      </c>
    </row>
    <row r="6" spans="1:3">
      <c r="A6" s="4" t="s">
        <v>35</v>
      </c>
      <c r="B6" s="5" t="n">
        <v>4100</v>
      </c>
      <c r="C6" s="5" t="n">
        <v>5600</v>
      </c>
    </row>
    <row r="7" spans="1:3">
      <c r="A7" s="4" t="s">
        <v>567</v>
      </c>
      <c r="B7" s="6" t="n">
        <v>4300</v>
      </c>
      <c r="C7" s="6" t="n">
        <v>43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568</v>
      </c>
      <c r="C1" s="2" t="s">
        <v>2</v>
      </c>
      <c r="D1" s="2" t="s">
        <v>32</v>
      </c>
    </row>
    <row r="2" spans="1:4">
      <c r="A2" s="3" t="s">
        <v>189</v>
      </c>
    </row>
    <row r="3" spans="1:4">
      <c r="A3" s="4" t="s">
        <v>569</v>
      </c>
      <c r="C3" s="6" t="n">
        <v>4130</v>
      </c>
      <c r="D3" s="6" t="n">
        <v>5601</v>
      </c>
    </row>
    <row r="4" spans="1:4">
      <c r="A4" s="4" t="s">
        <v>570</v>
      </c>
      <c r="C4" s="5" t="n">
        <v>611</v>
      </c>
      <c r="D4" s="5" t="n">
        <v>452</v>
      </c>
    </row>
    <row r="5" spans="1:4">
      <c r="A5" s="4" t="s">
        <v>571</v>
      </c>
      <c r="B5" s="4" t="s">
        <v>572</v>
      </c>
      <c r="C5" s="5" t="n">
        <v>185</v>
      </c>
      <c r="D5" s="5" t="n">
        <v>162</v>
      </c>
    </row>
    <row r="6" spans="1:4">
      <c r="A6" s="4" t="s">
        <v>36</v>
      </c>
      <c r="C6" s="6" t="n">
        <v>4926</v>
      </c>
      <c r="D6" s="6" t="n">
        <v>6215</v>
      </c>
    </row>
    <row r="7" spans="1:4"/>
    <row r="8" spans="1:4">
      <c r="A8" s="4" t="s">
        <v>572</v>
      </c>
      <c r="B8" s="4" t="s">
        <v>573</v>
      </c>
    </row>
  </sheetData>
  <mergeCells count="3">
    <mergeCell ref="A1:B1"/>
    <mergeCell ref="A7:C7"/>
    <mergeCell ref="B8:C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74</v>
      </c>
      <c r="B1" s="2" t="s">
        <v>1</v>
      </c>
    </row>
    <row r="2" spans="1:3">
      <c r="B2" s="2" t="s">
        <v>2</v>
      </c>
      <c r="C2" s="2" t="s">
        <v>32</v>
      </c>
    </row>
    <row r="3" spans="1:3">
      <c r="A3" s="3" t="s">
        <v>189</v>
      </c>
    </row>
    <row r="4" spans="1:3">
      <c r="A4" s="4" t="s">
        <v>575</v>
      </c>
      <c r="B4" s="11" t="n">
        <v>10.2</v>
      </c>
      <c r="C4" s="6" t="n">
        <v>10</v>
      </c>
    </row>
    <row r="5" spans="1:3">
      <c r="A5" s="4" t="s">
        <v>576</v>
      </c>
      <c r="B5" s="11" t="n">
        <v>1.4</v>
      </c>
      <c r="C5" s="11" t="n">
        <v>1.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2</v>
      </c>
    </row>
    <row r="2" spans="1:3">
      <c r="A2" s="3" t="s">
        <v>578</v>
      </c>
    </row>
    <row r="3" spans="1:3">
      <c r="A3" s="4" t="s">
        <v>579</v>
      </c>
      <c r="B3" s="6" t="n">
        <v>3314</v>
      </c>
      <c r="C3" s="6" t="n">
        <v>3702</v>
      </c>
    </row>
    <row r="4" spans="1:3">
      <c r="A4" s="4" t="s">
        <v>580</v>
      </c>
      <c r="B4" s="5" t="n">
        <v>-2129</v>
      </c>
      <c r="C4" s="5" t="n">
        <v>-2366</v>
      </c>
    </row>
    <row r="5" spans="1:3">
      <c r="A5" s="4" t="s">
        <v>39</v>
      </c>
      <c r="B5" s="5" t="n">
        <v>1185</v>
      </c>
      <c r="C5" s="5" t="n">
        <v>1336</v>
      </c>
    </row>
    <row r="6" spans="1:3">
      <c r="A6" s="4" t="s">
        <v>581</v>
      </c>
    </row>
    <row r="7" spans="1:3">
      <c r="A7" s="3" t="s">
        <v>578</v>
      </c>
    </row>
    <row r="8" spans="1:3">
      <c r="A8" s="4" t="s">
        <v>579</v>
      </c>
      <c r="B8" s="5" t="n">
        <v>1335</v>
      </c>
      <c r="C8" s="5" t="n">
        <v>1174</v>
      </c>
    </row>
    <row r="9" spans="1:3">
      <c r="A9" s="4" t="s">
        <v>582</v>
      </c>
    </row>
    <row r="10" spans="1:3">
      <c r="A10" s="3" t="s">
        <v>578</v>
      </c>
    </row>
    <row r="11" spans="1:3">
      <c r="A11" s="4" t="s">
        <v>579</v>
      </c>
      <c r="B11" s="5" t="n">
        <v>1468</v>
      </c>
      <c r="C11" s="5" t="n">
        <v>2042</v>
      </c>
    </row>
    <row r="12" spans="1:3">
      <c r="A12" s="4" t="s">
        <v>439</v>
      </c>
    </row>
    <row r="13" spans="1:3">
      <c r="A13" s="3" t="s">
        <v>578</v>
      </c>
    </row>
    <row r="14" spans="1:3">
      <c r="A14" s="4" t="s">
        <v>579</v>
      </c>
      <c r="B14" s="6" t="n">
        <v>511</v>
      </c>
      <c r="C14" s="6" t="n">
        <v>48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32</v>
      </c>
    </row>
    <row r="3" spans="1:3">
      <c r="A3" s="3" t="s">
        <v>192</v>
      </c>
    </row>
    <row r="4" spans="1:3">
      <c r="A4" s="4" t="s">
        <v>584</v>
      </c>
      <c r="B4" s="6" t="n">
        <v>0</v>
      </c>
      <c r="C4" s="6" t="n">
        <v>0</v>
      </c>
    </row>
    <row r="5" spans="1:3">
      <c r="A5" s="4" t="s">
        <v>585</v>
      </c>
      <c r="B5" s="6" t="n">
        <v>800000</v>
      </c>
      <c r="C5" s="6" t="n">
        <v>7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8</v>
      </c>
      <c r="B1" s="2" t="s">
        <v>1</v>
      </c>
    </row>
    <row r="2" spans="1:3">
      <c r="B2" s="2" t="s">
        <v>2</v>
      </c>
      <c r="C2" s="2" t="s">
        <v>32</v>
      </c>
    </row>
    <row r="3" spans="1:3">
      <c r="A3" s="3" t="s">
        <v>139</v>
      </c>
    </row>
    <row r="4" spans="1:3">
      <c r="A4" s="4" t="s">
        <v>104</v>
      </c>
      <c r="B4" s="6" t="n">
        <v>-6126</v>
      </c>
      <c r="C4" s="6" t="n">
        <v>-21874</v>
      </c>
    </row>
    <row r="5" spans="1:3">
      <c r="A5" s="3" t="s">
        <v>140</v>
      </c>
    </row>
    <row r="6" spans="1:3">
      <c r="A6" s="4" t="s">
        <v>82</v>
      </c>
      <c r="B6" s="5" t="n">
        <v>-5955</v>
      </c>
      <c r="C6" s="5" t="n">
        <v>-3078</v>
      </c>
    </row>
    <row r="7" spans="1:3">
      <c r="A7" s="4" t="s">
        <v>141</v>
      </c>
      <c r="B7" s="5" t="n">
        <v>35345</v>
      </c>
      <c r="C7" s="5" t="n">
        <v>37151</v>
      </c>
    </row>
    <row r="8" spans="1:3">
      <c r="A8" s="4" t="s">
        <v>79</v>
      </c>
      <c r="B8" s="5" t="n">
        <v>3705</v>
      </c>
      <c r="C8" s="5" t="n">
        <v>4025</v>
      </c>
    </row>
    <row r="9" spans="1:3">
      <c r="A9" s="4" t="s">
        <v>142</v>
      </c>
      <c r="B9" s="5" t="n">
        <v>1013</v>
      </c>
      <c r="C9" s="5" t="n">
        <v>316</v>
      </c>
    </row>
    <row r="10" spans="1:3">
      <c r="A10" s="4" t="s">
        <v>143</v>
      </c>
      <c r="B10" s="5" t="n">
        <v>-591</v>
      </c>
      <c r="C10" s="5" t="n">
        <v>1487</v>
      </c>
    </row>
    <row r="11" spans="1:3">
      <c r="A11" s="4" t="s">
        <v>144</v>
      </c>
      <c r="B11" s="5" t="n">
        <v>3922</v>
      </c>
      <c r="C11" s="5" t="n">
        <v>4573</v>
      </c>
    </row>
    <row r="12" spans="1:3">
      <c r="A12" s="4" t="s">
        <v>145</v>
      </c>
      <c r="B12" s="5" t="n">
        <v>7740</v>
      </c>
      <c r="C12" s="5" t="n">
        <v>2436</v>
      </c>
    </row>
    <row r="13" spans="1:3">
      <c r="A13" s="4" t="s">
        <v>146</v>
      </c>
      <c r="B13" s="5" t="n">
        <v>-351</v>
      </c>
      <c r="C13" s="5" t="n">
        <v>3549</v>
      </c>
    </row>
    <row r="14" spans="1:3">
      <c r="A14" s="4" t="s">
        <v>147</v>
      </c>
      <c r="B14" s="5" t="n">
        <v>1841</v>
      </c>
      <c r="C14" s="5" t="n">
        <v>1045</v>
      </c>
    </row>
    <row r="15" spans="1:3">
      <c r="A15" s="4" t="s">
        <v>148</v>
      </c>
      <c r="C15" s="5" t="n">
        <v>206</v>
      </c>
    </row>
    <row r="16" spans="1:3">
      <c r="A16" s="4" t="s">
        <v>149</v>
      </c>
      <c r="B16" s="5" t="n">
        <v>2512</v>
      </c>
      <c r="C16" s="5" t="n">
        <v>3282</v>
      </c>
    </row>
    <row r="17" spans="1:3">
      <c r="A17" s="3" t="s">
        <v>150</v>
      </c>
    </row>
    <row r="18" spans="1:3">
      <c r="A18" s="4" t="s">
        <v>35</v>
      </c>
      <c r="B18" s="5" t="n">
        <v>-816</v>
      </c>
      <c r="C18" s="5" t="n">
        <v>4761</v>
      </c>
    </row>
    <row r="19" spans="1:3">
      <c r="A19" s="4" t="s">
        <v>36</v>
      </c>
      <c r="B19" s="5" t="n">
        <v>1453</v>
      </c>
      <c r="C19" s="5" t="n">
        <v>4247</v>
      </c>
    </row>
    <row r="20" spans="1:3">
      <c r="A20" s="4" t="s">
        <v>37</v>
      </c>
      <c r="B20" s="5" t="n">
        <v>-53027</v>
      </c>
      <c r="C20" s="5" t="n">
        <v>-33927</v>
      </c>
    </row>
    <row r="21" spans="1:3">
      <c r="A21" s="4" t="s">
        <v>38</v>
      </c>
      <c r="B21" s="5" t="n">
        <v>91</v>
      </c>
      <c r="C21" s="5" t="n">
        <v>1146</v>
      </c>
    </row>
    <row r="22" spans="1:3">
      <c r="A22" s="4" t="s">
        <v>45</v>
      </c>
      <c r="B22" s="5" t="n">
        <v>-349</v>
      </c>
      <c r="C22" s="5" t="n">
        <v>-11080</v>
      </c>
    </row>
    <row r="23" spans="1:3">
      <c r="A23" s="4" t="s">
        <v>47</v>
      </c>
      <c r="B23" s="5" t="n">
        <v>707</v>
      </c>
      <c r="C23" s="5" t="n">
        <v>251</v>
      </c>
    </row>
    <row r="24" spans="1:3">
      <c r="A24" s="4" t="s">
        <v>151</v>
      </c>
      <c r="B24" s="5" t="n">
        <v>-8886</v>
      </c>
      <c r="C24" s="5" t="n">
        <v>-1484</v>
      </c>
    </row>
    <row r="25" spans="1:3">
      <c r="A25" s="3" t="s">
        <v>152</v>
      </c>
    </row>
    <row r="26" spans="1:3">
      <c r="A26" s="4" t="s">
        <v>153</v>
      </c>
      <c r="B26" s="5" t="n">
        <v>-1933</v>
      </c>
      <c r="C26" s="5" t="n">
        <v>-1428</v>
      </c>
    </row>
    <row r="27" spans="1:3">
      <c r="A27" s="4" t="s">
        <v>154</v>
      </c>
      <c r="B27" s="5" t="n">
        <v>-1933</v>
      </c>
      <c r="C27" s="5" t="n">
        <v>-1428</v>
      </c>
    </row>
    <row r="28" spans="1:3">
      <c r="A28" s="3" t="s">
        <v>155</v>
      </c>
    </row>
    <row r="29" spans="1:3">
      <c r="A29" s="4" t="s">
        <v>156</v>
      </c>
      <c r="B29" s="5" t="n">
        <v>159</v>
      </c>
    </row>
    <row r="30" spans="1:3">
      <c r="A30" s="4" t="s">
        <v>157</v>
      </c>
      <c r="B30" s="5" t="n">
        <v>-708</v>
      </c>
    </row>
    <row r="31" spans="1:3">
      <c r="A31" s="4" t="s">
        <v>158</v>
      </c>
      <c r="B31" s="5" t="n">
        <v>-8618</v>
      </c>
      <c r="C31" s="5" t="n">
        <v>-56938</v>
      </c>
    </row>
    <row r="32" spans="1:3">
      <c r="A32" s="4" t="s">
        <v>159</v>
      </c>
      <c r="C32" s="5" t="n">
        <v>-822</v>
      </c>
    </row>
    <row r="33" spans="1:3">
      <c r="A33" s="4" t="s">
        <v>160</v>
      </c>
      <c r="B33" s="5" t="n">
        <v>-101</v>
      </c>
    </row>
    <row r="34" spans="1:3">
      <c r="A34" s="4" t="s">
        <v>161</v>
      </c>
      <c r="B34" s="5" t="n">
        <v>8732</v>
      </c>
      <c r="C34" s="5" t="n">
        <v>6462</v>
      </c>
    </row>
    <row r="35" spans="1:3">
      <c r="A35" s="4" t="s">
        <v>162</v>
      </c>
      <c r="B35" s="5" t="n">
        <v>468</v>
      </c>
      <c r="C35" s="5" t="n">
        <v>-246</v>
      </c>
    </row>
    <row r="36" spans="1:3">
      <c r="A36" s="4" t="s">
        <v>163</v>
      </c>
      <c r="B36" s="5" t="n">
        <v>-1619</v>
      </c>
      <c r="C36" s="5" t="n">
        <v>3304</v>
      </c>
    </row>
    <row r="37" spans="1:3">
      <c r="A37" s="4" t="s">
        <v>164</v>
      </c>
      <c r="B37" s="5" t="n">
        <v>7834</v>
      </c>
      <c r="C37" s="5" t="n">
        <v>4530</v>
      </c>
    </row>
    <row r="38" spans="1:3">
      <c r="A38" s="4" t="s">
        <v>165</v>
      </c>
      <c r="B38" s="5" t="n">
        <v>6215</v>
      </c>
      <c r="C38" s="5" t="n">
        <v>7834</v>
      </c>
    </row>
    <row r="39" spans="1:3">
      <c r="A39" s="4" t="s">
        <v>166</v>
      </c>
    </row>
    <row r="40" spans="1:3">
      <c r="A40" s="3" t="s">
        <v>140</v>
      </c>
    </row>
    <row r="41" spans="1:3">
      <c r="A41" s="4" t="s">
        <v>146</v>
      </c>
      <c r="B41" s="5" t="n">
        <v>-400</v>
      </c>
    </row>
    <row r="42" spans="1:3">
      <c r="A42" s="3" t="s">
        <v>155</v>
      </c>
    </row>
    <row r="43" spans="1:3">
      <c r="A43" s="4" t="s">
        <v>167</v>
      </c>
      <c r="C43" s="6" t="n">
        <v>64222</v>
      </c>
    </row>
    <row r="44" spans="1:3">
      <c r="A44" s="4" t="s">
        <v>168</v>
      </c>
    </row>
    <row r="45" spans="1:3">
      <c r="A45" s="3" t="s">
        <v>155</v>
      </c>
    </row>
    <row r="46" spans="1:3">
      <c r="A46" s="4" t="s">
        <v>167</v>
      </c>
      <c r="B46" s="6" t="n">
        <v>18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2</v>
      </c>
    </row>
    <row r="2" spans="1:3">
      <c r="A2" s="3" t="s">
        <v>587</v>
      </c>
    </row>
    <row r="3" spans="1:3">
      <c r="A3" s="4" t="s">
        <v>588</v>
      </c>
      <c r="B3" s="6" t="n">
        <v>60660</v>
      </c>
      <c r="C3" s="6" t="n">
        <v>48593</v>
      </c>
    </row>
    <row r="4" spans="1:3">
      <c r="A4" s="4" t="s">
        <v>589</v>
      </c>
      <c r="B4" s="5" t="n">
        <v>3773</v>
      </c>
      <c r="C4" s="5" t="n">
        <v>8453</v>
      </c>
    </row>
    <row r="5" spans="1:3">
      <c r="A5" s="4" t="s">
        <v>590</v>
      </c>
      <c r="B5" s="5" t="n">
        <v>6050</v>
      </c>
      <c r="C5" s="5" t="n">
        <v>3691</v>
      </c>
    </row>
    <row r="6" spans="1:3">
      <c r="A6" s="4" t="s">
        <v>37</v>
      </c>
      <c r="B6" s="6" t="n">
        <v>70483</v>
      </c>
      <c r="C6" s="6" t="n">
        <v>6073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v>
      </c>
      <c r="C2" s="2" t="s">
        <v>32</v>
      </c>
    </row>
    <row r="3" spans="1:3">
      <c r="A3" s="3" t="s">
        <v>592</v>
      </c>
    </row>
    <row r="4" spans="1:3">
      <c r="A4" s="4" t="s">
        <v>576</v>
      </c>
      <c r="B4" s="11" t="n">
        <v>1.6</v>
      </c>
      <c r="C4" s="11" t="n">
        <v>2.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1</v>
      </c>
    </row>
    <row r="2" spans="1:2">
      <c r="B2" s="2" t="s">
        <v>170</v>
      </c>
    </row>
    <row r="3" spans="1:2">
      <c r="A3" s="3" t="s">
        <v>594</v>
      </c>
    </row>
    <row r="4" spans="1:2">
      <c r="A4" s="4" t="s">
        <v>595</v>
      </c>
      <c r="B4" s="6" t="n">
        <v>60660</v>
      </c>
    </row>
    <row r="5" spans="1:2">
      <c r="A5" s="4" t="s">
        <v>596</v>
      </c>
      <c r="B5" s="4" t="s">
        <v>435</v>
      </c>
    </row>
    <row r="6" spans="1:2">
      <c r="A6" s="4" t="s">
        <v>597</v>
      </c>
    </row>
    <row r="7" spans="1:2">
      <c r="A7" s="3" t="s">
        <v>594</v>
      </c>
    </row>
    <row r="8" spans="1:2">
      <c r="A8" s="4" t="s">
        <v>595</v>
      </c>
      <c r="B8" s="6" t="n">
        <v>18190</v>
      </c>
    </row>
    <row r="9" spans="1:2">
      <c r="A9" s="4" t="s">
        <v>596</v>
      </c>
      <c r="B9" s="4" t="s">
        <v>598</v>
      </c>
    </row>
    <row r="10" spans="1:2">
      <c r="A10" s="4" t="s">
        <v>599</v>
      </c>
    </row>
    <row r="11" spans="1:2">
      <c r="A11" s="3" t="s">
        <v>594</v>
      </c>
    </row>
    <row r="12" spans="1:2">
      <c r="A12" s="4" t="s">
        <v>595</v>
      </c>
      <c r="B12" s="6" t="n">
        <v>21354</v>
      </c>
    </row>
    <row r="13" spans="1:2">
      <c r="A13" s="4" t="s">
        <v>596</v>
      </c>
      <c r="B13" s="4" t="s">
        <v>600</v>
      </c>
    </row>
    <row r="14" spans="1:2">
      <c r="A14" s="4" t="s">
        <v>601</v>
      </c>
    </row>
    <row r="15" spans="1:2">
      <c r="A15" s="3" t="s">
        <v>594</v>
      </c>
    </row>
    <row r="16" spans="1:2">
      <c r="A16" s="4" t="s">
        <v>595</v>
      </c>
      <c r="B16" s="6" t="n">
        <v>10408</v>
      </c>
    </row>
    <row r="17" spans="1:2">
      <c r="A17" s="4" t="s">
        <v>596</v>
      </c>
      <c r="B17" s="4" t="s">
        <v>602</v>
      </c>
    </row>
    <row r="18" spans="1:2">
      <c r="A18" s="4" t="s">
        <v>603</v>
      </c>
    </row>
    <row r="19" spans="1:2">
      <c r="A19" s="3" t="s">
        <v>594</v>
      </c>
    </row>
    <row r="20" spans="1:2">
      <c r="A20" s="4" t="s">
        <v>595</v>
      </c>
      <c r="B20" s="6" t="n">
        <v>4331</v>
      </c>
    </row>
    <row r="21" spans="1:2">
      <c r="A21" s="4" t="s">
        <v>596</v>
      </c>
      <c r="B21" s="4" t="s">
        <v>604</v>
      </c>
    </row>
    <row r="22" spans="1:2">
      <c r="A22" s="4" t="s">
        <v>605</v>
      </c>
    </row>
    <row r="23" spans="1:2">
      <c r="A23" s="3" t="s">
        <v>594</v>
      </c>
    </row>
    <row r="24" spans="1:2">
      <c r="A24" s="4" t="s">
        <v>595</v>
      </c>
      <c r="B24" s="6" t="n">
        <v>6377</v>
      </c>
    </row>
    <row r="25" spans="1:2">
      <c r="A25" s="4" t="s">
        <v>596</v>
      </c>
      <c r="B25" s="4" t="s">
        <v>60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7</v>
      </c>
      <c r="B1" s="2" t="s">
        <v>1</v>
      </c>
    </row>
    <row r="2" spans="1:3">
      <c r="B2" s="2" t="s">
        <v>2</v>
      </c>
      <c r="C2" s="2" t="s">
        <v>32</v>
      </c>
    </row>
    <row r="3" spans="1:3">
      <c r="A3" s="3" t="s">
        <v>608</v>
      </c>
    </row>
    <row r="4" spans="1:3">
      <c r="A4" s="4" t="s">
        <v>609</v>
      </c>
      <c r="B4" s="6" t="n">
        <v>13691</v>
      </c>
      <c r="C4" s="6" t="n">
        <v>14631</v>
      </c>
    </row>
    <row r="5" spans="1:3">
      <c r="A5" s="4" t="s">
        <v>610</v>
      </c>
      <c r="B5" s="5" t="n">
        <v>294</v>
      </c>
      <c r="C5" s="5" t="n">
        <v>-940</v>
      </c>
    </row>
    <row r="6" spans="1:3">
      <c r="A6" s="4" t="s">
        <v>611</v>
      </c>
      <c r="B6" s="5" t="n">
        <v>13985</v>
      </c>
      <c r="C6" s="5" t="n">
        <v>13691</v>
      </c>
    </row>
    <row r="7" spans="1:3">
      <c r="A7" s="4" t="s">
        <v>612</v>
      </c>
      <c r="B7" s="5" t="n">
        <v>-31241</v>
      </c>
    </row>
    <row r="8" spans="1:3">
      <c r="A8" s="4" t="s">
        <v>415</v>
      </c>
    </row>
    <row r="9" spans="1:3">
      <c r="A9" s="3" t="s">
        <v>608</v>
      </c>
    </row>
    <row r="10" spans="1:3">
      <c r="A10" s="4" t="s">
        <v>609</v>
      </c>
      <c r="B10" s="5" t="n">
        <v>1855</v>
      </c>
      <c r="C10" s="5" t="n">
        <v>1855</v>
      </c>
    </row>
    <row r="11" spans="1:3">
      <c r="A11" s="4" t="s">
        <v>611</v>
      </c>
      <c r="B11" s="5" t="n">
        <v>1855</v>
      </c>
      <c r="C11" s="5" t="n">
        <v>1855</v>
      </c>
    </row>
    <row r="12" spans="1:3">
      <c r="A12" s="4" t="s">
        <v>612</v>
      </c>
      <c r="B12" s="5" t="n">
        <v>-981</v>
      </c>
    </row>
    <row r="13" spans="1:3">
      <c r="A13" s="4" t="s">
        <v>564</v>
      </c>
    </row>
    <row r="14" spans="1:3">
      <c r="A14" s="3" t="s">
        <v>608</v>
      </c>
    </row>
    <row r="15" spans="1:3">
      <c r="A15" s="4" t="s">
        <v>609</v>
      </c>
      <c r="B15" s="5" t="n">
        <v>11836</v>
      </c>
      <c r="C15" s="5" t="n">
        <v>12776</v>
      </c>
    </row>
    <row r="16" spans="1:3">
      <c r="A16" s="4" t="s">
        <v>610</v>
      </c>
      <c r="B16" s="5" t="n">
        <v>294</v>
      </c>
      <c r="C16" s="5" t="n">
        <v>-940</v>
      </c>
    </row>
    <row r="17" spans="1:3">
      <c r="A17" s="4" t="s">
        <v>611</v>
      </c>
      <c r="B17" s="5" t="n">
        <v>12130</v>
      </c>
      <c r="C17" s="6" t="n">
        <v>11836</v>
      </c>
    </row>
    <row r="18" spans="1:3">
      <c r="A18" s="4" t="s">
        <v>612</v>
      </c>
      <c r="B18" s="6" t="n">
        <v>-3026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2</v>
      </c>
      <c r="C2" s="2" t="s">
        <v>32</v>
      </c>
    </row>
    <row r="3" spans="1:3">
      <c r="A3" s="3" t="s">
        <v>198</v>
      </c>
    </row>
    <row r="4" spans="1:3">
      <c r="A4" s="4" t="s">
        <v>614</v>
      </c>
      <c r="B4" s="6" t="n">
        <v>22300000</v>
      </c>
    </row>
    <row r="5" spans="1:3">
      <c r="A5" s="4" t="s">
        <v>615</v>
      </c>
      <c r="B5" s="4" t="s">
        <v>475</v>
      </c>
    </row>
    <row r="6" spans="1:3">
      <c r="A6" s="4" t="s">
        <v>616</v>
      </c>
      <c r="B6" s="6" t="n">
        <v>0</v>
      </c>
      <c r="C6" s="6" t="n">
        <v>0</v>
      </c>
    </row>
    <row r="7" spans="1:3">
      <c r="A7" s="4" t="s">
        <v>617</v>
      </c>
      <c r="B7" s="5" t="n">
        <v>2900000</v>
      </c>
      <c r="C7" s="5" t="n">
        <v>2300000</v>
      </c>
    </row>
    <row r="8" spans="1:3">
      <c r="A8" s="4" t="s">
        <v>618</v>
      </c>
      <c r="B8" s="6" t="n">
        <v>1200000</v>
      </c>
      <c r="C8" s="6" t="n">
        <v>14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2</v>
      </c>
    </row>
    <row r="2" spans="1:3">
      <c r="A2" s="3" t="s">
        <v>620</v>
      </c>
    </row>
    <row r="3" spans="1:3">
      <c r="A3" s="4" t="s">
        <v>621</v>
      </c>
      <c r="B3" s="6" t="n">
        <v>25449</v>
      </c>
      <c r="C3" s="6" t="n">
        <v>24135</v>
      </c>
    </row>
    <row r="4" spans="1:3">
      <c r="A4" s="4" t="s">
        <v>622</v>
      </c>
      <c r="B4" s="5" t="n">
        <v>-17697</v>
      </c>
      <c r="C4" s="5" t="n">
        <v>-14826</v>
      </c>
    </row>
    <row r="5" spans="1:3">
      <c r="A5" s="4" t="s">
        <v>623</v>
      </c>
      <c r="B5" s="5" t="n">
        <v>7752</v>
      </c>
      <c r="C5" s="5" t="n">
        <v>9309</v>
      </c>
    </row>
    <row r="6" spans="1:3">
      <c r="A6" s="4" t="s">
        <v>624</v>
      </c>
    </row>
    <row r="7" spans="1:3">
      <c r="A7" s="3" t="s">
        <v>620</v>
      </c>
    </row>
    <row r="8" spans="1:3">
      <c r="A8" s="4" t="s">
        <v>621</v>
      </c>
      <c r="B8" s="5" t="n">
        <v>9746</v>
      </c>
      <c r="C8" s="5" t="n">
        <v>9875</v>
      </c>
    </row>
    <row r="9" spans="1:3">
      <c r="A9" s="4" t="s">
        <v>622</v>
      </c>
      <c r="B9" s="5" t="n">
        <v>-4504</v>
      </c>
      <c r="C9" s="5" t="n">
        <v>-3671</v>
      </c>
    </row>
    <row r="10" spans="1:3">
      <c r="A10" s="4" t="s">
        <v>623</v>
      </c>
      <c r="B10" s="5" t="n">
        <v>5242</v>
      </c>
      <c r="C10" s="5" t="n">
        <v>6204</v>
      </c>
    </row>
    <row r="11" spans="1:3">
      <c r="A11" s="4" t="s">
        <v>478</v>
      </c>
    </row>
    <row r="12" spans="1:3">
      <c r="A12" s="3" t="s">
        <v>620</v>
      </c>
    </row>
    <row r="13" spans="1:3">
      <c r="A13" s="4" t="s">
        <v>621</v>
      </c>
      <c r="B13" s="5" t="n">
        <v>9290</v>
      </c>
      <c r="C13" s="5" t="n">
        <v>9290</v>
      </c>
    </row>
    <row r="14" spans="1:3">
      <c r="A14" s="4" t="s">
        <v>622</v>
      </c>
      <c r="B14" s="5" t="n">
        <v>-9184</v>
      </c>
      <c r="C14" s="5" t="n">
        <v>-8512</v>
      </c>
    </row>
    <row r="15" spans="1:3">
      <c r="A15" s="4" t="s">
        <v>623</v>
      </c>
      <c r="B15" s="5" t="n">
        <v>106</v>
      </c>
      <c r="C15" s="5" t="n">
        <v>778</v>
      </c>
    </row>
    <row r="16" spans="1:3">
      <c r="A16" s="4" t="s">
        <v>625</v>
      </c>
    </row>
    <row r="17" spans="1:3">
      <c r="A17" s="3" t="s">
        <v>620</v>
      </c>
    </row>
    <row r="18" spans="1:3">
      <c r="A18" s="4" t="s">
        <v>621</v>
      </c>
      <c r="B18" s="5" t="n">
        <v>3923</v>
      </c>
      <c r="C18" s="5" t="n">
        <v>2480</v>
      </c>
    </row>
    <row r="19" spans="1:3">
      <c r="A19" s="4" t="s">
        <v>622</v>
      </c>
      <c r="B19" s="5" t="n">
        <v>-1985</v>
      </c>
      <c r="C19" s="5" t="n">
        <v>-933</v>
      </c>
    </row>
    <row r="20" spans="1:3">
      <c r="A20" s="4" t="s">
        <v>623</v>
      </c>
      <c r="B20" s="5" t="n">
        <v>1938</v>
      </c>
      <c r="C20" s="5" t="n">
        <v>1547</v>
      </c>
    </row>
    <row r="21" spans="1:3">
      <c r="A21" s="4" t="s">
        <v>477</v>
      </c>
    </row>
    <row r="22" spans="1:3">
      <c r="A22" s="3" t="s">
        <v>620</v>
      </c>
    </row>
    <row r="23" spans="1:3">
      <c r="A23" s="4" t="s">
        <v>621</v>
      </c>
      <c r="B23" s="5" t="n">
        <v>1590</v>
      </c>
      <c r="C23" s="5" t="n">
        <v>1590</v>
      </c>
    </row>
    <row r="24" spans="1:3">
      <c r="A24" s="4" t="s">
        <v>622</v>
      </c>
      <c r="B24" s="5" t="n">
        <v>-1193</v>
      </c>
      <c r="C24" s="5" t="n">
        <v>-965</v>
      </c>
    </row>
    <row r="25" spans="1:3">
      <c r="A25" s="4" t="s">
        <v>623</v>
      </c>
      <c r="B25" s="5" t="n">
        <v>397</v>
      </c>
      <c r="C25" s="5" t="n">
        <v>625</v>
      </c>
    </row>
    <row r="26" spans="1:3">
      <c r="A26" s="4" t="s">
        <v>626</v>
      </c>
    </row>
    <row r="27" spans="1:3">
      <c r="A27" s="3" t="s">
        <v>620</v>
      </c>
    </row>
    <row r="28" spans="1:3">
      <c r="A28" s="4" t="s">
        <v>621</v>
      </c>
      <c r="B28" s="5" t="n">
        <v>900</v>
      </c>
      <c r="C28" s="5" t="n">
        <v>900</v>
      </c>
    </row>
    <row r="29" spans="1:3">
      <c r="A29" s="4" t="s">
        <v>622</v>
      </c>
      <c r="B29" s="5" t="n">
        <v>-831</v>
      </c>
      <c r="C29" s="5" t="n">
        <v>-745</v>
      </c>
    </row>
    <row r="30" spans="1:3">
      <c r="A30" s="4" t="s">
        <v>623</v>
      </c>
      <c r="B30" s="6" t="n">
        <v>69</v>
      </c>
      <c r="C30" s="6" t="n">
        <v>15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2</v>
      </c>
    </row>
    <row r="2" spans="1:3">
      <c r="A2" s="3" t="s">
        <v>628</v>
      </c>
    </row>
    <row r="3" spans="1:3">
      <c r="A3" s="5" t="n">
        <v>2018</v>
      </c>
      <c r="B3" s="6" t="n">
        <v>2175</v>
      </c>
    </row>
    <row r="4" spans="1:3">
      <c r="A4" s="5" t="n">
        <v>2019</v>
      </c>
      <c r="B4" s="5" t="n">
        <v>1502</v>
      </c>
    </row>
    <row r="5" spans="1:3">
      <c r="A5" s="5" t="n">
        <v>2020</v>
      </c>
      <c r="B5" s="5" t="n">
        <v>855</v>
      </c>
    </row>
    <row r="6" spans="1:3">
      <c r="A6" s="5" t="n">
        <v>2021</v>
      </c>
      <c r="B6" s="5" t="n">
        <v>538</v>
      </c>
    </row>
    <row r="7" spans="1:3">
      <c r="A7" s="5" t="n">
        <v>2022</v>
      </c>
      <c r="B7" s="5" t="n">
        <v>538</v>
      </c>
    </row>
    <row r="8" spans="1:3">
      <c r="A8" s="4" t="s">
        <v>629</v>
      </c>
      <c r="B8" s="5" t="n">
        <v>2144</v>
      </c>
    </row>
    <row r="9" spans="1:3">
      <c r="A9" s="4" t="s">
        <v>623</v>
      </c>
      <c r="B9" s="6" t="n">
        <v>7752</v>
      </c>
      <c r="C9" s="6" t="n">
        <v>930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v>
      </c>
    </row>
    <row r="2" spans="1:3">
      <c r="B2" s="2" t="s">
        <v>2</v>
      </c>
      <c r="C2" s="2" t="s">
        <v>32</v>
      </c>
    </row>
    <row r="3" spans="1:3">
      <c r="A3" s="3" t="s">
        <v>631</v>
      </c>
    </row>
    <row r="4" spans="1:3">
      <c r="A4" s="4" t="s">
        <v>632</v>
      </c>
      <c r="B4" s="6" t="n">
        <v>52639</v>
      </c>
      <c r="C4" s="6" t="n">
        <v>42053</v>
      </c>
    </row>
    <row r="5" spans="1:3">
      <c r="A5" s="4" t="s">
        <v>633</v>
      </c>
    </row>
    <row r="6" spans="1:3">
      <c r="A6" s="3" t="s">
        <v>631</v>
      </c>
    </row>
    <row r="7" spans="1:3">
      <c r="A7" s="4" t="s">
        <v>634</v>
      </c>
      <c r="B7" s="4" t="s">
        <v>635</v>
      </c>
    </row>
    <row r="8" spans="1:3">
      <c r="A8" s="4" t="s">
        <v>200</v>
      </c>
      <c r="B8" s="6" t="n">
        <v>23000</v>
      </c>
      <c r="C8" s="5" t="n">
        <v>5000</v>
      </c>
    </row>
    <row r="9" spans="1:3">
      <c r="A9" s="4" t="s">
        <v>636</v>
      </c>
    </row>
    <row r="10" spans="1:3">
      <c r="A10" s="3" t="s">
        <v>631</v>
      </c>
    </row>
    <row r="11" spans="1:3">
      <c r="A11" s="4" t="s">
        <v>634</v>
      </c>
      <c r="B11" s="4" t="s">
        <v>637</v>
      </c>
    </row>
    <row r="12" spans="1:3">
      <c r="A12" s="4" t="s">
        <v>200</v>
      </c>
      <c r="B12" s="6" t="n">
        <v>54999</v>
      </c>
      <c r="C12" s="5" t="n">
        <v>60000</v>
      </c>
    </row>
    <row r="13" spans="1:3">
      <c r="A13" s="4" t="s">
        <v>638</v>
      </c>
    </row>
    <row r="14" spans="1:3">
      <c r="A14" s="3" t="s">
        <v>631</v>
      </c>
    </row>
    <row r="15" spans="1:3">
      <c r="A15" s="4" t="s">
        <v>200</v>
      </c>
      <c r="B15" s="5" t="n">
        <v>77999</v>
      </c>
    </row>
    <row r="16" spans="1:3">
      <c r="A16" s="4" t="s">
        <v>639</v>
      </c>
      <c r="B16" s="5" t="n">
        <v>-25360</v>
      </c>
      <c r="C16" s="5" t="n">
        <v>-31565</v>
      </c>
    </row>
    <row r="17" spans="1:3">
      <c r="A17" s="4" t="s">
        <v>640</v>
      </c>
      <c r="B17" s="6" t="n">
        <v>52639</v>
      </c>
      <c r="C17" s="5" t="n">
        <v>33435</v>
      </c>
    </row>
    <row r="18" spans="1:3">
      <c r="A18" s="4" t="s">
        <v>641</v>
      </c>
    </row>
    <row r="19" spans="1:3">
      <c r="A19" s="3" t="s">
        <v>631</v>
      </c>
    </row>
    <row r="20" spans="1:3">
      <c r="A20" s="4" t="s">
        <v>642</v>
      </c>
      <c r="B20" s="4" t="s">
        <v>643</v>
      </c>
    </row>
    <row r="21" spans="1:3">
      <c r="A21" s="4" t="s">
        <v>644</v>
      </c>
    </row>
    <row r="22" spans="1:3">
      <c r="A22" s="3" t="s">
        <v>631</v>
      </c>
    </row>
    <row r="23" spans="1:3">
      <c r="A23" s="4" t="s">
        <v>645</v>
      </c>
      <c r="B23" s="4" t="s">
        <v>646</v>
      </c>
    </row>
    <row r="24" spans="1:3">
      <c r="A24" s="4" t="s">
        <v>647</v>
      </c>
    </row>
    <row r="25" spans="1:3">
      <c r="A25" s="3" t="s">
        <v>631</v>
      </c>
    </row>
    <row r="26" spans="1:3">
      <c r="A26" s="4" t="s">
        <v>642</v>
      </c>
      <c r="B26" s="4" t="s">
        <v>648</v>
      </c>
    </row>
    <row r="27" spans="1:3">
      <c r="A27" s="4" t="s">
        <v>200</v>
      </c>
      <c r="C27" s="6" t="n">
        <v>8618</v>
      </c>
    </row>
    <row r="28" spans="1:3">
      <c r="A28" s="4" t="s">
        <v>649</v>
      </c>
    </row>
    <row r="29" spans="1:3">
      <c r="A29" s="3" t="s">
        <v>631</v>
      </c>
    </row>
    <row r="30" spans="1:3">
      <c r="A30" s="4" t="s">
        <v>634</v>
      </c>
      <c r="B30" s="4" t="s">
        <v>650</v>
      </c>
    </row>
    <row r="31" spans="1:3">
      <c r="A31" s="4" t="s">
        <v>651</v>
      </c>
    </row>
    <row r="32" spans="1:3">
      <c r="A32" s="3" t="s">
        <v>631</v>
      </c>
    </row>
    <row r="33" spans="1:3">
      <c r="A33" s="4" t="s">
        <v>634</v>
      </c>
      <c r="B33" s="4" t="s">
        <v>41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2</v>
      </c>
      <c r="B1" s="2" t="s">
        <v>170</v>
      </c>
    </row>
    <row r="2" spans="1:2">
      <c r="A2" s="3" t="s">
        <v>653</v>
      </c>
    </row>
    <row r="3" spans="1:2">
      <c r="A3" s="5" t="n">
        <v>2018</v>
      </c>
      <c r="B3" s="6" t="n">
        <v>0</v>
      </c>
    </row>
    <row r="4" spans="1:2">
      <c r="A4" s="5" t="n">
        <v>2019</v>
      </c>
      <c r="B4" s="5" t="n">
        <v>0</v>
      </c>
    </row>
    <row r="5" spans="1:2">
      <c r="A5" s="5" t="n">
        <v>2020</v>
      </c>
      <c r="B5" s="5" t="n">
        <v>13000</v>
      </c>
    </row>
    <row r="6" spans="1:2">
      <c r="A6" s="5" t="n">
        <v>2021</v>
      </c>
      <c r="B6" s="5" t="n">
        <v>25000</v>
      </c>
    </row>
    <row r="7" spans="1:2">
      <c r="A7" s="5" t="n">
        <v>2022</v>
      </c>
      <c r="B7" s="5" t="n">
        <v>30000</v>
      </c>
    </row>
    <row r="8" spans="1:2">
      <c r="A8" s="4" t="s">
        <v>629</v>
      </c>
      <c r="B8" s="5" t="n">
        <v>9999</v>
      </c>
    </row>
    <row r="9" spans="1:2">
      <c r="A9" s="4" t="s">
        <v>654</v>
      </c>
      <c r="B9" s="6" t="n">
        <v>7799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O98"/>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1"/>
    <col customWidth="1" max="5" min="5" width="44"/>
    <col customWidth="1" max="6" min="6" width="20"/>
    <col customWidth="1" max="7" min="7" width="21"/>
    <col customWidth="1" max="8" min="8" width="44"/>
    <col customWidth="1" max="9" min="9" width="21"/>
    <col customWidth="1" max="10" min="10" width="27"/>
    <col customWidth="1" max="11" min="11" width="27"/>
    <col customWidth="1" max="12" min="12" width="21"/>
    <col customWidth="1" max="13" min="13" width="14"/>
    <col customWidth="1" max="14" min="14" width="14"/>
    <col customWidth="1" max="15" min="15" width="19"/>
  </cols>
  <sheetData>
    <row r="1" spans="1:15">
      <c r="A1" s="1" t="s">
        <v>655</v>
      </c>
      <c r="B1" s="2" t="s">
        <v>656</v>
      </c>
      <c r="C1" s="2" t="s">
        <v>657</v>
      </c>
      <c r="D1" s="2" t="s">
        <v>658</v>
      </c>
      <c r="E1" s="2" t="s">
        <v>659</v>
      </c>
      <c r="F1" s="2" t="s">
        <v>660</v>
      </c>
      <c r="G1" s="2" t="s">
        <v>661</v>
      </c>
      <c r="H1" s="2" t="s">
        <v>662</v>
      </c>
      <c r="I1" s="2" t="s">
        <v>391</v>
      </c>
      <c r="J1" s="2" t="s">
        <v>663</v>
      </c>
      <c r="K1" s="2" t="s">
        <v>664</v>
      </c>
      <c r="L1" s="2" t="s">
        <v>665</v>
      </c>
      <c r="M1" s="2" t="s">
        <v>398</v>
      </c>
      <c r="N1" s="2" t="s">
        <v>401</v>
      </c>
      <c r="O1" s="2" t="s">
        <v>422</v>
      </c>
    </row>
    <row r="2" spans="1:15">
      <c r="A2" s="3" t="s">
        <v>631</v>
      </c>
    </row>
    <row r="3" spans="1:15">
      <c r="A3" s="4" t="s">
        <v>666</v>
      </c>
      <c r="H3" s="5" t="n">
        <v>3</v>
      </c>
    </row>
    <row r="4" spans="1:15">
      <c r="A4" s="4" t="s">
        <v>430</v>
      </c>
      <c r="H4" s="5" t="n">
        <v>21300000</v>
      </c>
    </row>
    <row r="5" spans="1:15">
      <c r="A5" s="4" t="s">
        <v>667</v>
      </c>
      <c r="H5" s="6" t="n">
        <v>3</v>
      </c>
    </row>
    <row r="6" spans="1:15">
      <c r="A6" s="4" t="s">
        <v>85</v>
      </c>
      <c r="E6" s="6" t="n">
        <v>-3500000</v>
      </c>
      <c r="H6" s="6" t="n">
        <v>351000</v>
      </c>
      <c r="I6" s="6" t="n">
        <v>-3549000</v>
      </c>
    </row>
    <row r="7" spans="1:15">
      <c r="A7" s="4" t="s">
        <v>668</v>
      </c>
      <c r="D7" s="6" t="n">
        <v>0</v>
      </c>
      <c r="E7" s="5" t="n">
        <v>800000</v>
      </c>
    </row>
    <row r="8" spans="1:15">
      <c r="A8" s="4" t="s">
        <v>669</v>
      </c>
      <c r="H8" s="4" t="s">
        <v>432</v>
      </c>
    </row>
    <row r="9" spans="1:15">
      <c r="A9" s="4" t="s">
        <v>670</v>
      </c>
      <c r="F9" s="6" t="n">
        <v>8500000</v>
      </c>
    </row>
    <row r="10" spans="1:15">
      <c r="A10" s="4" t="s">
        <v>671</v>
      </c>
    </row>
    <row r="11" spans="1:15">
      <c r="A11" s="3" t="s">
        <v>631</v>
      </c>
    </row>
    <row r="12" spans="1:15">
      <c r="A12" s="4" t="s">
        <v>430</v>
      </c>
      <c r="H12" s="5" t="n">
        <v>5000000</v>
      </c>
      <c r="K12" s="5" t="n">
        <v>5000000</v>
      </c>
    </row>
    <row r="13" spans="1:15">
      <c r="A13" s="4" t="s">
        <v>672</v>
      </c>
      <c r="K13" s="5" t="n">
        <v>1700000</v>
      </c>
    </row>
    <row r="14" spans="1:15">
      <c r="A14" s="4" t="s">
        <v>669</v>
      </c>
      <c r="H14" s="4" t="s">
        <v>646</v>
      </c>
    </row>
    <row r="15" spans="1:15">
      <c r="A15" s="4" t="s">
        <v>673</v>
      </c>
    </row>
    <row r="16" spans="1:15">
      <c r="A16" s="3" t="s">
        <v>631</v>
      </c>
    </row>
    <row r="17" spans="1:15">
      <c r="A17" s="4" t="s">
        <v>430</v>
      </c>
      <c r="H17" s="5" t="n">
        <v>10000000</v>
      </c>
    </row>
    <row r="18" spans="1:15">
      <c r="A18" s="4" t="s">
        <v>669</v>
      </c>
      <c r="H18" s="4" t="s">
        <v>674</v>
      </c>
    </row>
    <row r="19" spans="1:15">
      <c r="A19" s="4" t="s">
        <v>675</v>
      </c>
    </row>
    <row r="20" spans="1:15">
      <c r="A20" s="3" t="s">
        <v>631</v>
      </c>
    </row>
    <row r="21" spans="1:15">
      <c r="A21" s="4" t="s">
        <v>430</v>
      </c>
      <c r="H21" s="5" t="n">
        <v>5000000</v>
      </c>
    </row>
    <row r="22" spans="1:15">
      <c r="A22" s="4" t="s">
        <v>669</v>
      </c>
      <c r="H22" s="4" t="s">
        <v>676</v>
      </c>
    </row>
    <row r="23" spans="1:15">
      <c r="A23" s="4" t="s">
        <v>677</v>
      </c>
      <c r="H23" s="6" t="n">
        <v>0</v>
      </c>
    </row>
    <row r="24" spans="1:15">
      <c r="A24" s="4" t="s">
        <v>678</v>
      </c>
      <c r="H24" s="4" t="s">
        <v>679</v>
      </c>
    </row>
    <row r="25" spans="1:15">
      <c r="A25" s="4" t="s">
        <v>112</v>
      </c>
    </row>
    <row r="26" spans="1:15">
      <c r="A26" s="3" t="s">
        <v>631</v>
      </c>
    </row>
    <row r="27" spans="1:15">
      <c r="A27" s="4" t="s">
        <v>430</v>
      </c>
      <c r="O27" s="5" t="n">
        <v>3100000</v>
      </c>
    </row>
    <row r="28" spans="1:15">
      <c r="A28" s="4" t="s">
        <v>633</v>
      </c>
    </row>
    <row r="29" spans="1:15">
      <c r="A29" s="3" t="s">
        <v>631</v>
      </c>
    </row>
    <row r="30" spans="1:15">
      <c r="A30" s="4" t="s">
        <v>680</v>
      </c>
      <c r="H30" s="6" t="n">
        <v>23000000</v>
      </c>
      <c r="I30" s="5" t="n">
        <v>5000000</v>
      </c>
    </row>
    <row r="31" spans="1:15">
      <c r="A31" s="4" t="s">
        <v>636</v>
      </c>
    </row>
    <row r="32" spans="1:15">
      <c r="A32" s="3" t="s">
        <v>631</v>
      </c>
    </row>
    <row r="33" spans="1:15">
      <c r="A33" s="4" t="s">
        <v>680</v>
      </c>
      <c r="H33" s="5" t="n">
        <v>54999000</v>
      </c>
      <c r="I33" s="6" t="n">
        <v>60000000</v>
      </c>
    </row>
    <row r="34" spans="1:15">
      <c r="A34" s="4" t="s">
        <v>166</v>
      </c>
    </row>
    <row r="35" spans="1:15">
      <c r="A35" s="3" t="s">
        <v>631</v>
      </c>
    </row>
    <row r="36" spans="1:15">
      <c r="A36" s="4" t="s">
        <v>681</v>
      </c>
      <c r="E36" s="6" t="n">
        <v>65000000</v>
      </c>
    </row>
    <row r="37" spans="1:15">
      <c r="A37" s="4" t="s">
        <v>666</v>
      </c>
      <c r="E37" s="5" t="n">
        <v>3</v>
      </c>
    </row>
    <row r="38" spans="1:15">
      <c r="A38" s="4" t="s">
        <v>430</v>
      </c>
      <c r="E38" s="5" t="n">
        <v>20000000</v>
      </c>
    </row>
    <row r="39" spans="1:15">
      <c r="A39" s="4" t="s">
        <v>667</v>
      </c>
      <c r="E39" s="6" t="n">
        <v>3</v>
      </c>
    </row>
    <row r="40" spans="1:15">
      <c r="A40" s="4" t="s">
        <v>682</v>
      </c>
      <c r="M40" s="4" t="s">
        <v>413</v>
      </c>
      <c r="N40" s="4" t="s">
        <v>414</v>
      </c>
    </row>
    <row r="41" spans="1:15">
      <c r="A41" s="4" t="s">
        <v>85</v>
      </c>
      <c r="H41" s="6" t="n">
        <v>400000</v>
      </c>
    </row>
    <row r="42" spans="1:15">
      <c r="A42" s="4" t="s">
        <v>411</v>
      </c>
      <c r="D42" s="5" t="n">
        <v>8000000</v>
      </c>
      <c r="G42" s="6" t="n">
        <v>8000000</v>
      </c>
      <c r="K42" s="6" t="n">
        <v>10000000</v>
      </c>
      <c r="L42" s="6" t="n">
        <v>10000000</v>
      </c>
    </row>
    <row r="43" spans="1:15">
      <c r="A43" s="4" t="s">
        <v>683</v>
      </c>
      <c r="B43" s="6" t="n">
        <v>1300000</v>
      </c>
    </row>
    <row r="44" spans="1:15">
      <c r="A44" s="4" t="s">
        <v>680</v>
      </c>
      <c r="B44" s="6" t="n">
        <v>78000000</v>
      </c>
    </row>
    <row r="45" spans="1:15">
      <c r="A45" s="4" t="s">
        <v>684</v>
      </c>
      <c r="E45" s="6" t="n">
        <v>1000000</v>
      </c>
    </row>
    <row r="46" spans="1:15">
      <c r="A46" s="4" t="s">
        <v>685</v>
      </c>
      <c r="E46" s="5" t="n">
        <v>2000000</v>
      </c>
    </row>
    <row r="47" spans="1:15">
      <c r="A47" s="4" t="s">
        <v>686</v>
      </c>
      <c r="E47" s="5" t="n">
        <v>3500000</v>
      </c>
    </row>
    <row r="48" spans="1:15">
      <c r="A48" s="4" t="s">
        <v>687</v>
      </c>
    </row>
    <row r="49" spans="1:15">
      <c r="A49" s="3" t="s">
        <v>631</v>
      </c>
    </row>
    <row r="50" spans="1:15">
      <c r="A50" s="4" t="s">
        <v>678</v>
      </c>
      <c r="H50" s="4" t="s">
        <v>679</v>
      </c>
    </row>
    <row r="51" spans="1:15">
      <c r="A51" s="4" t="s">
        <v>688</v>
      </c>
      <c r="H51" s="5" t="n">
        <v>15000000</v>
      </c>
    </row>
    <row r="52" spans="1:15">
      <c r="A52" s="4" t="s">
        <v>689</v>
      </c>
      <c r="H52" s="6" t="n">
        <v>60000000</v>
      </c>
    </row>
    <row r="53" spans="1:15">
      <c r="A53" s="4" t="s">
        <v>690</v>
      </c>
    </row>
    <row r="54" spans="1:15">
      <c r="A54" s="3" t="s">
        <v>631</v>
      </c>
    </row>
    <row r="55" spans="1:15">
      <c r="A55" s="4" t="s">
        <v>691</v>
      </c>
      <c r="B55" s="5" t="n">
        <v>427347</v>
      </c>
    </row>
    <row r="56" spans="1:15">
      <c r="A56" s="4" t="s">
        <v>692</v>
      </c>
    </row>
    <row r="57" spans="1:15">
      <c r="A57" s="3" t="s">
        <v>631</v>
      </c>
    </row>
    <row r="58" spans="1:15">
      <c r="A58" s="4" t="s">
        <v>681</v>
      </c>
      <c r="D58" s="6" t="n">
        <v>13000000</v>
      </c>
      <c r="E58" s="6" t="n">
        <v>5000000</v>
      </c>
      <c r="L58" s="5" t="n">
        <v>23000000</v>
      </c>
    </row>
    <row r="59" spans="1:15">
      <c r="A59" s="4" t="s">
        <v>642</v>
      </c>
      <c r="D59" s="4" t="s">
        <v>693</v>
      </c>
      <c r="E59" s="4" t="s">
        <v>694</v>
      </c>
    </row>
    <row r="60" spans="1:15">
      <c r="A60" s="4" t="s">
        <v>682</v>
      </c>
      <c r="E60" s="4" t="s">
        <v>635</v>
      </c>
    </row>
    <row r="61" spans="1:15">
      <c r="A61" s="4" t="s">
        <v>695</v>
      </c>
      <c r="C61" s="6" t="n">
        <v>3</v>
      </c>
    </row>
    <row r="62" spans="1:15">
      <c r="A62" s="4" t="s">
        <v>668</v>
      </c>
      <c r="H62" s="6" t="n">
        <v>0</v>
      </c>
    </row>
    <row r="63" spans="1:15">
      <c r="A63" s="4" t="s">
        <v>645</v>
      </c>
      <c r="H63" s="4" t="s">
        <v>643</v>
      </c>
    </row>
    <row r="64" spans="1:15">
      <c r="A64" s="4" t="s">
        <v>696</v>
      </c>
    </row>
    <row r="65" spans="1:15">
      <c r="A65" s="3" t="s">
        <v>631</v>
      </c>
    </row>
    <row r="66" spans="1:15">
      <c r="A66" s="4" t="s">
        <v>681</v>
      </c>
      <c r="E66" s="6" t="n">
        <v>60000000</v>
      </c>
    </row>
    <row r="67" spans="1:15">
      <c r="A67" s="4" t="s">
        <v>697</v>
      </c>
      <c r="E67" s="4" t="s">
        <v>459</v>
      </c>
    </row>
    <row r="68" spans="1:15">
      <c r="A68" s="4" t="s">
        <v>698</v>
      </c>
      <c r="E68" s="4" t="s">
        <v>486</v>
      </c>
    </row>
    <row r="69" spans="1:15">
      <c r="A69" s="4" t="s">
        <v>699</v>
      </c>
      <c r="E69" s="4" t="s">
        <v>459</v>
      </c>
    </row>
    <row r="70" spans="1:15">
      <c r="A70" s="4" t="s">
        <v>682</v>
      </c>
      <c r="E70" s="4" t="s">
        <v>637</v>
      </c>
    </row>
    <row r="71" spans="1:15">
      <c r="A71" s="4" t="s">
        <v>700</v>
      </c>
      <c r="E71" s="4" t="s">
        <v>413</v>
      </c>
    </row>
    <row r="72" spans="1:15">
      <c r="A72" s="4" t="s">
        <v>695</v>
      </c>
      <c r="E72" s="6" t="n">
        <v>3</v>
      </c>
    </row>
    <row r="73" spans="1:15">
      <c r="A73" s="4" t="s">
        <v>701</v>
      </c>
      <c r="L73" s="6" t="n">
        <v>5000000</v>
      </c>
    </row>
    <row r="74" spans="1:15">
      <c r="A74" s="4" t="s">
        <v>702</v>
      </c>
      <c r="E74" s="4" t="s">
        <v>703</v>
      </c>
    </row>
    <row r="75" spans="1:15">
      <c r="A75" s="4" t="s">
        <v>704</v>
      </c>
      <c r="E75" s="4" t="s">
        <v>650</v>
      </c>
    </row>
    <row r="76" spans="1:15">
      <c r="A76" s="4" t="s">
        <v>638</v>
      </c>
    </row>
    <row r="77" spans="1:15">
      <c r="A77" s="3" t="s">
        <v>631</v>
      </c>
    </row>
    <row r="78" spans="1:15">
      <c r="A78" s="4" t="s">
        <v>705</v>
      </c>
      <c r="E78" s="6" t="n">
        <v>55100000</v>
      </c>
    </row>
    <row r="79" spans="1:15">
      <c r="A79" s="4" t="s">
        <v>706</v>
      </c>
      <c r="E79" s="5" t="n">
        <v>1700000</v>
      </c>
    </row>
    <row r="80" spans="1:15">
      <c r="A80" s="4" t="s">
        <v>707</v>
      </c>
      <c r="E80" s="6" t="n">
        <v>800000</v>
      </c>
    </row>
    <row r="81" spans="1:15">
      <c r="A81" s="4" t="s">
        <v>680</v>
      </c>
      <c r="H81" s="6" t="n">
        <v>77999000</v>
      </c>
    </row>
    <row r="82" spans="1:15">
      <c r="A82" s="4" t="s">
        <v>641</v>
      </c>
    </row>
    <row r="83" spans="1:15">
      <c r="A83" s="3" t="s">
        <v>631</v>
      </c>
    </row>
    <row r="84" spans="1:15">
      <c r="A84" s="4" t="s">
        <v>642</v>
      </c>
      <c r="H84" s="4" t="s">
        <v>643</v>
      </c>
    </row>
    <row r="85" spans="1:15">
      <c r="A85" s="4" t="s">
        <v>644</v>
      </c>
    </row>
    <row r="86" spans="1:15">
      <c r="A86" s="3" t="s">
        <v>631</v>
      </c>
    </row>
    <row r="87" spans="1:15">
      <c r="A87" s="4" t="s">
        <v>645</v>
      </c>
      <c r="H87" s="4" t="s">
        <v>646</v>
      </c>
    </row>
    <row r="88" spans="1:15">
      <c r="A88" s="4" t="s">
        <v>708</v>
      </c>
    </row>
    <row r="89" spans="1:15">
      <c r="A89" s="3" t="s">
        <v>631</v>
      </c>
    </row>
    <row r="90" spans="1:15">
      <c r="A90" s="4" t="s">
        <v>668</v>
      </c>
      <c r="G90" s="5" t="n">
        <v>0</v>
      </c>
    </row>
    <row r="91" spans="1:15">
      <c r="A91" s="4" t="s">
        <v>709</v>
      </c>
      <c r="G91" s="6" t="n">
        <v>14800000</v>
      </c>
    </row>
    <row r="92" spans="1:15">
      <c r="A92" s="4" t="s">
        <v>670</v>
      </c>
      <c r="J92" s="6" t="n">
        <v>8500000</v>
      </c>
    </row>
    <row r="93" spans="1:15">
      <c r="A93" s="4" t="s">
        <v>710</v>
      </c>
    </row>
    <row r="94" spans="1:15">
      <c r="A94" s="3" t="s">
        <v>631</v>
      </c>
    </row>
    <row r="95" spans="1:15">
      <c r="A95" s="4" t="s">
        <v>430</v>
      </c>
      <c r="J95" s="5" t="n">
        <v>855000</v>
      </c>
    </row>
    <row r="96" spans="1:15">
      <c r="A96" s="4" t="s">
        <v>711</v>
      </c>
    </row>
    <row r="97" spans="1:15">
      <c r="A97" s="3" t="s">
        <v>631</v>
      </c>
    </row>
    <row r="98" spans="1:15">
      <c r="A98" s="4" t="s">
        <v>691</v>
      </c>
      <c r="J98" s="5" t="n">
        <v>854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169</v>
      </c>
      <c r="B1" s="2" t="s">
        <v>1</v>
      </c>
    </row>
    <row r="2" spans="1:2">
      <c r="B2" s="2" t="s">
        <v>170</v>
      </c>
    </row>
    <row r="3" spans="1:2">
      <c r="A3" s="4" t="s">
        <v>171</v>
      </c>
    </row>
    <row r="4" spans="1:2">
      <c r="A4" s="4" t="s">
        <v>172</v>
      </c>
      <c r="B4" s="6" t="n">
        <v>7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14"/>
  </cols>
  <sheetData>
    <row r="1" spans="1:2">
      <c r="A1" s="1" t="s">
        <v>712</v>
      </c>
      <c r="B1" s="2" t="s">
        <v>2</v>
      </c>
    </row>
    <row r="2" spans="1:2">
      <c r="A2" s="4" t="s">
        <v>713</v>
      </c>
    </row>
    <row r="3" spans="1:2">
      <c r="A3" s="3" t="s">
        <v>631</v>
      </c>
    </row>
    <row r="4" spans="1:2">
      <c r="A4" s="4" t="s">
        <v>714</v>
      </c>
      <c r="B4" s="4" t="s">
        <v>715</v>
      </c>
    </row>
    <row r="5" spans="1:2">
      <c r="A5" s="4" t="s">
        <v>716</v>
      </c>
      <c r="B5" s="4" t="s">
        <v>717</v>
      </c>
    </row>
    <row r="6" spans="1:2">
      <c r="A6" s="4" t="s">
        <v>718</v>
      </c>
      <c r="B6" s="4" t="s">
        <v>719</v>
      </c>
    </row>
    <row r="7" spans="1:2">
      <c r="A7" s="4" t="s">
        <v>720</v>
      </c>
    </row>
    <row r="8" spans="1:2">
      <c r="A8" s="3" t="s">
        <v>631</v>
      </c>
    </row>
    <row r="9" spans="1:2">
      <c r="A9" s="4" t="s">
        <v>721</v>
      </c>
      <c r="B9" s="4" t="s">
        <v>722</v>
      </c>
    </row>
    <row r="10" spans="1:2">
      <c r="A10" s="4" t="s">
        <v>723</v>
      </c>
    </row>
    <row r="11" spans="1:2">
      <c r="A11" s="3" t="s">
        <v>631</v>
      </c>
    </row>
    <row r="12" spans="1:2">
      <c r="A12" s="4" t="s">
        <v>721</v>
      </c>
      <c r="B12" s="4" t="s">
        <v>724</v>
      </c>
    </row>
    <row r="13" spans="1:2">
      <c r="A13" s="4" t="s">
        <v>725</v>
      </c>
    </row>
    <row r="14" spans="1:2">
      <c r="A14" s="3" t="s">
        <v>631</v>
      </c>
    </row>
    <row r="15" spans="1:2">
      <c r="A15" s="4" t="s">
        <v>714</v>
      </c>
      <c r="B15" s="4" t="s">
        <v>726</v>
      </c>
    </row>
    <row r="16" spans="1:2">
      <c r="A16" s="4" t="s">
        <v>716</v>
      </c>
      <c r="B16" s="4" t="s">
        <v>715</v>
      </c>
    </row>
    <row r="17" spans="1:2">
      <c r="A17" s="4" t="s">
        <v>718</v>
      </c>
      <c r="B17" s="4" t="s">
        <v>727</v>
      </c>
    </row>
    <row r="18" spans="1:2">
      <c r="A18" s="4" t="s">
        <v>721</v>
      </c>
      <c r="B18" s="4" t="s">
        <v>719</v>
      </c>
    </row>
    <row r="19" spans="1:2">
      <c r="A19" s="4" t="s">
        <v>728</v>
      </c>
    </row>
    <row r="20" spans="1:2">
      <c r="A20" s="3" t="s">
        <v>631</v>
      </c>
    </row>
    <row r="21" spans="1:2">
      <c r="A21" s="4" t="s">
        <v>714</v>
      </c>
      <c r="B21" s="4" t="s">
        <v>435</v>
      </c>
    </row>
    <row r="22" spans="1:2">
      <c r="A22" s="4" t="s">
        <v>716</v>
      </c>
      <c r="B22" s="4" t="s">
        <v>435</v>
      </c>
    </row>
    <row r="23" spans="1:2">
      <c r="A23" s="4" t="s">
        <v>718</v>
      </c>
      <c r="B23" s="4" t="s">
        <v>729</v>
      </c>
    </row>
    <row r="24" spans="1:2">
      <c r="A24" s="4" t="s">
        <v>721</v>
      </c>
      <c r="B24" s="4" t="s">
        <v>72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37"/>
    <col customWidth="1" max="5" min="5" width="48"/>
    <col customWidth="1" max="6" min="6" width="21"/>
    <col customWidth="1" max="7" min="7" width="30"/>
    <col customWidth="1" max="8" min="8" width="19"/>
  </cols>
  <sheetData>
    <row r="1" spans="1:8">
      <c r="A1" s="1" t="s">
        <v>730</v>
      </c>
      <c r="B1" s="2" t="s">
        <v>731</v>
      </c>
      <c r="C1" s="2" t="s">
        <v>664</v>
      </c>
      <c r="D1" s="2" t="s">
        <v>419</v>
      </c>
      <c r="E1" s="2" t="s">
        <v>732</v>
      </c>
      <c r="F1" s="2" t="s">
        <v>733</v>
      </c>
      <c r="G1" s="2" t="s">
        <v>734</v>
      </c>
      <c r="H1" s="2" t="s">
        <v>422</v>
      </c>
    </row>
    <row r="2" spans="1:8">
      <c r="A2" s="3" t="s">
        <v>735</v>
      </c>
    </row>
    <row r="3" spans="1:8">
      <c r="A3" s="4" t="s">
        <v>430</v>
      </c>
      <c r="D3" s="5" t="n">
        <v>21300000</v>
      </c>
    </row>
    <row r="4" spans="1:8">
      <c r="A4" s="4" t="s">
        <v>736</v>
      </c>
      <c r="B4" s="6" t="n">
        <v>22500</v>
      </c>
    </row>
    <row r="5" spans="1:8">
      <c r="A5" s="4" t="s">
        <v>670</v>
      </c>
      <c r="B5" s="5" t="n">
        <v>8500</v>
      </c>
    </row>
    <row r="6" spans="1:8">
      <c r="A6" s="4" t="s">
        <v>737</v>
      </c>
      <c r="B6" s="5" t="n">
        <v>1900</v>
      </c>
    </row>
    <row r="7" spans="1:8">
      <c r="A7" s="4" t="s">
        <v>738</v>
      </c>
      <c r="B7" s="5" t="n">
        <v>500</v>
      </c>
    </row>
    <row r="8" spans="1:8">
      <c r="A8" s="4" t="s">
        <v>739</v>
      </c>
      <c r="B8" s="5" t="n">
        <v>200</v>
      </c>
    </row>
    <row r="9" spans="1:8">
      <c r="A9" s="4" t="s">
        <v>740</v>
      </c>
      <c r="D9" s="4" t="s">
        <v>741</v>
      </c>
    </row>
    <row r="10" spans="1:8">
      <c r="A10" s="4" t="s">
        <v>742</v>
      </c>
      <c r="D10" s="6" t="n">
        <v>1000</v>
      </c>
    </row>
    <row r="11" spans="1:8">
      <c r="A11" s="4" t="s">
        <v>743</v>
      </c>
      <c r="D11" s="4" t="s">
        <v>744</v>
      </c>
    </row>
    <row r="12" spans="1:8">
      <c r="A12" s="4" t="s">
        <v>745</v>
      </c>
      <c r="D12" s="10" t="n">
        <v>333.3</v>
      </c>
    </row>
    <row r="13" spans="1:8">
      <c r="A13" s="4" t="s">
        <v>746</v>
      </c>
      <c r="D13" s="4" t="s">
        <v>747</v>
      </c>
    </row>
    <row r="14" spans="1:8">
      <c r="A14" s="4" t="s">
        <v>748</v>
      </c>
      <c r="G14" s="5" t="n">
        <v>16500</v>
      </c>
    </row>
    <row r="15" spans="1:8">
      <c r="A15" s="4" t="s">
        <v>749</v>
      </c>
      <c r="G15" s="8" t="n">
        <v>0.5</v>
      </c>
    </row>
    <row r="16" spans="1:8">
      <c r="A16" s="4" t="s">
        <v>750</v>
      </c>
      <c r="G16" s="8" t="n">
        <v>2.49</v>
      </c>
    </row>
    <row r="17" spans="1:8">
      <c r="A17" s="4" t="s">
        <v>751</v>
      </c>
      <c r="G17" s="4" t="s">
        <v>482</v>
      </c>
    </row>
    <row r="18" spans="1:8">
      <c r="A18" s="4" t="s">
        <v>752</v>
      </c>
      <c r="D18" s="6" t="n">
        <v>1155</v>
      </c>
      <c r="E18" s="6" t="n">
        <v>4301</v>
      </c>
    </row>
    <row r="19" spans="1:8">
      <c r="A19" s="4" t="s">
        <v>753</v>
      </c>
      <c r="D19" s="5" t="n">
        <v>2800</v>
      </c>
    </row>
    <row r="20" spans="1:8">
      <c r="A20" s="4" t="s">
        <v>754</v>
      </c>
      <c r="D20" s="6" t="n">
        <v>700</v>
      </c>
      <c r="E20" s="6" t="n">
        <v>2700</v>
      </c>
    </row>
    <row r="21" spans="1:8">
      <c r="A21" s="4" t="s">
        <v>755</v>
      </c>
      <c r="D21" s="8" t="n">
        <v>46.16</v>
      </c>
      <c r="E21" s="8" t="n">
        <v>88.59999999999999</v>
      </c>
    </row>
    <row r="22" spans="1:8">
      <c r="A22" s="4" t="s">
        <v>756</v>
      </c>
      <c r="D22" s="6" t="n">
        <v>708</v>
      </c>
    </row>
    <row r="23" spans="1:8">
      <c r="A23" s="4" t="s">
        <v>757</v>
      </c>
      <c r="E23" s="5" t="n">
        <v>2</v>
      </c>
    </row>
    <row r="24" spans="1:8">
      <c r="A24" s="4" t="s">
        <v>758</v>
      </c>
      <c r="E24" s="6" t="n">
        <v>-100</v>
      </c>
    </row>
    <row r="25" spans="1:8">
      <c r="A25" s="4" t="s">
        <v>759</v>
      </c>
      <c r="F25" s="6" t="n">
        <v>31000</v>
      </c>
    </row>
    <row r="26" spans="1:8">
      <c r="A26" s="4" t="s">
        <v>760</v>
      </c>
    </row>
    <row r="27" spans="1:8">
      <c r="A27" s="3" t="s">
        <v>735</v>
      </c>
    </row>
    <row r="28" spans="1:8">
      <c r="A28" s="4" t="s">
        <v>758</v>
      </c>
      <c r="C28" s="6" t="n">
        <v>-2700</v>
      </c>
    </row>
    <row r="29" spans="1:8">
      <c r="A29" s="4" t="s">
        <v>469</v>
      </c>
    </row>
    <row r="30" spans="1:8">
      <c r="A30" s="3" t="s">
        <v>735</v>
      </c>
    </row>
    <row r="31" spans="1:8">
      <c r="A31" s="4" t="s">
        <v>470</v>
      </c>
      <c r="D31" s="6" t="n">
        <v>3</v>
      </c>
    </row>
    <row r="32" spans="1:8">
      <c r="A32" s="4" t="s">
        <v>761</v>
      </c>
      <c r="F32" s="4" t="s">
        <v>637</v>
      </c>
    </row>
    <row r="33" spans="1:8">
      <c r="A33" s="4" t="s">
        <v>762</v>
      </c>
    </row>
    <row r="34" spans="1:8">
      <c r="A34" s="3" t="s">
        <v>735</v>
      </c>
    </row>
    <row r="35" spans="1:8">
      <c r="A35" s="4" t="s">
        <v>430</v>
      </c>
      <c r="D35" s="5" t="n">
        <v>21332000</v>
      </c>
    </row>
    <row r="36" spans="1:8">
      <c r="A36" s="4" t="s">
        <v>763</v>
      </c>
    </row>
    <row r="37" spans="1:8">
      <c r="A37" s="3" t="s">
        <v>735</v>
      </c>
    </row>
    <row r="38" spans="1:8">
      <c r="A38" s="4" t="s">
        <v>736</v>
      </c>
      <c r="B38" s="6" t="n">
        <v>10000</v>
      </c>
    </row>
    <row r="39" spans="1:8">
      <c r="A39" s="4" t="s">
        <v>111</v>
      </c>
    </row>
    <row r="40" spans="1:8">
      <c r="A40" s="3" t="s">
        <v>735</v>
      </c>
    </row>
    <row r="41" spans="1:8">
      <c r="A41" s="4" t="s">
        <v>764</v>
      </c>
      <c r="B41" s="5" t="n">
        <v>31046</v>
      </c>
    </row>
    <row r="42" spans="1:8">
      <c r="A42" s="4" t="s">
        <v>765</v>
      </c>
      <c r="B42" s="6" t="n">
        <v>900</v>
      </c>
    </row>
    <row r="43" spans="1:8">
      <c r="A43" s="4" t="s">
        <v>766</v>
      </c>
      <c r="C43" s="5" t="n">
        <v>15000</v>
      </c>
      <c r="E43" s="5" t="n">
        <v>849</v>
      </c>
    </row>
    <row r="44" spans="1:8">
      <c r="A44" s="4" t="s">
        <v>767</v>
      </c>
    </row>
    <row r="45" spans="1:8">
      <c r="A45" s="3" t="s">
        <v>735</v>
      </c>
    </row>
    <row r="46" spans="1:8">
      <c r="A46" s="4" t="s">
        <v>766</v>
      </c>
      <c r="C46" s="5" t="n">
        <v>15000</v>
      </c>
    </row>
    <row r="47" spans="1:8">
      <c r="A47" s="4" t="s">
        <v>768</v>
      </c>
    </row>
    <row r="48" spans="1:8">
      <c r="A48" s="3" t="s">
        <v>735</v>
      </c>
    </row>
    <row r="49" spans="1:8">
      <c r="A49" s="4" t="s">
        <v>764</v>
      </c>
      <c r="B49" s="5" t="n">
        <v>16500</v>
      </c>
    </row>
    <row r="50" spans="1:8">
      <c r="A50" s="4" t="s">
        <v>112</v>
      </c>
    </row>
    <row r="51" spans="1:8">
      <c r="A51" s="3" t="s">
        <v>735</v>
      </c>
    </row>
    <row r="52" spans="1:8">
      <c r="A52" s="4" t="s">
        <v>430</v>
      </c>
      <c r="H52" s="5" t="n">
        <v>3100000</v>
      </c>
    </row>
    <row r="53" spans="1:8">
      <c r="A53" s="4" t="s">
        <v>745</v>
      </c>
      <c r="C53" s="5" t="n">
        <v>5900000</v>
      </c>
      <c r="E53" s="5" t="n">
        <v>300000</v>
      </c>
    </row>
    <row r="54" spans="1:8">
      <c r="A54" s="4" t="s">
        <v>769</v>
      </c>
    </row>
    <row r="55" spans="1:8">
      <c r="A55" s="3" t="s">
        <v>735</v>
      </c>
    </row>
    <row r="56" spans="1:8">
      <c r="A56" s="4" t="s">
        <v>745</v>
      </c>
      <c r="C56" s="5" t="n">
        <v>5900000</v>
      </c>
    </row>
    <row r="57" spans="1:8">
      <c r="A57" s="4" t="s">
        <v>770</v>
      </c>
    </row>
    <row r="58" spans="1:8">
      <c r="A58" s="3" t="s">
        <v>735</v>
      </c>
    </row>
    <row r="59" spans="1:8">
      <c r="A59" s="4" t="s">
        <v>430</v>
      </c>
      <c r="B59" s="5" t="n">
        <v>3100000</v>
      </c>
    </row>
    <row r="60" spans="1:8">
      <c r="A60" s="4" t="s">
        <v>771</v>
      </c>
    </row>
    <row r="61" spans="1:8">
      <c r="A61" s="3" t="s">
        <v>735</v>
      </c>
    </row>
    <row r="62" spans="1:8">
      <c r="A62" s="4" t="s">
        <v>430</v>
      </c>
      <c r="B62" s="5" t="n">
        <v>17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8"/>
    <col customWidth="1" max="2" min="2" width="30"/>
  </cols>
  <sheetData>
    <row r="1" spans="1:2">
      <c r="A1" s="1" t="s">
        <v>772</v>
      </c>
      <c r="B1" s="2" t="s">
        <v>1</v>
      </c>
    </row>
    <row r="2" spans="1:2">
      <c r="B2" s="2" t="s">
        <v>773</v>
      </c>
    </row>
    <row r="3" spans="1:2">
      <c r="A3" s="3" t="s">
        <v>774</v>
      </c>
    </row>
    <row r="4" spans="1:2">
      <c r="A4" s="4" t="s">
        <v>775</v>
      </c>
      <c r="B4" s="5" t="n">
        <v>21300000</v>
      </c>
    </row>
    <row r="5" spans="1:2">
      <c r="A5" s="4" t="s">
        <v>776</v>
      </c>
      <c r="B5" s="6" t="n">
        <v>36</v>
      </c>
    </row>
    <row r="6" spans="1:2">
      <c r="A6" s="4" t="s">
        <v>762</v>
      </c>
    </row>
    <row r="7" spans="1:2">
      <c r="A7" s="3" t="s">
        <v>774</v>
      </c>
    </row>
    <row r="8" spans="1:2">
      <c r="A8" s="4" t="s">
        <v>775</v>
      </c>
      <c r="B8" s="5" t="n">
        <v>21332000</v>
      </c>
    </row>
    <row r="9" spans="1:2">
      <c r="A9" s="4" t="s">
        <v>777</v>
      </c>
    </row>
    <row r="10" spans="1:2">
      <c r="A10" s="3" t="s">
        <v>774</v>
      </c>
    </row>
    <row r="11" spans="1:2">
      <c r="A11" s="4" t="s">
        <v>775</v>
      </c>
      <c r="B11" s="5" t="n">
        <v>18333000</v>
      </c>
    </row>
    <row r="12" spans="1:2">
      <c r="A12" s="4" t="s">
        <v>776</v>
      </c>
      <c r="B12" s="6" t="n">
        <v>3</v>
      </c>
    </row>
    <row r="13" spans="1:2">
      <c r="A13" s="4" t="s">
        <v>778</v>
      </c>
      <c r="B13" s="4" t="s">
        <v>779</v>
      </c>
    </row>
    <row r="14" spans="1:2">
      <c r="A14" s="4" t="s">
        <v>780</v>
      </c>
    </row>
    <row r="15" spans="1:2">
      <c r="A15" s="3" t="s">
        <v>774</v>
      </c>
    </row>
    <row r="16" spans="1:2">
      <c r="A16" s="4" t="s">
        <v>775</v>
      </c>
      <c r="B16" s="5" t="n">
        <v>2999000</v>
      </c>
    </row>
    <row r="17" spans="1:2">
      <c r="A17" s="4" t="s">
        <v>776</v>
      </c>
      <c r="B17" s="8" t="n">
        <v>2.29</v>
      </c>
    </row>
    <row r="18" spans="1:2">
      <c r="A18" s="4" t="s">
        <v>778</v>
      </c>
      <c r="B18" s="4" t="s">
        <v>78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29"/>
    <col customWidth="1" max="3" min="3" width="24"/>
    <col customWidth="1" max="4" min="4" width="70"/>
    <col customWidth="1" max="5" min="5" width="20"/>
    <col customWidth="1" max="6" min="6" width="30"/>
    <col customWidth="1" max="7" min="7" width="19"/>
    <col customWidth="1" max="8" min="8" width="20"/>
  </cols>
  <sheetData>
    <row r="1" spans="1:8">
      <c r="A1" s="1" t="s">
        <v>782</v>
      </c>
      <c r="B1" s="2" t="s">
        <v>783</v>
      </c>
      <c r="C1" s="2" t="s">
        <v>784</v>
      </c>
      <c r="D1" s="2" t="s">
        <v>662</v>
      </c>
      <c r="E1" s="2" t="s">
        <v>421</v>
      </c>
      <c r="F1" s="2" t="s">
        <v>734</v>
      </c>
      <c r="G1" s="2" t="s">
        <v>422</v>
      </c>
      <c r="H1" s="2" t="s">
        <v>423</v>
      </c>
    </row>
    <row r="2" spans="1:8">
      <c r="A2" s="3" t="s">
        <v>774</v>
      </c>
    </row>
    <row r="3" spans="1:8">
      <c r="A3" s="4" t="s">
        <v>666</v>
      </c>
      <c r="D3" s="5" t="n">
        <v>3</v>
      </c>
    </row>
    <row r="4" spans="1:8">
      <c r="A4" s="4" t="s">
        <v>667</v>
      </c>
      <c r="D4" s="6" t="n">
        <v>3</v>
      </c>
    </row>
    <row r="5" spans="1:8">
      <c r="A5" s="4" t="s">
        <v>775</v>
      </c>
      <c r="D5" s="5" t="n">
        <v>21300000</v>
      </c>
    </row>
    <row r="6" spans="1:8">
      <c r="A6" s="4" t="s">
        <v>669</v>
      </c>
      <c r="D6" s="4" t="s">
        <v>432</v>
      </c>
    </row>
    <row r="7" spans="1:8">
      <c r="A7" s="4" t="s">
        <v>785</v>
      </c>
      <c r="D7" s="6" t="n">
        <v>36</v>
      </c>
    </row>
    <row r="8" spans="1:8">
      <c r="A8" s="4" t="s">
        <v>786</v>
      </c>
      <c r="D8" s="6" t="n">
        <v>159</v>
      </c>
    </row>
    <row r="9" spans="1:8">
      <c r="A9" s="4" t="s">
        <v>112</v>
      </c>
    </row>
    <row r="10" spans="1:8">
      <c r="A10" s="3" t="s">
        <v>774</v>
      </c>
    </row>
    <row r="11" spans="1:8">
      <c r="A11" s="4" t="s">
        <v>775</v>
      </c>
      <c r="G11" s="5" t="n">
        <v>3100000</v>
      </c>
    </row>
    <row r="12" spans="1:8">
      <c r="A12" s="4" t="s">
        <v>671</v>
      </c>
    </row>
    <row r="13" spans="1:8">
      <c r="A13" s="3" t="s">
        <v>774</v>
      </c>
    </row>
    <row r="14" spans="1:8">
      <c r="A14" s="4" t="s">
        <v>775</v>
      </c>
      <c r="D14" s="5" t="n">
        <v>5000000</v>
      </c>
      <c r="E14" s="5" t="n">
        <v>5000000</v>
      </c>
    </row>
    <row r="15" spans="1:8">
      <c r="A15" s="4" t="s">
        <v>787</v>
      </c>
      <c r="E15" s="5" t="n">
        <v>1700000</v>
      </c>
    </row>
    <row r="16" spans="1:8">
      <c r="A16" s="4" t="s">
        <v>669</v>
      </c>
      <c r="D16" s="4" t="s">
        <v>646</v>
      </c>
    </row>
    <row r="17" spans="1:8">
      <c r="A17" s="4" t="s">
        <v>673</v>
      </c>
    </row>
    <row r="18" spans="1:8">
      <c r="A18" s="3" t="s">
        <v>774</v>
      </c>
    </row>
    <row r="19" spans="1:8">
      <c r="A19" s="4" t="s">
        <v>775</v>
      </c>
      <c r="D19" s="5" t="n">
        <v>10000000</v>
      </c>
    </row>
    <row r="20" spans="1:8">
      <c r="A20" s="4" t="s">
        <v>669</v>
      </c>
      <c r="D20" s="4" t="s">
        <v>674</v>
      </c>
    </row>
    <row r="21" spans="1:8">
      <c r="A21" s="4" t="s">
        <v>675</v>
      </c>
    </row>
    <row r="22" spans="1:8">
      <c r="A22" s="3" t="s">
        <v>774</v>
      </c>
    </row>
    <row r="23" spans="1:8">
      <c r="A23" s="4" t="s">
        <v>775</v>
      </c>
      <c r="D23" s="5" t="n">
        <v>5000000</v>
      </c>
    </row>
    <row r="24" spans="1:8">
      <c r="A24" s="4" t="s">
        <v>669</v>
      </c>
      <c r="D24" s="4" t="s">
        <v>676</v>
      </c>
    </row>
    <row r="25" spans="1:8">
      <c r="A25" s="4" t="s">
        <v>678</v>
      </c>
      <c r="D25" s="4" t="s">
        <v>679</v>
      </c>
    </row>
    <row r="26" spans="1:8">
      <c r="A26" s="4" t="s">
        <v>788</v>
      </c>
    </row>
    <row r="27" spans="1:8">
      <c r="A27" s="3" t="s">
        <v>774</v>
      </c>
    </row>
    <row r="28" spans="1:8">
      <c r="A28" s="4" t="s">
        <v>789</v>
      </c>
      <c r="D28" s="5" t="n">
        <v>15000000</v>
      </c>
    </row>
    <row r="29" spans="1:8">
      <c r="A29" s="4" t="s">
        <v>678</v>
      </c>
      <c r="D29" s="4" t="s">
        <v>679</v>
      </c>
    </row>
    <row r="30" spans="1:8">
      <c r="A30" s="4" t="s">
        <v>790</v>
      </c>
      <c r="D30" s="6" t="n">
        <v>60000</v>
      </c>
    </row>
    <row r="31" spans="1:8">
      <c r="A31" s="4" t="s">
        <v>791</v>
      </c>
    </row>
    <row r="32" spans="1:8">
      <c r="A32" s="3" t="s">
        <v>774</v>
      </c>
    </row>
    <row r="33" spans="1:8">
      <c r="A33" s="4" t="s">
        <v>792</v>
      </c>
      <c r="B33" s="4" t="s">
        <v>428</v>
      </c>
    </row>
    <row r="34" spans="1:8">
      <c r="A34" s="4" t="s">
        <v>793</v>
      </c>
    </row>
    <row r="35" spans="1:8">
      <c r="A35" s="3" t="s">
        <v>774</v>
      </c>
    </row>
    <row r="36" spans="1:8">
      <c r="A36" s="4" t="s">
        <v>775</v>
      </c>
      <c r="B36" s="5" t="n">
        <v>3100000</v>
      </c>
    </row>
    <row r="37" spans="1:8">
      <c r="A37" s="4" t="s">
        <v>794</v>
      </c>
    </row>
    <row r="38" spans="1:8">
      <c r="A38" s="3" t="s">
        <v>774</v>
      </c>
    </row>
    <row r="39" spans="1:8">
      <c r="A39" s="4" t="s">
        <v>787</v>
      </c>
      <c r="D39" s="5" t="n">
        <v>106000</v>
      </c>
    </row>
    <row r="40" spans="1:8">
      <c r="A40" s="4" t="s">
        <v>785</v>
      </c>
      <c r="B40" s="8" t="n">
        <v>4.5</v>
      </c>
      <c r="D40" s="8" t="n">
        <v>1.5</v>
      </c>
      <c r="F40" s="6" t="n">
        <v>3</v>
      </c>
    </row>
    <row r="41" spans="1:8">
      <c r="A41" s="4" t="s">
        <v>786</v>
      </c>
      <c r="D41" s="6" t="n">
        <v>200</v>
      </c>
    </row>
    <row r="42" spans="1:8">
      <c r="A42" s="4" t="s">
        <v>795</v>
      </c>
    </row>
    <row r="43" spans="1:8">
      <c r="A43" s="3" t="s">
        <v>774</v>
      </c>
    </row>
    <row r="44" spans="1:8">
      <c r="A44" s="4" t="s">
        <v>775</v>
      </c>
      <c r="F44" s="5" t="n">
        <v>1500000</v>
      </c>
    </row>
    <row r="45" spans="1:8">
      <c r="A45" s="4" t="s">
        <v>785</v>
      </c>
      <c r="F45" s="8" t="n">
        <v>1.5</v>
      </c>
    </row>
    <row r="46" spans="1:8">
      <c r="A46" s="4" t="s">
        <v>796</v>
      </c>
    </row>
    <row r="47" spans="1:8">
      <c r="A47" s="3" t="s">
        <v>774</v>
      </c>
    </row>
    <row r="48" spans="1:8">
      <c r="A48" s="4" t="s">
        <v>775</v>
      </c>
      <c r="F48" s="5" t="n">
        <v>150000</v>
      </c>
    </row>
    <row r="49" spans="1:8">
      <c r="A49" s="4" t="s">
        <v>785</v>
      </c>
      <c r="F49" s="8" t="n">
        <v>2.37</v>
      </c>
    </row>
    <row r="50" spans="1:8">
      <c r="A50" s="4" t="s">
        <v>466</v>
      </c>
    </row>
    <row r="51" spans="1:8">
      <c r="A51" s="3" t="s">
        <v>774</v>
      </c>
    </row>
    <row r="52" spans="1:8">
      <c r="A52" s="4" t="s">
        <v>775</v>
      </c>
      <c r="D52" s="5" t="n">
        <v>7000000</v>
      </c>
      <c r="H52" s="5" t="n">
        <v>7000000</v>
      </c>
    </row>
    <row r="53" spans="1:8">
      <c r="A53" s="4" t="s">
        <v>669</v>
      </c>
      <c r="D53" s="4" t="s">
        <v>432</v>
      </c>
    </row>
    <row r="54" spans="1:8">
      <c r="A54" s="4" t="s">
        <v>792</v>
      </c>
      <c r="C54" s="4" t="s">
        <v>428</v>
      </c>
    </row>
    <row r="55" spans="1:8">
      <c r="A55" s="4" t="s">
        <v>785</v>
      </c>
      <c r="C55" s="6" t="n">
        <v>36</v>
      </c>
    </row>
    <row r="56" spans="1:8">
      <c r="A56" s="4" t="s">
        <v>797</v>
      </c>
      <c r="D56" s="4" t="s">
        <v>79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99</v>
      </c>
      <c r="B1" s="2" t="s">
        <v>2</v>
      </c>
      <c r="C1" s="2" t="s">
        <v>32</v>
      </c>
    </row>
    <row r="2" spans="1:3">
      <c r="A2" s="3" t="s">
        <v>210</v>
      </c>
    </row>
    <row r="3" spans="1:3">
      <c r="A3" s="4" t="s">
        <v>69</v>
      </c>
      <c r="B3" s="5" t="n">
        <v>250000000</v>
      </c>
      <c r="C3" s="5" t="n">
        <v>250000000</v>
      </c>
    </row>
    <row r="4" spans="1:3">
      <c r="A4" s="4" t="s">
        <v>800</v>
      </c>
      <c r="B4" s="5" t="n">
        <v>1000000</v>
      </c>
      <c r="C4" s="5" t="n">
        <v>1000000</v>
      </c>
    </row>
    <row r="5" spans="1:3">
      <c r="A5" s="4" t="s">
        <v>68</v>
      </c>
      <c r="B5" s="7" t="n">
        <v>0.001</v>
      </c>
      <c r="C5" s="7" t="n">
        <v>0.001</v>
      </c>
    </row>
    <row r="6" spans="1:3">
      <c r="A6" s="4" t="s">
        <v>63</v>
      </c>
      <c r="B6" s="7" t="n">
        <v>0.001</v>
      </c>
      <c r="C6" s="7" t="n">
        <v>0.001</v>
      </c>
    </row>
    <row r="7" spans="1:3">
      <c r="A7" s="4" t="s">
        <v>70</v>
      </c>
      <c r="B7" s="5" t="n">
        <v>14071423</v>
      </c>
      <c r="C7" s="5" t="n">
        <v>5240085</v>
      </c>
    </row>
    <row r="8" spans="1:3">
      <c r="A8" s="4" t="s">
        <v>71</v>
      </c>
      <c r="B8" s="5" t="n">
        <v>14071423</v>
      </c>
      <c r="C8" s="5" t="n">
        <v>5240085</v>
      </c>
    </row>
    <row r="9" spans="1:3">
      <c r="A9" s="4" t="s">
        <v>801</v>
      </c>
      <c r="B9" s="5" t="n">
        <v>0</v>
      </c>
      <c r="C9" s="5"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20"/>
    <col customWidth="1" max="3" min="3" width="41"/>
    <col customWidth="1" max="4" min="4" width="41"/>
  </cols>
  <sheetData>
    <row r="1" spans="1:4">
      <c r="A1" s="1" t="s">
        <v>802</v>
      </c>
      <c r="B1" s="2" t="s">
        <v>803</v>
      </c>
      <c r="C1" s="2" t="s">
        <v>804</v>
      </c>
      <c r="D1" s="2" t="s">
        <v>805</v>
      </c>
    </row>
    <row r="2" spans="1:4">
      <c r="A2" s="3" t="s">
        <v>806</v>
      </c>
    </row>
    <row r="3" spans="1:4">
      <c r="A3" s="4" t="s">
        <v>807</v>
      </c>
      <c r="C3" s="5" t="n">
        <v>1</v>
      </c>
      <c r="D3" s="5" t="n">
        <v>1</v>
      </c>
    </row>
    <row r="4" spans="1:4">
      <c r="A4" s="4" t="s">
        <v>808</v>
      </c>
      <c r="B4" s="5" t="n">
        <v>3000000</v>
      </c>
    </row>
    <row r="5" spans="1:4">
      <c r="A5" s="4" t="s">
        <v>809</v>
      </c>
      <c r="C5" s="5" t="n">
        <v>5081385</v>
      </c>
    </row>
    <row r="6" spans="1:4">
      <c r="A6" s="4" t="s">
        <v>810</v>
      </c>
      <c r="C6" s="6" t="n">
        <v>1200000</v>
      </c>
    </row>
    <row r="7" spans="1:4">
      <c r="A7" s="4" t="s">
        <v>811</v>
      </c>
      <c r="C7" s="6" t="n">
        <v>2400000</v>
      </c>
    </row>
    <row r="8" spans="1:4">
      <c r="A8" s="4" t="s">
        <v>812</v>
      </c>
      <c r="C8" s="5" t="n">
        <v>1581429</v>
      </c>
      <c r="D8" s="5" t="n">
        <v>1109046</v>
      </c>
    </row>
    <row r="9" spans="1:4">
      <c r="A9" s="4" t="s">
        <v>813</v>
      </c>
      <c r="C9" s="5" t="n">
        <v>1100000</v>
      </c>
      <c r="D9" s="5" t="n">
        <v>400000</v>
      </c>
    </row>
    <row r="10" spans="1:4">
      <c r="A10" s="4" t="s">
        <v>814</v>
      </c>
      <c r="C10" s="5" t="n">
        <v>300000</v>
      </c>
    </row>
    <row r="11" spans="1:4">
      <c r="A11" s="4" t="s">
        <v>815</v>
      </c>
      <c r="C11" s="5" t="n">
        <v>6170</v>
      </c>
    </row>
    <row r="12" spans="1:4">
      <c r="A12" s="4" t="s">
        <v>816</v>
      </c>
      <c r="C12" s="6" t="n">
        <v>1841000</v>
      </c>
      <c r="D12" s="6" t="n">
        <v>1045000</v>
      </c>
    </row>
    <row r="13" spans="1:4">
      <c r="A13" s="4" t="s">
        <v>817</v>
      </c>
      <c r="C13" s="6" t="n">
        <v>1800000</v>
      </c>
    </row>
    <row r="14" spans="1:4">
      <c r="A14" s="4" t="s">
        <v>818</v>
      </c>
      <c r="C14" s="4" t="s">
        <v>819</v>
      </c>
    </row>
    <row r="15" spans="1:4">
      <c r="A15" s="4" t="s">
        <v>820</v>
      </c>
      <c r="C15" s="4" t="s">
        <v>435</v>
      </c>
    </row>
    <row r="16" spans="1:4">
      <c r="A16" s="4" t="s">
        <v>821</v>
      </c>
      <c r="C16" s="6" t="n">
        <v>5000000</v>
      </c>
    </row>
    <row r="17" spans="1:4">
      <c r="A17" s="4" t="s">
        <v>822</v>
      </c>
    </row>
    <row r="18" spans="1:4">
      <c r="A18" s="3" t="s">
        <v>806</v>
      </c>
    </row>
    <row r="19" spans="1:4">
      <c r="A19" s="4" t="s">
        <v>823</v>
      </c>
      <c r="C19" s="4" t="s">
        <v>426</v>
      </c>
    </row>
    <row r="20" spans="1:4">
      <c r="A20" s="4" t="s">
        <v>824</v>
      </c>
      <c r="C20" s="4" t="s">
        <v>490</v>
      </c>
    </row>
    <row r="21" spans="1:4">
      <c r="A21" s="4" t="s">
        <v>825</v>
      </c>
      <c r="C21" s="8" t="n">
        <v>1.9</v>
      </c>
    </row>
    <row r="22" spans="1:4">
      <c r="A22" s="4" t="s">
        <v>826</v>
      </c>
      <c r="C22" s="8" t="n">
        <v>2.66</v>
      </c>
    </row>
    <row r="23" spans="1:4">
      <c r="A23" s="4" t="s">
        <v>827</v>
      </c>
      <c r="C23" s="4" t="s">
        <v>828</v>
      </c>
    </row>
    <row r="24" spans="1:4">
      <c r="A24" s="4" t="s">
        <v>829</v>
      </c>
      <c r="C24" s="4" t="s">
        <v>830</v>
      </c>
    </row>
    <row r="25" spans="1:4">
      <c r="A25" s="4" t="s">
        <v>831</v>
      </c>
      <c r="C25" s="8" t="n">
        <v>2.66</v>
      </c>
    </row>
    <row r="26" spans="1:4">
      <c r="A26" s="4" t="s">
        <v>832</v>
      </c>
    </row>
    <row r="27" spans="1:4">
      <c r="A27" s="3" t="s">
        <v>806</v>
      </c>
    </row>
    <row r="28" spans="1:4">
      <c r="A28" s="4" t="s">
        <v>824</v>
      </c>
      <c r="C28" s="4" t="s">
        <v>426</v>
      </c>
    </row>
    <row r="29" spans="1:4">
      <c r="A29" s="4" t="s">
        <v>831</v>
      </c>
      <c r="C29" s="6" t="n">
        <v>3</v>
      </c>
    </row>
    <row r="30" spans="1:4">
      <c r="A30" s="4" t="s">
        <v>833</v>
      </c>
    </row>
    <row r="31" spans="1:4">
      <c r="A31" s="3" t="s">
        <v>806</v>
      </c>
    </row>
    <row r="32" spans="1:4">
      <c r="A32" s="4" t="s">
        <v>834</v>
      </c>
      <c r="C32" s="5" t="n">
        <v>1400000</v>
      </c>
    </row>
    <row r="33" spans="1:4">
      <c r="A33" s="4" t="s">
        <v>835</v>
      </c>
    </row>
    <row r="34" spans="1:4">
      <c r="A34" s="3" t="s">
        <v>806</v>
      </c>
    </row>
    <row r="35" spans="1:4">
      <c r="A35" s="4" t="s">
        <v>836</v>
      </c>
      <c r="C35" s="5" t="n">
        <v>900000</v>
      </c>
      <c r="D35" s="5" t="n">
        <v>200000</v>
      </c>
    </row>
    <row r="36" spans="1:4">
      <c r="A36" s="4" t="s">
        <v>837</v>
      </c>
    </row>
    <row r="37" spans="1:4">
      <c r="A37" s="3" t="s">
        <v>806</v>
      </c>
    </row>
    <row r="38" spans="1:4">
      <c r="A38" s="4" t="s">
        <v>836</v>
      </c>
      <c r="C38" s="5" t="n">
        <v>200000</v>
      </c>
      <c r="D38" s="5" t="n">
        <v>200000</v>
      </c>
    </row>
    <row r="39" spans="1:4">
      <c r="A39" s="4" t="s">
        <v>838</v>
      </c>
    </row>
    <row r="40" spans="1:4">
      <c r="A40" s="3" t="s">
        <v>806</v>
      </c>
    </row>
    <row r="41" spans="1:4">
      <c r="A41" s="4" t="s">
        <v>824</v>
      </c>
      <c r="C41" s="4" t="s">
        <v>490</v>
      </c>
    </row>
    <row r="42" spans="1:4">
      <c r="A42" s="4" t="s">
        <v>839</v>
      </c>
      <c r="C42" s="5" t="n">
        <v>700000</v>
      </c>
    </row>
    <row r="43" spans="1:4">
      <c r="A43" s="4" t="s">
        <v>840</v>
      </c>
      <c r="C43" s="8" t="n">
        <v>2.66</v>
      </c>
    </row>
    <row r="44" spans="1:4">
      <c r="A44" s="4" t="s">
        <v>841</v>
      </c>
    </row>
    <row r="45" spans="1:4">
      <c r="A45" s="3" t="s">
        <v>806</v>
      </c>
    </row>
    <row r="46" spans="1:4">
      <c r="A46" s="4" t="s">
        <v>824</v>
      </c>
      <c r="C46" s="4" t="s">
        <v>842</v>
      </c>
    </row>
    <row r="47" spans="1:4">
      <c r="A47" s="4" t="s">
        <v>839</v>
      </c>
      <c r="C47" s="5" t="n">
        <v>700000</v>
      </c>
    </row>
    <row r="48" spans="1:4">
      <c r="A48" s="4" t="s">
        <v>840</v>
      </c>
      <c r="C48" s="6" t="n">
        <v>3</v>
      </c>
    </row>
    <row r="49" spans="1:4">
      <c r="A49" s="4" t="s">
        <v>469</v>
      </c>
    </row>
    <row r="50" spans="1:4">
      <c r="A50" s="3" t="s">
        <v>806</v>
      </c>
    </row>
    <row r="51" spans="1:4">
      <c r="A51" s="4" t="s">
        <v>823</v>
      </c>
      <c r="C51" s="4" t="s">
        <v>426</v>
      </c>
    </row>
    <row r="52" spans="1:4">
      <c r="A52" s="4" t="s">
        <v>824</v>
      </c>
      <c r="C52" s="4" t="s">
        <v>426</v>
      </c>
    </row>
    <row r="53" spans="1:4">
      <c r="A53" s="4" t="s">
        <v>843</v>
      </c>
    </row>
    <row r="54" spans="1:4">
      <c r="A54" s="3" t="s">
        <v>806</v>
      </c>
    </row>
    <row r="55" spans="1:4">
      <c r="A55" s="4" t="s">
        <v>844</v>
      </c>
      <c r="C55" s="4" t="s">
        <v>845</v>
      </c>
    </row>
    <row r="56" spans="1:4">
      <c r="A56" s="4" t="s">
        <v>846</v>
      </c>
    </row>
    <row r="57" spans="1:4">
      <c r="A57" s="3" t="s">
        <v>806</v>
      </c>
    </row>
    <row r="58" spans="1:4">
      <c r="A58" s="4" t="s">
        <v>844</v>
      </c>
      <c r="C58" s="4" t="s">
        <v>441</v>
      </c>
    </row>
    <row r="59" spans="1:4">
      <c r="A59" s="4" t="s">
        <v>847</v>
      </c>
    </row>
    <row r="60" spans="1:4">
      <c r="A60" s="3" t="s">
        <v>806</v>
      </c>
    </row>
    <row r="61" spans="1:4">
      <c r="A61" s="4" t="s">
        <v>809</v>
      </c>
      <c r="C61" s="5" t="n">
        <v>1400000</v>
      </c>
    </row>
    <row r="62" spans="1:4">
      <c r="A62" s="4" t="s">
        <v>848</v>
      </c>
    </row>
    <row r="63" spans="1:4">
      <c r="A63" s="3" t="s">
        <v>806</v>
      </c>
    </row>
    <row r="64" spans="1:4">
      <c r="A64" s="4" t="s">
        <v>809</v>
      </c>
      <c r="C64" s="5" t="n">
        <v>1300000</v>
      </c>
    </row>
    <row r="65" spans="1:4">
      <c r="A65" s="4" t="s">
        <v>813</v>
      </c>
      <c r="C65" s="5" t="n">
        <v>634000</v>
      </c>
      <c r="D65" s="5" t="n">
        <v>419000</v>
      </c>
    </row>
    <row r="66" spans="1:4">
      <c r="A66" s="4" t="s">
        <v>814</v>
      </c>
      <c r="C66" s="5" t="n">
        <v>279000</v>
      </c>
      <c r="D66" s="5" t="n">
        <v>436000</v>
      </c>
    </row>
    <row r="67" spans="1:4">
      <c r="A67" s="4" t="s">
        <v>825</v>
      </c>
      <c r="C67" s="8" t="n">
        <v>3.22</v>
      </c>
      <c r="D67" s="8" t="n">
        <v>1.92</v>
      </c>
    </row>
    <row r="68" spans="1:4">
      <c r="A68" s="4" t="s">
        <v>849</v>
      </c>
      <c r="D68" s="6" t="n">
        <v>800000</v>
      </c>
    </row>
    <row r="69" spans="1:4">
      <c r="A69" s="4" t="s">
        <v>850</v>
      </c>
    </row>
    <row r="70" spans="1:4">
      <c r="A70" s="3" t="s">
        <v>806</v>
      </c>
    </row>
    <row r="71" spans="1:4">
      <c r="A71" s="4" t="s">
        <v>824</v>
      </c>
      <c r="C71" s="4" t="s">
        <v>468</v>
      </c>
    </row>
    <row r="72" spans="1:4">
      <c r="A72" s="4" t="s">
        <v>851</v>
      </c>
    </row>
    <row r="73" spans="1:4">
      <c r="A73" s="3" t="s">
        <v>806</v>
      </c>
    </row>
    <row r="74" spans="1:4">
      <c r="A74" s="4" t="s">
        <v>824</v>
      </c>
      <c r="C74" s="4" t="s">
        <v>852</v>
      </c>
    </row>
    <row r="75" spans="1:4">
      <c r="A75" s="4" t="s">
        <v>853</v>
      </c>
    </row>
    <row r="76" spans="1:4">
      <c r="A76" s="3" t="s">
        <v>806</v>
      </c>
    </row>
    <row r="77" spans="1:4">
      <c r="A77" s="4" t="s">
        <v>824</v>
      </c>
      <c r="C77" s="4" t="s">
        <v>842</v>
      </c>
    </row>
    <row r="78" spans="1:4">
      <c r="A78" s="4" t="s">
        <v>854</v>
      </c>
    </row>
    <row r="79" spans="1:4">
      <c r="A79" s="3" t="s">
        <v>806</v>
      </c>
    </row>
    <row r="80" spans="1:4">
      <c r="A80" s="4" t="s">
        <v>824</v>
      </c>
      <c r="C80" s="4" t="s">
        <v>468</v>
      </c>
    </row>
    <row r="81" spans="1:4">
      <c r="A81" s="4" t="s">
        <v>855</v>
      </c>
    </row>
    <row r="82" spans="1:4">
      <c r="A82" s="3" t="s">
        <v>806</v>
      </c>
    </row>
    <row r="83" spans="1:4">
      <c r="A83" s="4" t="s">
        <v>809</v>
      </c>
      <c r="C83" s="5" t="n">
        <v>1300000</v>
      </c>
    </row>
    <row r="84" spans="1:4">
      <c r="A84" s="4" t="s">
        <v>856</v>
      </c>
    </row>
    <row r="85" spans="1:4">
      <c r="A85" s="3" t="s">
        <v>806</v>
      </c>
    </row>
    <row r="86" spans="1:4">
      <c r="A86" s="4" t="s">
        <v>809</v>
      </c>
      <c r="C86" s="5" t="n">
        <v>1300000</v>
      </c>
    </row>
    <row r="87" spans="1:4">
      <c r="A87" s="4" t="s">
        <v>813</v>
      </c>
      <c r="C87" s="5" t="n">
        <v>500000</v>
      </c>
      <c r="D87" s="5" t="n">
        <v>0</v>
      </c>
    </row>
    <row r="88" spans="1:4">
      <c r="A88" s="4" t="s">
        <v>814</v>
      </c>
      <c r="C88" s="5" t="n">
        <v>0</v>
      </c>
      <c r="D88" s="5" t="n">
        <v>0</v>
      </c>
    </row>
    <row r="89" spans="1:4">
      <c r="A89" s="4" t="s">
        <v>825</v>
      </c>
      <c r="C89" s="8" t="n">
        <v>2.4</v>
      </c>
      <c r="D89" s="6" t="n">
        <v>0</v>
      </c>
    </row>
    <row r="90" spans="1:4">
      <c r="A90" s="4" t="s">
        <v>817</v>
      </c>
      <c r="C90" s="6" t="n">
        <v>1200000</v>
      </c>
    </row>
    <row r="91" spans="1:4">
      <c r="A91" s="4" t="s">
        <v>818</v>
      </c>
      <c r="C91" s="4" t="s">
        <v>490</v>
      </c>
    </row>
    <row r="92" spans="1:4">
      <c r="A92" s="4" t="s">
        <v>820</v>
      </c>
      <c r="C92" s="4" t="s">
        <v>857</v>
      </c>
    </row>
    <row r="93" spans="1:4">
      <c r="A93" s="4" t="s">
        <v>858</v>
      </c>
      <c r="C93" s="5" t="n">
        <v>700000</v>
      </c>
    </row>
    <row r="94" spans="1:4">
      <c r="A94" s="4" t="s">
        <v>859</v>
      </c>
    </row>
    <row r="95" spans="1:4">
      <c r="A95" s="3" t="s">
        <v>806</v>
      </c>
    </row>
    <row r="96" spans="1:4">
      <c r="A96" s="4" t="s">
        <v>858</v>
      </c>
      <c r="C96" s="5" t="n">
        <v>1000000</v>
      </c>
    </row>
    <row r="97" spans="1:4">
      <c r="A97" s="4" t="s">
        <v>860</v>
      </c>
    </row>
    <row r="98" spans="1:4">
      <c r="A98" s="3" t="s">
        <v>806</v>
      </c>
    </row>
    <row r="99" spans="1:4">
      <c r="A99" s="4" t="s">
        <v>858</v>
      </c>
      <c r="C99" s="5" t="n">
        <v>0</v>
      </c>
    </row>
    <row r="100" spans="1:4">
      <c r="A100" s="4" t="s">
        <v>861</v>
      </c>
    </row>
    <row r="101" spans="1:4">
      <c r="A101" s="3" t="s">
        <v>806</v>
      </c>
    </row>
    <row r="102" spans="1:4">
      <c r="A102" s="4" t="s">
        <v>809</v>
      </c>
      <c r="C102" s="5" t="n">
        <v>1300000</v>
      </c>
    </row>
    <row r="103" spans="1:4">
      <c r="A103" s="4" t="s">
        <v>862</v>
      </c>
    </row>
    <row r="104" spans="1:4">
      <c r="A104" s="3" t="s">
        <v>806</v>
      </c>
    </row>
    <row r="105" spans="1:4">
      <c r="A105" s="4" t="s">
        <v>863</v>
      </c>
      <c r="C105" s="6" t="n">
        <v>2000000</v>
      </c>
    </row>
    <row r="106" spans="1:4">
      <c r="A106" s="4" t="s">
        <v>818</v>
      </c>
      <c r="C106" s="4" t="s">
        <v>86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5</v>
      </c>
      <c r="B1" s="2" t="s">
        <v>1</v>
      </c>
    </row>
    <row r="2" spans="1:3">
      <c r="B2" s="2" t="s">
        <v>2</v>
      </c>
      <c r="C2" s="2" t="s">
        <v>32</v>
      </c>
    </row>
    <row r="3" spans="1:3">
      <c r="A3" s="3" t="s">
        <v>866</v>
      </c>
    </row>
    <row r="4" spans="1:3">
      <c r="A4" s="4" t="s">
        <v>813</v>
      </c>
      <c r="B4" s="5" t="n">
        <v>1100000</v>
      </c>
      <c r="C4" s="5" t="n">
        <v>400000</v>
      </c>
    </row>
    <row r="5" spans="1:3">
      <c r="A5" s="4" t="s">
        <v>814</v>
      </c>
      <c r="B5" s="5" t="n">
        <v>-300000</v>
      </c>
    </row>
    <row r="6" spans="1:3">
      <c r="A6" s="4" t="s">
        <v>867</v>
      </c>
    </row>
    <row r="7" spans="1:3">
      <c r="A7" s="3" t="s">
        <v>866</v>
      </c>
    </row>
    <row r="8" spans="1:3">
      <c r="A8" s="4" t="s">
        <v>868</v>
      </c>
      <c r="B8" s="5" t="n">
        <v>409000</v>
      </c>
      <c r="C8" s="5" t="n">
        <v>436000</v>
      </c>
    </row>
    <row r="9" spans="1:3">
      <c r="A9" s="4" t="s">
        <v>813</v>
      </c>
      <c r="B9" s="5" t="n">
        <v>634000</v>
      </c>
      <c r="C9" s="5" t="n">
        <v>419000</v>
      </c>
    </row>
    <row r="10" spans="1:3">
      <c r="A10" s="4" t="s">
        <v>814</v>
      </c>
      <c r="B10" s="5" t="n">
        <v>-279000</v>
      </c>
      <c r="C10" s="5" t="n">
        <v>-436000</v>
      </c>
    </row>
    <row r="11" spans="1:3">
      <c r="A11" s="4" t="s">
        <v>869</v>
      </c>
      <c r="B11" s="5" t="n">
        <v>-6000</v>
      </c>
      <c r="C11" s="5" t="n">
        <v>-10000</v>
      </c>
    </row>
    <row r="12" spans="1:3">
      <c r="A12" s="4" t="s">
        <v>870</v>
      </c>
      <c r="B12" s="5" t="n">
        <v>758000</v>
      </c>
      <c r="C12" s="5" t="n">
        <v>409000</v>
      </c>
    </row>
    <row r="13" spans="1:3">
      <c r="A13" s="3" t="s">
        <v>871</v>
      </c>
    </row>
    <row r="14" spans="1:3">
      <c r="A14" s="4" t="s">
        <v>872</v>
      </c>
      <c r="B14" s="8" t="n">
        <v>1.92</v>
      </c>
      <c r="C14" s="8" t="n">
        <v>2.48</v>
      </c>
    </row>
    <row r="15" spans="1:3">
      <c r="A15" s="4" t="s">
        <v>873</v>
      </c>
      <c r="B15" s="9" t="n">
        <v>3.22</v>
      </c>
      <c r="C15" s="9" t="n">
        <v>1.92</v>
      </c>
    </row>
    <row r="16" spans="1:3">
      <c r="A16" s="4" t="s">
        <v>874</v>
      </c>
      <c r="B16" s="9" t="n">
        <v>2.12</v>
      </c>
      <c r="C16" s="9" t="n">
        <v>2.48</v>
      </c>
    </row>
    <row r="17" spans="1:3">
      <c r="A17" s="4" t="s">
        <v>875</v>
      </c>
      <c r="B17" s="9" t="n">
        <v>2.09</v>
      </c>
      <c r="C17" s="9" t="n">
        <v>1.92</v>
      </c>
    </row>
    <row r="18" spans="1:3">
      <c r="A18" s="4" t="s">
        <v>876</v>
      </c>
      <c r="B18" s="8" t="n">
        <v>2.96</v>
      </c>
      <c r="C18" s="8" t="n">
        <v>1.92</v>
      </c>
    </row>
    <row r="19" spans="1:3">
      <c r="A19" s="4" t="s">
        <v>877</v>
      </c>
    </row>
    <row r="20" spans="1:3">
      <c r="A20" s="3" t="s">
        <v>866</v>
      </c>
    </row>
    <row r="21" spans="1:3">
      <c r="A21" s="4" t="s">
        <v>868</v>
      </c>
      <c r="B21" s="5" t="n">
        <v>0</v>
      </c>
      <c r="C21" s="5" t="n">
        <v>6000</v>
      </c>
    </row>
    <row r="22" spans="1:3">
      <c r="A22" s="4" t="s">
        <v>813</v>
      </c>
      <c r="B22" s="5" t="n">
        <v>500000</v>
      </c>
      <c r="C22" s="5" t="n">
        <v>0</v>
      </c>
    </row>
    <row r="23" spans="1:3">
      <c r="A23" s="4" t="s">
        <v>814</v>
      </c>
      <c r="B23" s="5" t="n">
        <v>0</v>
      </c>
      <c r="C23" s="5" t="n">
        <v>0</v>
      </c>
    </row>
    <row r="24" spans="1:3">
      <c r="A24" s="4" t="s">
        <v>869</v>
      </c>
      <c r="B24" s="5" t="n">
        <v>0</v>
      </c>
      <c r="C24" s="5" t="n">
        <v>-6000</v>
      </c>
    </row>
    <row r="25" spans="1:3">
      <c r="A25" s="4" t="s">
        <v>870</v>
      </c>
      <c r="B25" s="5" t="n">
        <v>500000</v>
      </c>
      <c r="C25" s="5" t="n">
        <v>0</v>
      </c>
    </row>
    <row r="26" spans="1:3">
      <c r="A26" s="3" t="s">
        <v>871</v>
      </c>
    </row>
    <row r="27" spans="1:3">
      <c r="A27" s="4" t="s">
        <v>872</v>
      </c>
      <c r="B27" s="6" t="n">
        <v>0</v>
      </c>
      <c r="C27" s="8" t="n">
        <v>16.36</v>
      </c>
    </row>
    <row r="28" spans="1:3">
      <c r="A28" s="4" t="s">
        <v>873</v>
      </c>
      <c r="B28" s="9" t="n">
        <v>2.4</v>
      </c>
      <c r="C28" s="5" t="n">
        <v>0</v>
      </c>
    </row>
    <row r="29" spans="1:3">
      <c r="A29" s="4" t="s">
        <v>874</v>
      </c>
      <c r="B29" s="5" t="n">
        <v>0</v>
      </c>
      <c r="C29" s="5" t="n">
        <v>0</v>
      </c>
    </row>
    <row r="30" spans="1:3">
      <c r="A30" s="4" t="s">
        <v>875</v>
      </c>
      <c r="B30" s="5" t="n">
        <v>0</v>
      </c>
      <c r="C30" s="9" t="n">
        <v>16.36</v>
      </c>
    </row>
    <row r="31" spans="1:3">
      <c r="A31" s="4" t="s">
        <v>876</v>
      </c>
      <c r="B31" s="6" t="n">
        <v>0</v>
      </c>
      <c r="C31" s="6"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3"/>
    <col customWidth="1" max="7" min="7" width="14"/>
    <col customWidth="1" max="8" min="8" width="14"/>
  </cols>
  <sheetData>
    <row r="1" spans="1:8">
      <c r="A1" s="1" t="s">
        <v>878</v>
      </c>
      <c r="B1" s="2" t="s">
        <v>1</v>
      </c>
    </row>
    <row r="2" spans="1:8">
      <c r="B2" s="2" t="s">
        <v>2</v>
      </c>
      <c r="C2" s="2" t="s">
        <v>32</v>
      </c>
      <c r="D2" s="2" t="s">
        <v>512</v>
      </c>
      <c r="E2" s="2" t="s">
        <v>879</v>
      </c>
      <c r="F2" s="2" t="s">
        <v>880</v>
      </c>
      <c r="G2" s="2" t="s">
        <v>881</v>
      </c>
      <c r="H2" s="2" t="s">
        <v>882</v>
      </c>
    </row>
    <row r="3" spans="1:8">
      <c r="A3" s="3" t="s">
        <v>774</v>
      </c>
    </row>
    <row r="4" spans="1:8">
      <c r="A4" s="4" t="s">
        <v>775</v>
      </c>
      <c r="B4" s="5" t="n">
        <v>21300000</v>
      </c>
    </row>
    <row r="5" spans="1:8">
      <c r="A5" s="4" t="s">
        <v>751</v>
      </c>
      <c r="D5" s="4" t="s">
        <v>482</v>
      </c>
    </row>
    <row r="6" spans="1:8">
      <c r="A6" s="4" t="s">
        <v>883</v>
      </c>
      <c r="C6" s="6" t="n">
        <v>0</v>
      </c>
    </row>
    <row r="7" spans="1:8">
      <c r="A7" s="4" t="s">
        <v>884</v>
      </c>
      <c r="B7" s="6" t="n">
        <v>36</v>
      </c>
    </row>
    <row r="8" spans="1:8">
      <c r="A8" s="4" t="s">
        <v>669</v>
      </c>
      <c r="B8" s="4" t="s">
        <v>432</v>
      </c>
    </row>
    <row r="9" spans="1:8">
      <c r="A9" s="4" t="s">
        <v>885</v>
      </c>
      <c r="B9" s="6" t="n">
        <v>1584</v>
      </c>
      <c r="C9" s="5" t="n">
        <v>2822</v>
      </c>
    </row>
    <row r="10" spans="1:8">
      <c r="A10" s="4" t="s">
        <v>166</v>
      </c>
    </row>
    <row r="11" spans="1:8">
      <c r="A11" s="3" t="s">
        <v>774</v>
      </c>
    </row>
    <row r="12" spans="1:8">
      <c r="A12" s="4" t="s">
        <v>775</v>
      </c>
      <c r="D12" s="5" t="n">
        <v>20000000</v>
      </c>
    </row>
    <row r="13" spans="1:8">
      <c r="A13" s="4" t="s">
        <v>886</v>
      </c>
    </row>
    <row r="14" spans="1:8">
      <c r="A14" s="3" t="s">
        <v>774</v>
      </c>
    </row>
    <row r="15" spans="1:8">
      <c r="A15" s="4" t="s">
        <v>678</v>
      </c>
      <c r="B15" s="4" t="s">
        <v>679</v>
      </c>
    </row>
    <row r="16" spans="1:8">
      <c r="A16" s="4" t="s">
        <v>751</v>
      </c>
      <c r="B16" s="4" t="s">
        <v>482</v>
      </c>
    </row>
    <row r="17" spans="1:8">
      <c r="A17" s="4" t="s">
        <v>883</v>
      </c>
      <c r="B17" s="6" t="n">
        <v>13700</v>
      </c>
      <c r="C17" s="6" t="n">
        <v>9800</v>
      </c>
    </row>
    <row r="18" spans="1:8">
      <c r="A18" s="4" t="s">
        <v>112</v>
      </c>
    </row>
    <row r="19" spans="1:8">
      <c r="A19" s="3" t="s">
        <v>774</v>
      </c>
    </row>
    <row r="20" spans="1:8">
      <c r="A20" s="4" t="s">
        <v>775</v>
      </c>
      <c r="E20" s="5" t="n">
        <v>3100000</v>
      </c>
    </row>
    <row r="21" spans="1:8">
      <c r="A21" s="4" t="s">
        <v>887</v>
      </c>
    </row>
    <row r="22" spans="1:8">
      <c r="A22" s="3" t="s">
        <v>774</v>
      </c>
    </row>
    <row r="23" spans="1:8">
      <c r="A23" s="4" t="s">
        <v>775</v>
      </c>
      <c r="B23" s="5" t="n">
        <v>5000000</v>
      </c>
    </row>
    <row r="24" spans="1:8">
      <c r="A24" s="4" t="s">
        <v>466</v>
      </c>
    </row>
    <row r="25" spans="1:8">
      <c r="A25" s="3" t="s">
        <v>774</v>
      </c>
    </row>
    <row r="26" spans="1:8">
      <c r="A26" s="4" t="s">
        <v>775</v>
      </c>
      <c r="B26" s="5" t="n">
        <v>7000000</v>
      </c>
      <c r="G26" s="5" t="n">
        <v>7000000</v>
      </c>
    </row>
    <row r="27" spans="1:8">
      <c r="A27" s="4" t="s">
        <v>884</v>
      </c>
      <c r="H27" s="6" t="n">
        <v>36</v>
      </c>
    </row>
    <row r="28" spans="1:8">
      <c r="A28" s="4" t="s">
        <v>669</v>
      </c>
      <c r="B28" s="4" t="s">
        <v>432</v>
      </c>
    </row>
    <row r="29" spans="1:8">
      <c r="A29" s="4" t="s">
        <v>793</v>
      </c>
    </row>
    <row r="30" spans="1:8">
      <c r="A30" s="3" t="s">
        <v>774</v>
      </c>
    </row>
    <row r="31" spans="1:8">
      <c r="A31" s="4" t="s">
        <v>775</v>
      </c>
      <c r="F31" s="5" t="n">
        <v>3100000</v>
      </c>
    </row>
    <row r="32" spans="1:8">
      <c r="A32" s="4" t="s">
        <v>888</v>
      </c>
    </row>
    <row r="33" spans="1:8">
      <c r="A33" s="3" t="s">
        <v>774</v>
      </c>
    </row>
    <row r="34" spans="1:8">
      <c r="A34" s="4" t="s">
        <v>775</v>
      </c>
      <c r="B34" s="5" t="n">
        <v>3100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32</v>
      </c>
    </row>
    <row r="2" spans="1:3">
      <c r="A2" s="3" t="s">
        <v>890</v>
      </c>
    </row>
    <row r="3" spans="1:3">
      <c r="A3" s="4" t="s">
        <v>50</v>
      </c>
      <c r="B3" s="6" t="n">
        <v>13685</v>
      </c>
      <c r="C3" s="6" t="n">
        <v>9763</v>
      </c>
    </row>
    <row r="4" spans="1:3">
      <c r="A4" s="4" t="s">
        <v>891</v>
      </c>
    </row>
    <row r="5" spans="1:3">
      <c r="A5" s="3" t="s">
        <v>890</v>
      </c>
    </row>
    <row r="6" spans="1:3">
      <c r="A6" s="4" t="s">
        <v>50</v>
      </c>
      <c r="B6" s="5" t="n">
        <v>0</v>
      </c>
      <c r="C6" s="5" t="n">
        <v>0</v>
      </c>
    </row>
    <row r="7" spans="1:3">
      <c r="A7" s="4" t="s">
        <v>892</v>
      </c>
    </row>
    <row r="8" spans="1:3">
      <c r="A8" s="3" t="s">
        <v>890</v>
      </c>
    </row>
    <row r="9" spans="1:3">
      <c r="A9" s="4" t="s">
        <v>50</v>
      </c>
      <c r="B9" s="5" t="n">
        <v>0</v>
      </c>
      <c r="C9" s="5" t="n">
        <v>0</v>
      </c>
    </row>
    <row r="10" spans="1:3">
      <c r="A10" s="4" t="s">
        <v>893</v>
      </c>
    </row>
    <row r="11" spans="1:3">
      <c r="A11" s="3" t="s">
        <v>890</v>
      </c>
    </row>
    <row r="12" spans="1:3">
      <c r="A12" s="4" t="s">
        <v>50</v>
      </c>
      <c r="B12" s="6" t="n">
        <v>13685</v>
      </c>
      <c r="C12" s="6" t="n">
        <v>976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4</v>
      </c>
      <c r="B1" s="2" t="s">
        <v>1</v>
      </c>
    </row>
    <row r="2" spans="1:3">
      <c r="B2" s="2" t="s">
        <v>2</v>
      </c>
      <c r="C2" s="2" t="s">
        <v>32</v>
      </c>
    </row>
    <row r="3" spans="1:3">
      <c r="A3" s="4" t="s">
        <v>895</v>
      </c>
    </row>
    <row r="4" spans="1:3">
      <c r="A4" s="3" t="s">
        <v>896</v>
      </c>
    </row>
    <row r="5" spans="1:3">
      <c r="A5" s="4" t="s">
        <v>897</v>
      </c>
      <c r="C5" s="6" t="n">
        <v>8426</v>
      </c>
    </row>
    <row r="6" spans="1:3">
      <c r="A6" s="4" t="s">
        <v>898</v>
      </c>
      <c r="C6" s="5" t="n">
        <v>5867</v>
      </c>
    </row>
    <row r="7" spans="1:3">
      <c r="A7" s="4" t="s">
        <v>899</v>
      </c>
      <c r="C7" s="5" t="n">
        <v>-13998</v>
      </c>
    </row>
    <row r="8" spans="1:3">
      <c r="A8" s="4" t="s">
        <v>900</v>
      </c>
      <c r="C8" s="5" t="n">
        <v>-295</v>
      </c>
    </row>
    <row r="9" spans="1:3">
      <c r="A9" s="4" t="s">
        <v>901</v>
      </c>
    </row>
    <row r="10" spans="1:3">
      <c r="A10" s="3" t="s">
        <v>896</v>
      </c>
    </row>
    <row r="11" spans="1:3">
      <c r="A11" s="4" t="s">
        <v>897</v>
      </c>
      <c r="B11" s="6" t="n">
        <v>9763</v>
      </c>
      <c r="C11" s="5" t="n">
        <v>2252</v>
      </c>
    </row>
    <row r="12" spans="1:3">
      <c r="A12" s="4" t="s">
        <v>126</v>
      </c>
      <c r="C12" s="5" t="n">
        <v>13220</v>
      </c>
    </row>
    <row r="13" spans="1:3">
      <c r="A13" s="4" t="s">
        <v>898</v>
      </c>
      <c r="B13" s="5" t="n">
        <v>3922</v>
      </c>
      <c r="C13" s="5" t="n">
        <v>-1294</v>
      </c>
    </row>
    <row r="14" spans="1:3">
      <c r="A14" s="4" t="s">
        <v>899</v>
      </c>
      <c r="C14" s="5" t="n">
        <v>-4415</v>
      </c>
    </row>
    <row r="15" spans="1:3">
      <c r="A15" s="4" t="s">
        <v>902</v>
      </c>
      <c r="B15" s="5" t="n">
        <v>13685</v>
      </c>
      <c r="C15" s="5" t="n">
        <v>9763</v>
      </c>
    </row>
    <row r="16" spans="1:3">
      <c r="A16" s="4" t="s">
        <v>903</v>
      </c>
    </row>
    <row r="17" spans="1:3">
      <c r="A17" s="3" t="s">
        <v>896</v>
      </c>
    </row>
    <row r="18" spans="1:3">
      <c r="A18" s="4" t="s">
        <v>897</v>
      </c>
      <c r="C18" s="5" t="n">
        <v>8426</v>
      </c>
    </row>
    <row r="19" spans="1:3">
      <c r="A19" s="4" t="s">
        <v>898</v>
      </c>
      <c r="C19" s="5" t="n">
        <v>5867</v>
      </c>
    </row>
    <row r="20" spans="1:3">
      <c r="A20" s="4" t="s">
        <v>899</v>
      </c>
      <c r="C20" s="5" t="n">
        <v>-13998</v>
      </c>
    </row>
    <row r="21" spans="1:3">
      <c r="A21" s="4" t="s">
        <v>900</v>
      </c>
      <c r="C21" s="5" t="n">
        <v>-295</v>
      </c>
    </row>
    <row r="22" spans="1:3">
      <c r="A22" s="4" t="s">
        <v>904</v>
      </c>
    </row>
    <row r="23" spans="1:3">
      <c r="A23" s="3" t="s">
        <v>896</v>
      </c>
    </row>
    <row r="24" spans="1:3">
      <c r="A24" s="4" t="s">
        <v>897</v>
      </c>
      <c r="B24" s="5" t="n">
        <v>9763</v>
      </c>
      <c r="C24" s="5" t="n">
        <v>2252</v>
      </c>
    </row>
    <row r="25" spans="1:3">
      <c r="A25" s="4" t="s">
        <v>126</v>
      </c>
      <c r="C25" s="5" t="n">
        <v>13220</v>
      </c>
    </row>
    <row r="26" spans="1:3">
      <c r="A26" s="4" t="s">
        <v>898</v>
      </c>
      <c r="B26" s="5" t="n">
        <v>3922</v>
      </c>
      <c r="C26" s="5" t="n">
        <v>-1294</v>
      </c>
    </row>
    <row r="27" spans="1:3">
      <c r="A27" s="4" t="s">
        <v>899</v>
      </c>
      <c r="C27" s="5" t="n">
        <v>-4415</v>
      </c>
    </row>
    <row r="28" spans="1:3">
      <c r="A28" s="4" t="s">
        <v>902</v>
      </c>
      <c r="B28" s="6" t="n">
        <v>13685</v>
      </c>
      <c r="C28" s="6" t="n">
        <v>976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5</v>
      </c>
      <c r="B1" s="2" t="s">
        <v>1</v>
      </c>
    </row>
    <row r="2" spans="1:3">
      <c r="B2" s="2" t="s">
        <v>2</v>
      </c>
      <c r="C2" s="2" t="s">
        <v>32</v>
      </c>
    </row>
    <row r="3" spans="1:3">
      <c r="A3" s="3" t="s">
        <v>890</v>
      </c>
    </row>
    <row r="4" spans="1:3">
      <c r="A4" s="4" t="s">
        <v>885</v>
      </c>
      <c r="B4" s="6" t="n">
        <v>1584</v>
      </c>
      <c r="C4" s="6" t="n">
        <v>2822</v>
      </c>
    </row>
    <row r="5" spans="1:3">
      <c r="A5" s="4" t="s">
        <v>906</v>
      </c>
    </row>
    <row r="6" spans="1:3">
      <c r="A6" s="3" t="s">
        <v>890</v>
      </c>
    </row>
    <row r="7" spans="1:3">
      <c r="A7" s="4" t="s">
        <v>907</v>
      </c>
      <c r="B7" s="5" t="n">
        <v>2064</v>
      </c>
      <c r="C7" s="5" t="n">
        <v>1398</v>
      </c>
    </row>
    <row r="8" spans="1:3">
      <c r="A8" s="4" t="s">
        <v>908</v>
      </c>
    </row>
    <row r="9" spans="1:3">
      <c r="A9" s="3" t="s">
        <v>890</v>
      </c>
    </row>
    <row r="10" spans="1:3">
      <c r="A10" s="4" t="s">
        <v>907</v>
      </c>
      <c r="B10" s="5" t="n">
        <v>0</v>
      </c>
      <c r="C10" s="5" t="n">
        <v>0</v>
      </c>
    </row>
    <row r="11" spans="1:3">
      <c r="A11" s="4" t="s">
        <v>909</v>
      </c>
    </row>
    <row r="12" spans="1:3">
      <c r="A12" s="3" t="s">
        <v>890</v>
      </c>
    </row>
    <row r="13" spans="1:3">
      <c r="A13" s="4" t="s">
        <v>907</v>
      </c>
      <c r="B13" s="5" t="n">
        <v>0</v>
      </c>
      <c r="C13" s="5" t="n">
        <v>0</v>
      </c>
    </row>
    <row r="14" spans="1:3">
      <c r="A14" s="4" t="s">
        <v>910</v>
      </c>
    </row>
    <row r="15" spans="1:3">
      <c r="A15" s="3" t="s">
        <v>890</v>
      </c>
    </row>
    <row r="16" spans="1:3">
      <c r="A16" s="4" t="s">
        <v>907</v>
      </c>
      <c r="B16" s="6" t="n">
        <v>2064</v>
      </c>
      <c r="C16" s="6" t="n">
        <v>139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1</v>
      </c>
      <c r="B1" s="2" t="s">
        <v>1</v>
      </c>
    </row>
    <row r="2" spans="1:3">
      <c r="B2" s="2" t="s">
        <v>2</v>
      </c>
      <c r="C2" s="2" t="s">
        <v>32</v>
      </c>
    </row>
    <row r="3" spans="1:3">
      <c r="A3" s="3" t="s">
        <v>912</v>
      </c>
    </row>
    <row r="4" spans="1:3">
      <c r="A4" s="4" t="s">
        <v>913</v>
      </c>
      <c r="B4" s="6" t="n">
        <v>-7281</v>
      </c>
      <c r="C4" s="6" t="n">
        <v>-26175</v>
      </c>
    </row>
    <row r="5" spans="1:3">
      <c r="A5" s="3" t="s">
        <v>914</v>
      </c>
    </row>
    <row r="6" spans="1:3">
      <c r="A6" s="4" t="s">
        <v>915</v>
      </c>
      <c r="B6" s="5" t="n">
        <v>9741</v>
      </c>
      <c r="C6" s="5" t="n">
        <v>4603</v>
      </c>
    </row>
    <row r="7" spans="1:3">
      <c r="A7" s="4" t="s">
        <v>916</v>
      </c>
      <c r="B7" s="5" t="n">
        <v>0</v>
      </c>
      <c r="C7" s="5" t="n">
        <v>0</v>
      </c>
    </row>
    <row r="8" spans="1:3">
      <c r="A8" s="4" t="s">
        <v>917</v>
      </c>
      <c r="B8" s="5" t="n">
        <v>9741</v>
      </c>
      <c r="C8" s="5" t="n">
        <v>4603</v>
      </c>
    </row>
    <row r="9" spans="1:3">
      <c r="A9" s="3" t="s">
        <v>918</v>
      </c>
    </row>
    <row r="10" spans="1:3">
      <c r="A10" s="4" t="s">
        <v>99</v>
      </c>
      <c r="B10" s="8" t="n">
        <v>-0.75</v>
      </c>
      <c r="C10" s="8" t="n">
        <v>-5.6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9</v>
      </c>
      <c r="B1" s="2" t="s">
        <v>1</v>
      </c>
    </row>
    <row r="2" spans="1:3">
      <c r="B2" s="2" t="s">
        <v>2</v>
      </c>
      <c r="C2" s="2" t="s">
        <v>32</v>
      </c>
    </row>
    <row r="3" spans="1:3">
      <c r="A3" s="4" t="s">
        <v>920</v>
      </c>
    </row>
    <row r="4" spans="1:3">
      <c r="A4" s="3" t="s">
        <v>921</v>
      </c>
    </row>
    <row r="5" spans="1:3">
      <c r="A5" s="4" t="s">
        <v>922</v>
      </c>
      <c r="B5" s="10" t="n">
        <v>21.3</v>
      </c>
      <c r="C5" s="10" t="n">
        <v>30.1</v>
      </c>
    </row>
    <row r="6" spans="1:3">
      <c r="A6" s="4" t="s">
        <v>923</v>
      </c>
    </row>
    <row r="7" spans="1:3">
      <c r="A7" s="3" t="s">
        <v>921</v>
      </c>
    </row>
    <row r="8" spans="1:3">
      <c r="A8" s="4" t="s">
        <v>922</v>
      </c>
      <c r="B8" s="10" t="n">
        <v>2.6</v>
      </c>
      <c r="C8" s="10" t="n">
        <v>0.4</v>
      </c>
    </row>
    <row r="9" spans="1:3">
      <c r="A9" s="4" t="s">
        <v>924</v>
      </c>
    </row>
    <row r="10" spans="1:3">
      <c r="A10" s="3" t="s">
        <v>921</v>
      </c>
    </row>
    <row r="11" spans="1:3">
      <c r="A11" s="4" t="s">
        <v>922</v>
      </c>
      <c r="B11" s="10" t="n">
        <v>5.9</v>
      </c>
      <c r="C11" s="10" t="n">
        <v>11.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25</v>
      </c>
      <c r="B1" s="2" t="s">
        <v>1</v>
      </c>
    </row>
    <row r="2" spans="1:3">
      <c r="B2" s="2" t="s">
        <v>2</v>
      </c>
      <c r="C2" s="2" t="s">
        <v>32</v>
      </c>
    </row>
    <row r="3" spans="1:3">
      <c r="A3" s="3" t="s">
        <v>926</v>
      </c>
    </row>
    <row r="4" spans="1:3">
      <c r="A4" s="4" t="s">
        <v>434</v>
      </c>
      <c r="B4" s="4" t="s">
        <v>435</v>
      </c>
      <c r="C4" s="4" t="s">
        <v>435</v>
      </c>
    </row>
    <row r="5" spans="1:3">
      <c r="A5" s="4" t="s">
        <v>927</v>
      </c>
      <c r="B5" s="4" t="s">
        <v>928</v>
      </c>
    </row>
    <row r="6" spans="1:3">
      <c r="A6" s="4" t="s">
        <v>929</v>
      </c>
      <c r="B6" s="5" t="n">
        <v>2017</v>
      </c>
    </row>
    <row r="7" spans="1:3">
      <c r="A7" s="4" t="s">
        <v>930</v>
      </c>
      <c r="B7" s="6" t="n">
        <v>0</v>
      </c>
    </row>
    <row r="8" spans="1:3">
      <c r="A8" s="4" t="s">
        <v>931</v>
      </c>
    </row>
    <row r="9" spans="1:3">
      <c r="A9" s="3" t="s">
        <v>926</v>
      </c>
    </row>
    <row r="10" spans="1:3">
      <c r="A10" s="4" t="s">
        <v>932</v>
      </c>
      <c r="B10" s="5" t="n">
        <v>113600000</v>
      </c>
    </row>
    <row r="11" spans="1:3">
      <c r="A11" s="4" t="s">
        <v>933</v>
      </c>
    </row>
    <row r="12" spans="1:3">
      <c r="A12" s="3" t="s">
        <v>926</v>
      </c>
    </row>
    <row r="13" spans="1:3">
      <c r="A13" s="4" t="s">
        <v>932</v>
      </c>
      <c r="B13" s="6" t="n">
        <v>61000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4</v>
      </c>
      <c r="B1" s="2" t="s">
        <v>1</v>
      </c>
    </row>
    <row r="2" spans="1:3">
      <c r="B2" s="2" t="s">
        <v>2</v>
      </c>
      <c r="C2" s="2" t="s">
        <v>32</v>
      </c>
    </row>
    <row r="3" spans="1:3">
      <c r="A3" s="3" t="s">
        <v>935</v>
      </c>
    </row>
    <row r="4" spans="1:3">
      <c r="A4" s="4" t="s">
        <v>936</v>
      </c>
      <c r="B4" s="6" t="n">
        <v>0</v>
      </c>
      <c r="C4" s="6" t="n">
        <v>0</v>
      </c>
    </row>
    <row r="5" spans="1:3">
      <c r="A5" s="4" t="s">
        <v>937</v>
      </c>
      <c r="B5" s="5" t="n">
        <v>18</v>
      </c>
      <c r="C5" s="5" t="n">
        <v>-17</v>
      </c>
    </row>
    <row r="6" spans="1:3">
      <c r="A6" s="4" t="s">
        <v>938</v>
      </c>
      <c r="B6" s="5" t="n">
        <v>203</v>
      </c>
      <c r="C6" s="5" t="n">
        <v>-144</v>
      </c>
    </row>
    <row r="7" spans="1:3">
      <c r="A7" s="4" t="s">
        <v>939</v>
      </c>
      <c r="B7" s="5" t="n">
        <v>221</v>
      </c>
      <c r="C7" s="5" t="n">
        <v>-161</v>
      </c>
    </row>
    <row r="8" spans="1:3">
      <c r="A8" s="3" t="s">
        <v>940</v>
      </c>
    </row>
    <row r="9" spans="1:3">
      <c r="A9" s="4" t="s">
        <v>936</v>
      </c>
      <c r="B9" s="5" t="n">
        <v>0</v>
      </c>
      <c r="C9" s="5" t="n">
        <v>0</v>
      </c>
    </row>
    <row r="10" spans="1:3">
      <c r="A10" s="4" t="s">
        <v>937</v>
      </c>
      <c r="B10" s="5" t="n">
        <v>0</v>
      </c>
      <c r="C10" s="5" t="n">
        <v>0</v>
      </c>
    </row>
    <row r="11" spans="1:3">
      <c r="A11" s="4" t="s">
        <v>938</v>
      </c>
      <c r="B11" s="5" t="n">
        <v>1013</v>
      </c>
      <c r="C11" s="5" t="n">
        <v>316</v>
      </c>
    </row>
    <row r="12" spans="1:3">
      <c r="A12" s="4" t="s">
        <v>941</v>
      </c>
      <c r="B12" s="5" t="n">
        <v>1013</v>
      </c>
      <c r="C12" s="5" t="n">
        <v>316</v>
      </c>
    </row>
    <row r="13" spans="1:3">
      <c r="A13" s="4" t="s">
        <v>942</v>
      </c>
      <c r="B13" s="6" t="n">
        <v>1234</v>
      </c>
      <c r="C13" s="6" t="n">
        <v>15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3</v>
      </c>
      <c r="B1" s="2" t="s">
        <v>1</v>
      </c>
    </row>
    <row r="2" spans="1:3">
      <c r="B2" s="2" t="s">
        <v>2</v>
      </c>
      <c r="C2" s="2" t="s">
        <v>32</v>
      </c>
    </row>
    <row r="3" spans="1:3">
      <c r="A3" s="3" t="s">
        <v>944</v>
      </c>
    </row>
    <row r="4" spans="1:3">
      <c r="A4" s="4" t="s">
        <v>945</v>
      </c>
      <c r="B4" s="6" t="n">
        <v>-11877</v>
      </c>
      <c r="C4" s="6" t="n">
        <v>-20234</v>
      </c>
    </row>
    <row r="5" spans="1:3">
      <c r="A5" s="4" t="s">
        <v>938</v>
      </c>
      <c r="B5" s="5" t="n">
        <v>6985</v>
      </c>
      <c r="C5" s="5" t="n">
        <v>1792</v>
      </c>
    </row>
    <row r="6" spans="1:3">
      <c r="A6" s="4" t="s">
        <v>109</v>
      </c>
      <c r="B6" s="6" t="n">
        <v>-4892</v>
      </c>
      <c r="C6" s="6" t="n">
        <v>-1844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2</v>
      </c>
      <c r="C1" s="2" t="s">
        <v>32</v>
      </c>
    </row>
    <row r="2" spans="1:3">
      <c r="A2" s="3" t="s">
        <v>947</v>
      </c>
    </row>
    <row r="3" spans="1:3">
      <c r="A3" s="4" t="s">
        <v>948</v>
      </c>
      <c r="B3" s="6" t="n">
        <v>-2933</v>
      </c>
      <c r="C3" s="6" t="n">
        <v>-1715</v>
      </c>
    </row>
    <row r="4" spans="1:3">
      <c r="A4" s="4" t="s">
        <v>949</v>
      </c>
    </row>
    <row r="5" spans="1:3">
      <c r="A5" s="3" t="s">
        <v>950</v>
      </c>
    </row>
    <row r="6" spans="1:3">
      <c r="A6" s="4" t="s">
        <v>951</v>
      </c>
      <c r="B6" s="5" t="n">
        <v>4594</v>
      </c>
      <c r="C6" s="5" t="n">
        <v>9066</v>
      </c>
    </row>
    <row r="7" spans="1:3">
      <c r="A7" s="4" t="s">
        <v>952</v>
      </c>
      <c r="B7" s="5" t="n">
        <v>1686</v>
      </c>
      <c r="C7" s="5" t="n">
        <v>2452</v>
      </c>
    </row>
    <row r="8" spans="1:3">
      <c r="A8" s="4" t="s">
        <v>932</v>
      </c>
      <c r="B8" s="5" t="n">
        <v>27763</v>
      </c>
      <c r="C8" s="5" t="n">
        <v>41384</v>
      </c>
    </row>
    <row r="9" spans="1:3">
      <c r="A9" s="4" t="s">
        <v>953</v>
      </c>
      <c r="B9" s="5" t="n">
        <v>951</v>
      </c>
      <c r="C9" s="5" t="n">
        <v>1223</v>
      </c>
    </row>
    <row r="10" spans="1:3">
      <c r="A10" s="4" t="s">
        <v>954</v>
      </c>
      <c r="B10" s="5" t="n">
        <v>18</v>
      </c>
      <c r="C10" s="5" t="n">
        <v>17</v>
      </c>
    </row>
    <row r="11" spans="1:3">
      <c r="A11" s="4" t="s">
        <v>955</v>
      </c>
      <c r="B11" s="5" t="n">
        <v>680</v>
      </c>
      <c r="C11" s="5" t="n">
        <v>905</v>
      </c>
    </row>
    <row r="12" spans="1:3">
      <c r="A12" s="4" t="s">
        <v>956</v>
      </c>
      <c r="B12" s="5" t="n">
        <v>812</v>
      </c>
      <c r="C12" s="5" t="n">
        <v>247</v>
      </c>
    </row>
    <row r="13" spans="1:3">
      <c r="A13" s="4" t="s">
        <v>957</v>
      </c>
      <c r="B13" s="5" t="n">
        <v>2925</v>
      </c>
      <c r="C13" s="5" t="n">
        <v>2942</v>
      </c>
    </row>
    <row r="14" spans="1:3">
      <c r="A14" s="4" t="s">
        <v>958</v>
      </c>
      <c r="B14" s="5" t="n">
        <v>119</v>
      </c>
      <c r="C14" s="5" t="n">
        <v>0</v>
      </c>
    </row>
    <row r="15" spans="1:3">
      <c r="A15" s="4" t="s">
        <v>959</v>
      </c>
      <c r="B15" s="5" t="n">
        <v>206</v>
      </c>
      <c r="C15" s="5" t="n">
        <v>0</v>
      </c>
    </row>
    <row r="16" spans="1:3">
      <c r="A16" s="4" t="s">
        <v>950</v>
      </c>
      <c r="B16" s="5" t="n">
        <v>39754</v>
      </c>
      <c r="C16" s="5" t="n">
        <v>58236</v>
      </c>
    </row>
    <row r="17" spans="1:3">
      <c r="A17" s="4" t="s">
        <v>960</v>
      </c>
      <c r="B17" s="5" t="n">
        <v>-39754</v>
      </c>
      <c r="C17" s="5" t="n">
        <v>-57623</v>
      </c>
    </row>
    <row r="18" spans="1:3">
      <c r="A18" s="4" t="s">
        <v>950</v>
      </c>
      <c r="B18" s="5" t="n">
        <v>0</v>
      </c>
      <c r="C18" s="5" t="n">
        <v>613</v>
      </c>
    </row>
    <row r="19" spans="1:3">
      <c r="A19" s="3" t="s">
        <v>947</v>
      </c>
    </row>
    <row r="20" spans="1:3">
      <c r="A20" s="4" t="s">
        <v>958</v>
      </c>
      <c r="B20" s="5" t="n">
        <v>0</v>
      </c>
      <c r="C20" s="5" t="n">
        <v>-432</v>
      </c>
    </row>
    <row r="21" spans="1:3">
      <c r="A21" s="4" t="s">
        <v>961</v>
      </c>
      <c r="B21" s="5" t="n">
        <v>0</v>
      </c>
      <c r="C21" s="5" t="n">
        <v>0</v>
      </c>
    </row>
    <row r="22" spans="1:3">
      <c r="A22" s="4" t="s">
        <v>959</v>
      </c>
      <c r="B22" s="5" t="n">
        <v>0</v>
      </c>
      <c r="C22" s="5" t="n">
        <v>-181</v>
      </c>
    </row>
    <row r="23" spans="1:3">
      <c r="A23" s="4" t="s">
        <v>947</v>
      </c>
      <c r="B23" s="5" t="n">
        <v>0</v>
      </c>
      <c r="C23" s="5" t="n">
        <v>-613</v>
      </c>
    </row>
    <row r="24" spans="1:3">
      <c r="A24" s="4" t="s">
        <v>948</v>
      </c>
      <c r="B24" s="5" t="n">
        <v>0</v>
      </c>
      <c r="C24" s="5" t="n">
        <v>0</v>
      </c>
    </row>
    <row r="25" spans="1:3">
      <c r="A25" s="4" t="s">
        <v>962</v>
      </c>
    </row>
    <row r="26" spans="1:3">
      <c r="A26" s="3" t="s">
        <v>950</v>
      </c>
    </row>
    <row r="27" spans="1:3">
      <c r="A27" s="4" t="s">
        <v>951</v>
      </c>
      <c r="B27" s="5" t="n">
        <v>0</v>
      </c>
      <c r="C27" s="5" t="n">
        <v>0</v>
      </c>
    </row>
    <row r="28" spans="1:3">
      <c r="A28" s="4" t="s">
        <v>952</v>
      </c>
      <c r="B28" s="5" t="n">
        <v>0</v>
      </c>
      <c r="C28" s="5" t="n">
        <v>0</v>
      </c>
    </row>
    <row r="29" spans="1:3">
      <c r="A29" s="4" t="s">
        <v>932</v>
      </c>
      <c r="B29" s="5" t="n">
        <v>1078</v>
      </c>
      <c r="C29" s="5" t="n">
        <v>984</v>
      </c>
    </row>
    <row r="30" spans="1:3">
      <c r="A30" s="4" t="s">
        <v>953</v>
      </c>
      <c r="B30" s="5" t="n">
        <v>0</v>
      </c>
      <c r="C30" s="5" t="n">
        <v>0</v>
      </c>
    </row>
    <row r="31" spans="1:3">
      <c r="A31" s="4" t="s">
        <v>954</v>
      </c>
      <c r="B31" s="5" t="n">
        <v>0</v>
      </c>
      <c r="C31" s="5" t="n">
        <v>0</v>
      </c>
    </row>
    <row r="32" spans="1:3">
      <c r="A32" s="4" t="s">
        <v>955</v>
      </c>
      <c r="B32" s="5" t="n">
        <v>0</v>
      </c>
      <c r="C32" s="5" t="n">
        <v>0</v>
      </c>
    </row>
    <row r="33" spans="1:3">
      <c r="A33" s="4" t="s">
        <v>956</v>
      </c>
      <c r="B33" s="5" t="n">
        <v>0</v>
      </c>
      <c r="C33" s="5" t="n">
        <v>0</v>
      </c>
    </row>
    <row r="34" spans="1:3">
      <c r="A34" s="4" t="s">
        <v>957</v>
      </c>
      <c r="B34" s="5" t="n">
        <v>0</v>
      </c>
      <c r="C34" s="5" t="n">
        <v>0</v>
      </c>
    </row>
    <row r="35" spans="1:3">
      <c r="A35" s="4" t="s">
        <v>958</v>
      </c>
      <c r="B35" s="5" t="n">
        <v>0</v>
      </c>
      <c r="C35" s="5" t="n">
        <v>0</v>
      </c>
    </row>
    <row r="36" spans="1:3">
      <c r="A36" s="4" t="s">
        <v>959</v>
      </c>
      <c r="B36" s="5" t="n">
        <v>0</v>
      </c>
      <c r="C36" s="5" t="n">
        <v>0</v>
      </c>
    </row>
    <row r="37" spans="1:3">
      <c r="A37" s="4" t="s">
        <v>950</v>
      </c>
      <c r="B37" s="5" t="n">
        <v>1078</v>
      </c>
      <c r="C37" s="5" t="n">
        <v>984</v>
      </c>
    </row>
    <row r="38" spans="1:3">
      <c r="A38" s="4" t="s">
        <v>960</v>
      </c>
      <c r="B38" s="5" t="n">
        <v>-1078</v>
      </c>
      <c r="C38" s="5" t="n">
        <v>-984</v>
      </c>
    </row>
    <row r="39" spans="1:3">
      <c r="A39" s="4" t="s">
        <v>950</v>
      </c>
      <c r="B39" s="5" t="n">
        <v>0</v>
      </c>
      <c r="C39" s="5" t="n">
        <v>0</v>
      </c>
    </row>
    <row r="40" spans="1:3">
      <c r="A40" s="3" t="s">
        <v>947</v>
      </c>
    </row>
    <row r="41" spans="1:3">
      <c r="A41" s="4" t="s">
        <v>958</v>
      </c>
      <c r="B41" s="5" t="n">
        <v>0</v>
      </c>
      <c r="C41" s="5" t="n">
        <v>0</v>
      </c>
    </row>
    <row r="42" spans="1:3">
      <c r="A42" s="4" t="s">
        <v>961</v>
      </c>
      <c r="B42" s="5" t="n">
        <v>-2933</v>
      </c>
      <c r="C42" s="5" t="n">
        <v>-1715</v>
      </c>
    </row>
    <row r="43" spans="1:3">
      <c r="A43" s="4" t="s">
        <v>959</v>
      </c>
      <c r="B43" s="5" t="n">
        <v>0</v>
      </c>
      <c r="C43" s="5" t="n">
        <v>0</v>
      </c>
    </row>
    <row r="44" spans="1:3">
      <c r="A44" s="4" t="s">
        <v>947</v>
      </c>
      <c r="B44" s="5" t="n">
        <v>-2933</v>
      </c>
      <c r="C44" s="5" t="n">
        <v>-1715</v>
      </c>
    </row>
    <row r="45" spans="1:3">
      <c r="A45" s="4" t="s">
        <v>948</v>
      </c>
      <c r="B45" s="6" t="n">
        <v>-2933</v>
      </c>
      <c r="C45" s="6" t="n">
        <v>-171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3</v>
      </c>
      <c r="B1" s="2" t="s">
        <v>1</v>
      </c>
    </row>
    <row r="2" spans="1:3">
      <c r="B2" s="2" t="s">
        <v>2</v>
      </c>
      <c r="C2" s="2" t="s">
        <v>32</v>
      </c>
    </row>
    <row r="3" spans="1:3">
      <c r="A3" s="3" t="s">
        <v>964</v>
      </c>
    </row>
    <row r="4" spans="1:3">
      <c r="A4" s="4" t="s">
        <v>965</v>
      </c>
      <c r="B4" s="6" t="n">
        <v>-1663</v>
      </c>
      <c r="C4" s="6" t="n">
        <v>-6270</v>
      </c>
    </row>
    <row r="5" spans="1:3">
      <c r="A5" s="4" t="s">
        <v>966</v>
      </c>
      <c r="B5" s="5" t="n">
        <v>-189</v>
      </c>
      <c r="C5" s="5" t="n">
        <v>-711</v>
      </c>
    </row>
    <row r="6" spans="1:3">
      <c r="A6" s="4" t="s">
        <v>967</v>
      </c>
      <c r="B6" s="5" t="n">
        <v>0</v>
      </c>
      <c r="C6" s="5" t="n">
        <v>-1240</v>
      </c>
    </row>
    <row r="7" spans="1:3">
      <c r="A7" s="4" t="s">
        <v>968</v>
      </c>
      <c r="B7" s="5" t="n">
        <v>18</v>
      </c>
      <c r="C7" s="5" t="n">
        <v>-17</v>
      </c>
    </row>
    <row r="8" spans="1:3">
      <c r="A8" s="4" t="s">
        <v>969</v>
      </c>
      <c r="B8" s="5" t="n">
        <v>18462</v>
      </c>
      <c r="C8" s="5" t="n">
        <v>-319</v>
      </c>
    </row>
    <row r="9" spans="1:3">
      <c r="A9" s="4" t="s">
        <v>970</v>
      </c>
      <c r="B9" s="5" t="n">
        <v>30</v>
      </c>
      <c r="C9" s="5" t="n">
        <v>31</v>
      </c>
    </row>
    <row r="10" spans="1:3">
      <c r="A10" s="4" t="s">
        <v>971</v>
      </c>
      <c r="B10" s="5" t="n">
        <v>-17869</v>
      </c>
      <c r="C10" s="5" t="n">
        <v>6941</v>
      </c>
    </row>
    <row r="11" spans="1:3">
      <c r="A11" s="4" t="s">
        <v>972</v>
      </c>
      <c r="B11" s="5" t="n">
        <v>1216</v>
      </c>
      <c r="C11" s="5" t="n">
        <v>172</v>
      </c>
    </row>
    <row r="12" spans="1:3">
      <c r="A12" s="4" t="s">
        <v>973</v>
      </c>
      <c r="B12" s="5" t="n">
        <v>1229</v>
      </c>
      <c r="C12" s="5" t="n">
        <v>1568</v>
      </c>
    </row>
    <row r="13" spans="1:3">
      <c r="A13" s="4" t="s">
        <v>942</v>
      </c>
      <c r="B13" s="6" t="n">
        <v>1234</v>
      </c>
      <c r="C13" s="6" t="n">
        <v>15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4</v>
      </c>
      <c r="B1" s="2" t="s">
        <v>1</v>
      </c>
    </row>
    <row r="2" spans="1:3">
      <c r="B2" s="2" t="s">
        <v>2</v>
      </c>
      <c r="C2" s="2" t="s">
        <v>32</v>
      </c>
    </row>
    <row r="3" spans="1:3">
      <c r="A3" s="3" t="s">
        <v>222</v>
      </c>
    </row>
    <row r="4" spans="1:3">
      <c r="A4" s="4" t="s">
        <v>975</v>
      </c>
      <c r="B4" s="4" t="s">
        <v>976</v>
      </c>
      <c r="C4" s="4" t="s">
        <v>97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7</v>
      </c>
      <c r="B1" s="2" t="s">
        <v>1</v>
      </c>
    </row>
    <row r="2" spans="1:3">
      <c r="B2" s="2" t="s">
        <v>2</v>
      </c>
      <c r="C2" s="2" t="s">
        <v>32</v>
      </c>
    </row>
    <row r="3" spans="1:3">
      <c r="A3" s="3" t="s">
        <v>978</v>
      </c>
    </row>
    <row r="4" spans="1:3">
      <c r="A4" s="4" t="s">
        <v>979</v>
      </c>
      <c r="B4" s="6" t="n">
        <v>1592</v>
      </c>
      <c r="C4" s="6" t="n">
        <v>5156</v>
      </c>
    </row>
    <row r="5" spans="1:3">
      <c r="A5" s="4" t="s">
        <v>980</v>
      </c>
      <c r="B5" s="5" t="n">
        <v>41</v>
      </c>
      <c r="C5" s="5" t="n">
        <v>43</v>
      </c>
    </row>
    <row r="6" spans="1:3">
      <c r="A6" s="3" t="s">
        <v>981</v>
      </c>
    </row>
    <row r="7" spans="1:3">
      <c r="A7" s="4" t="s">
        <v>92</v>
      </c>
      <c r="B7" s="5" t="n">
        <v>1155</v>
      </c>
      <c r="C7" s="5" t="n">
        <v>4301</v>
      </c>
    </row>
    <row r="8" spans="1:3">
      <c r="A8" s="4" t="s">
        <v>982</v>
      </c>
      <c r="B8" s="5" t="n">
        <v>19592</v>
      </c>
    </row>
    <row r="9" spans="1:3">
      <c r="A9" s="4" t="s">
        <v>983</v>
      </c>
      <c r="B9" s="5" t="n">
        <v>2847</v>
      </c>
    </row>
    <row r="10" spans="1:3">
      <c r="A10" s="4" t="s">
        <v>984</v>
      </c>
      <c r="C10" s="5" t="n">
        <v>42769</v>
      </c>
    </row>
    <row r="11" spans="1:3">
      <c r="A11" s="4" t="s">
        <v>985</v>
      </c>
      <c r="C11" s="5" t="n">
        <v>72</v>
      </c>
    </row>
    <row r="12" spans="1:3">
      <c r="A12" s="4" t="s">
        <v>986</v>
      </c>
      <c r="C12" s="5" t="n">
        <v>1232</v>
      </c>
    </row>
    <row r="13" spans="1:3">
      <c r="A13" s="4" t="s">
        <v>987</v>
      </c>
      <c r="B13" s="5" t="n">
        <v>327</v>
      </c>
      <c r="C13" s="5" t="n">
        <v>322</v>
      </c>
    </row>
    <row r="14" spans="1:3">
      <c r="A14" s="4" t="s">
        <v>166</v>
      </c>
    </row>
    <row r="15" spans="1:3">
      <c r="A15" s="3" t="s">
        <v>981</v>
      </c>
    </row>
    <row r="16" spans="1:3">
      <c r="A16" s="4" t="s">
        <v>988</v>
      </c>
      <c r="B16" s="6" t="n">
        <v>158</v>
      </c>
    </row>
    <row r="17" spans="1:3">
      <c r="A17" s="4" t="s">
        <v>989</v>
      </c>
    </row>
    <row r="18" spans="1:3">
      <c r="A18" s="3" t="s">
        <v>978</v>
      </c>
    </row>
    <row r="19" spans="1:3">
      <c r="A19" s="4" t="s">
        <v>990</v>
      </c>
      <c r="C19" s="6" t="n">
        <v>83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7:03:44Z</dcterms:created>
  <dcterms:modified xmlns:dcterms="http://purl.org/dc/terms/" xmlns:xsi="http://www.w3.org/2001/XMLSchema-instance" xsi:type="dcterms:W3CDTF">2018-03-16T17:03:44Z</dcterms:modified>
</cp:coreProperties>
</file>